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pi" sheetId="6" state="visible" r:id="rId6"/>
    <sheet xmlns:r="http://schemas.openxmlformats.org/officeDocument/2006/relationships" name="Consolidated Statements of Cap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 In Unconsolidated En" sheetId="13" state="visible" r:id="rId13"/>
    <sheet xmlns:r="http://schemas.openxmlformats.org/officeDocument/2006/relationships" name="Noncontrolling Interests" sheetId="14" state="visible" r:id="rId14"/>
    <sheet xmlns:r="http://schemas.openxmlformats.org/officeDocument/2006/relationships" name="Consolidated Variable Interest " sheetId="15" state="visible" r:id="rId15"/>
    <sheet xmlns:r="http://schemas.openxmlformats.org/officeDocument/2006/relationships" name="Properties and Equipment, Net" sheetId="16" state="visible" r:id="rId16"/>
    <sheet xmlns:r="http://schemas.openxmlformats.org/officeDocument/2006/relationships" name="Intangible Asset, Net_Related P" sheetId="17" state="visible" r:id="rId17"/>
    <sheet xmlns:r="http://schemas.openxmlformats.org/officeDocument/2006/relationships" name="Marketable Securities_Held To M" sheetId="18" state="visible" r:id="rId18"/>
    <sheet xmlns:r="http://schemas.openxmlformats.org/officeDocument/2006/relationships" name="Related Party Transactions" sheetId="19" state="visible" r:id="rId19"/>
    <sheet xmlns:r="http://schemas.openxmlformats.org/officeDocument/2006/relationships" name="Notes Payable, Net" sheetId="20" state="visible" r:id="rId20"/>
    <sheet xmlns:r="http://schemas.openxmlformats.org/officeDocument/2006/relationships" name="Tax Receivable Agreemen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Quarterly Financial Information" sheetId="30" state="visible" r:id="rId30"/>
    <sheet xmlns:r="http://schemas.openxmlformats.org/officeDocument/2006/relationships" name="Schedule III_Real Estate and Ac"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Investment In Unconsolidated 34" sheetId="34" state="visible" r:id="rId34"/>
    <sheet xmlns:r="http://schemas.openxmlformats.org/officeDocument/2006/relationships" name="Properties and Equipment, Net (" sheetId="35" state="visible" r:id="rId35"/>
    <sheet xmlns:r="http://schemas.openxmlformats.org/officeDocument/2006/relationships" name="Intangible Asset, Net_Related36" sheetId="36" state="visible" r:id="rId36"/>
    <sheet xmlns:r="http://schemas.openxmlformats.org/officeDocument/2006/relationships" name="Marketable Securities_Held To37" sheetId="37" state="visible" r:id="rId37"/>
    <sheet xmlns:r="http://schemas.openxmlformats.org/officeDocument/2006/relationships" name="Related Party Transactions (Tab" sheetId="38" state="visible" r:id="rId38"/>
    <sheet xmlns:r="http://schemas.openxmlformats.org/officeDocument/2006/relationships" name="Notes Payable, Net (Tables)" sheetId="39" state="visible" r:id="rId39"/>
    <sheet xmlns:r="http://schemas.openxmlformats.org/officeDocument/2006/relationships" name="Commitments and Contingencies (" sheetId="40" state="visible" r:id="rId40"/>
    <sheet xmlns:r="http://schemas.openxmlformats.org/officeDocument/2006/relationships" name="Supplemental Cash Flow Inform41" sheetId="41" state="visible" r:id="rId41"/>
    <sheet xmlns:r="http://schemas.openxmlformats.org/officeDocument/2006/relationships" name="Segment Reporting (Tables)" sheetId="42" state="visible" r:id="rId42"/>
    <sheet xmlns:r="http://schemas.openxmlformats.org/officeDocument/2006/relationships" name="Share-Based Compensation (Table"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Quarterly Financial Informati47" sheetId="47" state="visible" r:id="rId47"/>
    <sheet xmlns:r="http://schemas.openxmlformats.org/officeDocument/2006/relationships" name="Business and Organization (Deta"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 Narrative (Detai" sheetId="52" state="visible" r:id="rId52"/>
    <sheet xmlns:r="http://schemas.openxmlformats.org/officeDocument/2006/relationships" name="Acquisitions - Consideration Tr" sheetId="53" state="visible" r:id="rId53"/>
    <sheet xmlns:r="http://schemas.openxmlformats.org/officeDocument/2006/relationships" name="Acquisitions - Assets Acquired " sheetId="54" state="visible" r:id="rId54"/>
    <sheet xmlns:r="http://schemas.openxmlformats.org/officeDocument/2006/relationships" name="Acquisitions - Pro Forma Inform"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Investment In Unconsolidated 58" sheetId="58" state="visible" r:id="rId58"/>
    <sheet xmlns:r="http://schemas.openxmlformats.org/officeDocument/2006/relationships" name="Noncontrolling Interests (Detai" sheetId="59" state="visible" r:id="rId59"/>
    <sheet xmlns:r="http://schemas.openxmlformats.org/officeDocument/2006/relationships" name="Consolidated Variable Interes60" sheetId="60" state="visible" r:id="rId60"/>
    <sheet xmlns:r="http://schemas.openxmlformats.org/officeDocument/2006/relationships" name="Properties and Equipment, Net61" sheetId="61" state="visible" r:id="rId61"/>
    <sheet xmlns:r="http://schemas.openxmlformats.org/officeDocument/2006/relationships" name="Intangible Asset, Net_Related62" sheetId="62" state="visible" r:id="rId62"/>
    <sheet xmlns:r="http://schemas.openxmlformats.org/officeDocument/2006/relationships" name="Marketable Securities_Held To63" sheetId="63" state="visible" r:id="rId63"/>
    <sheet xmlns:r="http://schemas.openxmlformats.org/officeDocument/2006/relationships" name="Related Party Transactions - Re" sheetId="64" state="visible" r:id="rId64"/>
    <sheet xmlns:r="http://schemas.openxmlformats.org/officeDocument/2006/relationships" name="Related Party Transactions - Na" sheetId="65" state="visible" r:id="rId65"/>
    <sheet xmlns:r="http://schemas.openxmlformats.org/officeDocument/2006/relationships" name="Notes Payable, Net - Notes Paya" sheetId="66" state="visible" r:id="rId66"/>
    <sheet xmlns:r="http://schemas.openxmlformats.org/officeDocument/2006/relationships" name="Notes Payable, Net - Narrative " sheetId="67" state="visible" r:id="rId67"/>
    <sheet xmlns:r="http://schemas.openxmlformats.org/officeDocument/2006/relationships" name="Tax Receivable Agreement (Detai"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upplemental Cash Flow Inform71" sheetId="71" state="visible" r:id="rId71"/>
    <sheet xmlns:r="http://schemas.openxmlformats.org/officeDocument/2006/relationships" name="Segment Reporting - Narrative (" sheetId="72" state="visible" r:id="rId72"/>
    <sheet xmlns:r="http://schemas.openxmlformats.org/officeDocument/2006/relationships" name="Segment Reporting - Revenues, P" sheetId="73" state="visible" r:id="rId73"/>
    <sheet xmlns:r="http://schemas.openxmlformats.org/officeDocument/2006/relationships" name="Share-Based Compensation (Detai" sheetId="74" state="visible" r:id="rId74"/>
    <sheet xmlns:r="http://schemas.openxmlformats.org/officeDocument/2006/relationships" name="Employee Benefit Plans - Narrat" sheetId="75" state="visible" r:id="rId75"/>
    <sheet xmlns:r="http://schemas.openxmlformats.org/officeDocument/2006/relationships" name="Employee Benefit Plans - Change" sheetId="76" state="visible" r:id="rId76"/>
    <sheet xmlns:r="http://schemas.openxmlformats.org/officeDocument/2006/relationships" name="Employee Benefit Plans - Net Pe" sheetId="77" state="visible" r:id="rId77"/>
    <sheet xmlns:r="http://schemas.openxmlformats.org/officeDocument/2006/relationships" name="Employee Benefit Plans - Weight" sheetId="78" state="visible" r:id="rId78"/>
    <sheet xmlns:r="http://schemas.openxmlformats.org/officeDocument/2006/relationships" name="Employee Benefit Plans - Fair V" sheetId="79" state="visible" r:id="rId79"/>
    <sheet xmlns:r="http://schemas.openxmlformats.org/officeDocument/2006/relationships" name="Employee Benefit Plans - Expect" sheetId="80" state="visible" r:id="rId80"/>
    <sheet xmlns:r="http://schemas.openxmlformats.org/officeDocument/2006/relationships" name="Income Taxes - Schedule of Inco" sheetId="81" state="visible" r:id="rId81"/>
    <sheet xmlns:r="http://schemas.openxmlformats.org/officeDocument/2006/relationships" name="Income Taxes - Schedule of Defe" sheetId="82" state="visible" r:id="rId82"/>
    <sheet xmlns:r="http://schemas.openxmlformats.org/officeDocument/2006/relationships" name="Income Taxes - Reconciliation o" sheetId="83" state="visible" r:id="rId83"/>
    <sheet xmlns:r="http://schemas.openxmlformats.org/officeDocument/2006/relationships" name="Income Taxes - Narrative (Detai" sheetId="84" state="visible" r:id="rId84"/>
    <sheet xmlns:r="http://schemas.openxmlformats.org/officeDocument/2006/relationships" name="Earnings Per Share - Narrative " sheetId="85" state="visible" r:id="rId85"/>
    <sheet xmlns:r="http://schemas.openxmlformats.org/officeDocument/2006/relationships" name="Earnings Per Share - Schedule o" sheetId="86" state="visible" r:id="rId86"/>
    <sheet xmlns:r="http://schemas.openxmlformats.org/officeDocument/2006/relationships" name="Accumulated Other Comprehensi87" sheetId="87" state="visible" r:id="rId87"/>
    <sheet xmlns:r="http://schemas.openxmlformats.org/officeDocument/2006/relationships" name="Quarterly Financial Informati88" sheetId="88" state="visible" r:id="rId88"/>
    <sheet xmlns:r="http://schemas.openxmlformats.org/officeDocument/2006/relationships" name="Schedule III_Real Estate and 89" sheetId="89" state="visible" r:id="rId89"/>
    <sheet xmlns:r="http://schemas.openxmlformats.org/officeDocument/2006/relationships" name="Schedule III_Real Estate and 90" sheetId="90" state="visible" r:id="rId90"/>
  </sheets>
  <definedNames/>
  <calcPr calcId="124519" fullCalcOnLoad="1"/>
</workbook>
</file>

<file path=xl/sharedStrings.xml><?xml version="1.0" encoding="utf-8"?>
<sst xmlns="http://schemas.openxmlformats.org/spreadsheetml/2006/main" uniqueCount="1057">
  <si>
    <t>Document and Entity Information - USD ($) $ in Millions</t>
  </si>
  <si>
    <t>12 Months Ended</t>
  </si>
  <si>
    <t>Dec. 31, 2017</t>
  </si>
  <si>
    <t>Mar. 23, 2018</t>
  </si>
  <si>
    <t>Class of Stock [Line Items]</t>
  </si>
  <si>
    <t>Document Type</t>
  </si>
  <si>
    <t>10-K</t>
  </si>
  <si>
    <t>Document Period End Date</t>
  </si>
  <si>
    <t>Dec. 31,
		2017</t>
  </si>
  <si>
    <t>Entity Registrant Name</t>
  </si>
  <si>
    <t>Five Point Holdings, LLC</t>
  </si>
  <si>
    <t>Amendment Flag</t>
  </si>
  <si>
    <t>false</t>
  </si>
  <si>
    <t>Document Fiscal Year Focus</t>
  </si>
  <si>
    <t>Document Fiscal Period Focus</t>
  </si>
  <si>
    <t>Q4</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6</t>
  </si>
  <si>
    <t>ASSETS</t>
  </si>
  <si>
    <t>INVENTORIES</t>
  </si>
  <si>
    <t>INVESTMENT IN UNCONSOLIDATED ENTITIES</t>
  </si>
  <si>
    <t>PROPERTIES AND EQUIPMENT, NET</t>
  </si>
  <si>
    <t>ASSETS HELD FOR SALE, NET</t>
  </si>
  <si>
    <t>INTANGIBLE ASSET, NET—RELATED PARTY</t>
  </si>
  <si>
    <t>CASH AND CASH EQUIVALENTS</t>
  </si>
  <si>
    <t>RESTRICTED CASH AND CERTIFICATES OF DEPOSIT</t>
  </si>
  <si>
    <t>MARKETABLE SECURITIES—HELD TO MATURITY</t>
  </si>
  <si>
    <t>RELATED PARTY ASSETS</t>
  </si>
  <si>
    <t>OTHER ASSETS</t>
  </si>
  <si>
    <t>TOTAL</t>
  </si>
  <si>
    <t>LIABILITIES:</t>
  </si>
  <si>
    <t>Notes payable, net</t>
  </si>
  <si>
    <t>Accounts payable and other liabilities</t>
  </si>
  <si>
    <t>Liabilities related to assets held for sale</t>
  </si>
  <si>
    <t>Related party liabilities</t>
  </si>
  <si>
    <t>Payable pursuant to tax receivable agreement</t>
  </si>
  <si>
    <t>Total liabilities</t>
  </si>
  <si>
    <t>COMMITMENTS AND CONTINGENT LIABILITIES (Note 13)</t>
  </si>
  <si>
    <t xml:space="preserve"> </t>
  </si>
  <si>
    <t>CAPITAL:</t>
  </si>
  <si>
    <t>Contributed capital</t>
  </si>
  <si>
    <t>Retained earnings (accumulated deficit)</t>
  </si>
  <si>
    <t>Accumulated other comprehensive loss</t>
  </si>
  <si>
    <t>Total members’ capital</t>
  </si>
  <si>
    <t>Noncontrolling interests</t>
  </si>
  <si>
    <t>Total capital</t>
  </si>
  <si>
    <t>Consolidated Balance Sheets (Parenthetical) - shares</t>
  </si>
  <si>
    <t>May 15, 2017</t>
  </si>
  <si>
    <t>Common shares issued (in shares)</t>
  </si>
  <si>
    <t>Common shares outstanding (in shares)</t>
  </si>
  <si>
    <t>Consolidated Statements of Operations - USD ($)</t>
  </si>
  <si>
    <t>Dec. 31, 2015</t>
  </si>
  <si>
    <t>REVENUES:</t>
  </si>
  <si>
    <t>Land sales</t>
  </si>
  <si>
    <t>Land sales—related party</t>
  </si>
  <si>
    <t>Management services—related party</t>
  </si>
  <si>
    <t>Operating properties</t>
  </si>
  <si>
    <t>Total revenues</t>
  </si>
  <si>
    <t>COSTS AND EXPENSES:</t>
  </si>
  <si>
    <t>Management services</t>
  </si>
  <si>
    <t>Selling, general, and administrative</t>
  </si>
  <si>
    <t>Management fees—related party</t>
  </si>
  <si>
    <t>Total costs and expenses</t>
  </si>
  <si>
    <t>Adjustment to payable pursuant to tax receivable agreement</t>
  </si>
  <si>
    <t>Interest income</t>
  </si>
  <si>
    <t>Total other income</t>
  </si>
  <si>
    <t>EQUITY IN EARNINGS (LOSS) FROM UNCONSOLIDATED ENTITIES</t>
  </si>
  <si>
    <t>INCOME (LOSS) BEFORE INCOME TAX BENEFIT</t>
  </si>
  <si>
    <t>INCOME TAX BENEFIT</t>
  </si>
  <si>
    <t>NET INCOME (LOSS)</t>
  </si>
  <si>
    <t>LESS NET LOSS ATTRIBUTABLE TO NONCONTROLLING INTERESTS</t>
  </si>
  <si>
    <t>NET INCOME (LOSS) ATTRIBUTABLE TO THE COMPANY</t>
  </si>
  <si>
    <t>Class A Units</t>
  </si>
  <si>
    <t>NET INCOME (LOSS) ATTRIBUTABLE TO THE COMPANY PER CLASS A SHARE/UNIT</t>
  </si>
  <si>
    <t>Basic (in dollars per share)</t>
  </si>
  <si>
    <t>Diluted (in dollars per share)</t>
  </si>
  <si>
    <t>WEIGHTED AVERAGE CLASS A SHARES/UNITS OUTSTANDING</t>
  </si>
  <si>
    <t>Basic (in shares)</t>
  </si>
  <si>
    <t>Diluted (in shares)</t>
  </si>
  <si>
    <t>Class B Units</t>
  </si>
  <si>
    <t>NET INCOME (LOSS) ATTRIBUTABLE TO THE COMPANY PER CLASS B SHARE/UNIT</t>
  </si>
  <si>
    <t>Basic and diluted (in dollars per share)</t>
  </si>
  <si>
    <t>WEIGHTED AVERAGE CLASS B SHARES/UNITS OUTSTANDING</t>
  </si>
  <si>
    <t>Basic and diluted (in shares)</t>
  </si>
  <si>
    <t>Consolidated Statements of Comprehensive Income (Loss) - USD ($) $ in Thousands</t>
  </si>
  <si>
    <t>Statement of Comprehensive Income [Abstract]</t>
  </si>
  <si>
    <t>Net income (loss)</t>
  </si>
  <si>
    <t>OTHER COMPREHENSIVE INCOME (LOSS):</t>
  </si>
  <si>
    <t>Net actuarial gain (loss) on defined benefit pension plan</t>
  </si>
  <si>
    <t>Reclassification of actuarial loss on defined benefit pension plan included in net income (loss)</t>
  </si>
  <si>
    <t>Other comprehensive income (loss) before taxes</t>
  </si>
  <si>
    <t>INCOME TAX (PROVISION) BENEFIT RELATED TO OTHER COMPREHENSIVE INCOME (LOSS)</t>
  </si>
  <si>
    <t>OTHER COMPREHENSIVE INCOME (LOSS)—Net of tax</t>
  </si>
  <si>
    <t>COMPREHENSIVE INCOME (LOSS)</t>
  </si>
  <si>
    <t>LESS COMPREHENSIVE LOSS ATTRIBUTABLE TO NONCONTROLLING INTERESTS</t>
  </si>
  <si>
    <t>COMPREHENSIVE INCOME (LOSS) ATTRIBUTABLE TO THE COMPANY</t>
  </si>
  <si>
    <t>Consolidated Statements of Capital - USD ($) $ in Thousands</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Share-based compensation expense</t>
  </si>
  <si>
    <t>Reacquisition of share-based compensation for tax-withholding purposes</t>
  </si>
  <si>
    <t>Issuance of common shares in initial public offering (in shares)</t>
  </si>
  <si>
    <t>Formation Transactions</t>
  </si>
  <si>
    <t>Initial liability recognized under tax receivable agreement—net of tax/benefit of $73,184</t>
  </si>
  <si>
    <t>Other comprehensive income—net of tax</t>
  </si>
  <si>
    <t>Adjustment of Noncontrolling interest in the Operating Company</t>
  </si>
  <si>
    <t>Capital attributable to parent, ending balance</t>
  </si>
  <si>
    <t>Total members' capital, ending balance</t>
  </si>
  <si>
    <t>Capital including portion attributable to noncontrolling interest, ending balance</t>
  </si>
  <si>
    <t>IPO</t>
  </si>
  <si>
    <t>Private Placement</t>
  </si>
  <si>
    <t>Class A Common Shares</t>
  </si>
  <si>
    <t>Common shares and units outstanding, beginning balance (in shares)</t>
  </si>
  <si>
    <t>Common shares and units outstanding, ending balance (in shares)</t>
  </si>
  <si>
    <t>Class B Common Shares</t>
  </si>
  <si>
    <t>Total Members’ Capital</t>
  </si>
  <si>
    <t>Exchange of noncontrolling Operating Company units for Company Class A units</t>
  </si>
  <si>
    <t>Total Members’ Capital | IPO</t>
  </si>
  <si>
    <t>Total Members’ Capital | Private Placement</t>
  </si>
  <si>
    <t>Common Stock | Class A Common Shares</t>
  </si>
  <si>
    <t>Conversion of units</t>
  </si>
  <si>
    <t>Settlement of restricted share units for Class A shares of common stock (in shares)</t>
  </si>
  <si>
    <t>Issuance of share-based compensation awards (in shares)</t>
  </si>
  <si>
    <t>Formation Transactions (in shares)</t>
  </si>
  <si>
    <t>Common Stock | Class A Common Shares | IPO</t>
  </si>
  <si>
    <t>Issuance of common shares and units in initial public offering, net of underwriting discount and offering costs (in shares)</t>
  </si>
  <si>
    <t>Common Stock | Class B Common Shares</t>
  </si>
  <si>
    <t>Common Stock | Class B Common Shares | Private Placement</t>
  </si>
  <si>
    <t>Common Stock | Class A Units</t>
  </si>
  <si>
    <t>Common Stock | Class B Units</t>
  </si>
  <si>
    <t>Cancellation of Class B units (in shares)</t>
  </si>
  <si>
    <t>Contributed Capital</t>
  </si>
  <si>
    <t>Contributed Capital | IPO</t>
  </si>
  <si>
    <t>Contributed Capital | Private Placement</t>
  </si>
  <si>
    <t>Contributed Capital | Class A Units</t>
  </si>
  <si>
    <t>Retained Earnings (Accumulated Deficit)</t>
  </si>
  <si>
    <t>Accumulated Other Comprehensive Loss</t>
  </si>
  <si>
    <t>Noncontrolling Interests</t>
  </si>
  <si>
    <t>Capital attributable to noncontrolling interests, beginning balance</t>
  </si>
  <si>
    <t>Capital attributable to noncontrolling interests, ending balance</t>
  </si>
  <si>
    <t>Noncontrolling Interests | Private Placement</t>
  </si>
  <si>
    <t>Consolidated Statements of Capital (Parenthetical) - USD ($) $ in Thousands</t>
  </si>
  <si>
    <t>Other comprehensive income, tax</t>
  </si>
  <si>
    <t>Tax benefit from tax receivable agreement</t>
  </si>
  <si>
    <t>Class A Common Shares | IPO</t>
  </si>
  <si>
    <t>Underwriting discount and offering costs</t>
  </si>
  <si>
    <t>Consolidated Statements of Cash Flows - USD ($)</t>
  </si>
  <si>
    <t>CASH FLOWS FROM OPERATING ACTIVITIES:</t>
  </si>
  <si>
    <t>Adjustments to reconcile net income (loss) to net cash used in operating activities:</t>
  </si>
  <si>
    <t>Equity in (earnings) loss from unconsolidated entities</t>
  </si>
  <si>
    <t>Deferred income taxes</t>
  </si>
  <si>
    <t>Depreciation and amortization</t>
  </si>
  <si>
    <t>Noncash adjustment of payable pursuant to tax receivable agreement liability</t>
  </si>
  <si>
    <t>Write-off of deferred equity offering costs</t>
  </si>
  <si>
    <t>Share based compensation</t>
  </si>
  <si>
    <t>Changes in operating assets and liabilities:</t>
  </si>
  <si>
    <t>Inventories</t>
  </si>
  <si>
    <t>Related party assets</t>
  </si>
  <si>
    <t>Other assets</t>
  </si>
  <si>
    <t>Net cash used in operating activities</t>
  </si>
  <si>
    <t>CASH FLOWS FROM INVESTING ACTIVITIES:</t>
  </si>
  <si>
    <t>Decrease in restricted cash and certificates of deposit</t>
  </si>
  <si>
    <t>Proceeds from the maturity of marketable securities</t>
  </si>
  <si>
    <t>Purchase of marketable securities</t>
  </si>
  <si>
    <t>Payment of cost sharing advances, net</t>
  </si>
  <si>
    <t>Contribution to Gateway Commercial Venture</t>
  </si>
  <si>
    <t>Cash acquired in Formation Transactions, net of consideration paid</t>
  </si>
  <si>
    <t>Cash from former San Francisco Venture members in relation to Formation Transactions</t>
  </si>
  <si>
    <t>Cash paid to former San Francisco Venture members in relation to Separation Agreement</t>
  </si>
  <si>
    <t>Purchase of properties and equipment</t>
  </si>
  <si>
    <t>Net cash (used in) provided by investing activities</t>
  </si>
  <si>
    <t>CASH FLOWS FROM FINANCING ACTIVITIES:</t>
  </si>
  <si>
    <t>Proceeds of Initial Public Offering of Class A common shares—net of underwriting discounts of $18,402</t>
  </si>
  <si>
    <t>Proceeds of Class B common share offering</t>
  </si>
  <si>
    <t>Proceeds from senior notes offering</t>
  </si>
  <si>
    <t>Proceeds from issuance of Class A Common Units in private placement</t>
  </si>
  <si>
    <t>Principal payment on settlement note</t>
  </si>
  <si>
    <t>Payment of equity offering costs</t>
  </si>
  <si>
    <t>Reacquisition of share based compensation awards for tax-withholding purposes</t>
  </si>
  <si>
    <t>Payment of financing costs</t>
  </si>
  <si>
    <t>Net cash provided by (used in) financing activities</t>
  </si>
  <si>
    <t>NET INCREASE (DECREASE) IN CASH AND CASH EQUIVALENTS</t>
  </si>
  <si>
    <t>CASH AND CASH EQUIVALENTS—Beginning of period</t>
  </si>
  <si>
    <t>CASH AND CASH EQUIVALENTS—End of period</t>
  </si>
  <si>
    <t>Consolidated Statements of Cash Flows (Parenthetical) $ in Thousands</t>
  </si>
  <si>
    <t>Dec. 31, 2017USD ($)</t>
  </si>
  <si>
    <t>Statement of Cash Flows [Abstract]</t>
  </si>
  <si>
    <t>Underwriting discounts</t>
  </si>
  <si>
    <t>Business and Organization</t>
  </si>
  <si>
    <t>Organization, Consolidation and Presentation of Financial Statements [Abstract]</t>
  </si>
  <si>
    <t>BUSINESS AND ORGANIZATION Five Point Holdings, LLC, a Delaware limited liability company (the “Holding Company”) was formed on July 21, 2009. Prior to the completion of the Formation Transactions (as defined below) on May 2, 2016, the Holding Company was named Newhall Holding Company, LLC and through the operations of its subsidiaries, was primarily engaged in the planning and development of Newhall Ranch, a master-planned community located in northern Los Angeles County, California (the Holding Company together with its subsidiaries, the “Company”). Following completion of the Formation Transactions, the Company owns interests in, plans, and manages the development of multiple mixed-use, master-planned communities in coastal California, which are expected to include residential homes, commercial space, as well as retail, education and recreational elements, civic areas and parks and open spaces. In August 2017, the Company acquired an investment in a commercial office and research and development campus (the “Five Point Gateway Campus”) located on one of its master-planned communities (see Note 4). On October 1, 2017, the Holding Company converted its operating subsidiary, Five Point Operating Company, LLC, from a Delaware limited liability company to a Delaware limited partnership named Five Point Operating Company, LP (in either instance, the “Operating Company”). The Holding Company conducts all of its operations through the Operating Company. The Holding Company’s wholly owned subsidiary is the managing general partner of the Operating Company and at December 31, 2017 and 2016 , the Holding Company and its wholly owned subsidiary owned approximately 58.6% and 50.4% , respectively, of the outstanding Class A Common Units of the Operating Company. The Holding Company also owned all of the outstanding Class B Common Units of the Operating Company at both December 31, 2017 and 2016 . Initial Public Offering On May 15, 2017, the Holding Company completed an initial public offering (“IPO”) and sold 24,150,000 Class A common shares at a public offering price of $14.00 per share, which included 3,150,000 shares pursuant to the full exercise by the underwriters of their over-allotment option, resulting in gross proceeds of $338.1 million . The Holding Company used the net proceeds of the IPO to purchase 24,150,000 Class A Common Units of the Operating Company. The aggregate net proceeds to the Company after deducting underwriting discounts and commissions and before offering expenses payable by the Company, was $319.7 million . Concurrent with the IPO, the Company completed a private placement with an affiliate of Lennar Corporation (“Lennar”) in which the Operating Company sold 7,142,857 Class A Common Units of the Operating Company at a price per unit equal to the IPO public offering price per share, and the Holding Company sold an equal number of Class B common shares at a price of $0.00633 per share. There were no underwriting fees, discounts or commissions, and aggregate proceeds from the private placement were $100.0 million . The Holding Company used the proceeds from the sale of the Class B common shares to purchase 7,142,857 Class B Common Units of the Operating Company at a price of $0.00633 per unit. Reverse Share Split On March 30, 2017, the board of directors of the Holding Company (the “Board”) approved, and on March 31, 2017 the Company effected, (i) a 1 for 6.33 reverse share split of issued and outstanding Class A and Class B common shares of the Holding Company, (ii) a 1 for 6.33 reverse unit split of issued and outstanding Class A and Class B Common Units of the Operating Company, and (iii) a 1 for 6.33 reverse unit split of the issued and outstanding Class A and Class B Units of the Operating Company’s consolidated subsidiary, The Shipyard Communities, LLC (the “San Francisco Venture”) (the “Reverse Split”). All share, unit, per share, and per unit amounts in the accompanying consolidated financial statements give effect to the Reverse Split for all periods presented. Formation Transactions On May 2, 2016, the Company completed a series of transactions (the “Formation Transactions”) pursuant to a Second Amended and Restated Contribution and Sale Agreement (the “Contribution and Sale Agreement”). The principal organizational elements of these transactions were as follows: • The Holding Company’s limited liability company agreement was amended and restated to, among other things (i) convert the membership interests previously designated as “Class A Units” into “Class A common shares” with each Class A Unit converted into one Class A common share, (ii) terminate and cancel the membership interests designated as “Class B Units,” and (iii) create a second class of shares designated as “Class B common shares.” The holders of Class A and Class B common shares are entitled to one vote per share, and the holders of Class B common shares receive distributions per share equal to 0.03% of the per share distributions to the holders of Class A common shares; • The Operating Company’s limited liability company agreement was amended and restated to, among other things, (i) create two classes of membership interests designated as “Class A Common Units” and “Class B Common Units,” (ii) convert all existing membership interests of the Operating Company into Class A Common Units, (iii) reflect the issuance of Class A Common Units per the Contribution and Sale Agreement, (iv) reflect the issuance of Class B Common Units to the Holding Company, and (v) appoint the Holding Company as the operating managing member; • All noncontrolling interest members of the Company’s consolidated subsidiary Five Point Land, LLC (“FPL” formerly named Newhall Land Development, LLC) contributed to the Operating Company 7,513,807 units of FPL in exchange for 7,513,807 Class A Common Units of the Operating Company; • The Company acquired 37.5% of the Percentage Interest (as defined in Note 4) in Heritage Fields LLC (the “Great Park Venture”), the entity that is developing Great Park Neighborhoods in Irvine, California, in exchange for 17,749,756 Class A Common Units of the Operating Company; • The Company acquired all of the Class B units of, and became the managing member of, the San Francisco Venture, the entity that is developing The San Francisco Shipyard and Candlestick Point in San Francisco, California, in exchange for 378,578 Class A Common Units of the Operating Company and other consideration; • The limited liability company agreement of the San Francisco Venture was amended and restated to provide for the possible future exchange of all of the Class A units of the San Francisco Venture for Class A Common Units in the Operating Company; • The Company acquired all of the limited partners’ Class A interests in Five Point Communities, LP and all of the stock in its general partner, Five Point Communities Management, Inc. (together, the “Management Company”), the entities which have historically managed the development of Great Park Neighborhoods and Newhall Ranch, in exchange for 798,161 Class A common shares of the Holding Company, 6,549,629 Class A Common Units of the Operating Company, and other consideration; • The Holding Company sold 74,320,576 Class B common shares for aggregate consideration of $0.5 million</t>
  </si>
  <si>
    <t>Summary of Significant Accounting Policies</t>
  </si>
  <si>
    <t>Accounting Policies [Abstract]</t>
  </si>
  <si>
    <t>SUMMARY OF SIGNIFICANT ACCOUNTING POLICIES Basis of presentation — The accompanying consolidated financial statements have been prepared in accordance with accounting principles generally accepted in the United States of America (“U.S. GAAP”). Principles of consolidation —The accompanying consolidated financial statements include the accounts of the Company and the accounts of all subsidiaries in which the Company has a controlling interest and the accounts of variable interest entities (“VIEs”) in which the Company is deemed to be the primary beneficiary.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or changes in influence and control over any entity, that affect the characteristics of the entity’s equity investments at risk and the disposition of all or a portion of an interest held by the primary beneficiary. The Company performs this analysis on an ongoing basis. All intercompany transactions and balances have been eliminated in consolidation. The accounts and operating results of the consolidated businesses acquired in the Formation Transactions have been included in the accompanying consolidated financial statements from the acquisition date forwar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Concentration of risk —As of December 31, 2017 , the Company’s inventories and the Company’s unconsolidated entities’ inventories and propert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he Company’s credit risk relates primarily to cash, cash equivalents and restricted cash and certificates of deposit. Cash accounts at each institution are currently insured by the Federal Deposit Insurance Corporation up to $250,000 in the aggregate. At various times during the years ended December 31, 2017 and 2016 , the Company maintained cash account balances in excess of insured amounts. The Company has not experienced any credit losses to date on its cash, cash equivalents, restricted cash and certificates of deposit, and marketable securities—held to maturity. The Company’s risk management policies define parameters of acceptable market risk and strive to limit exposure to credit risk. Acquisitions —The Company accounts for businesses it acquires in accordance with Accounting Standards Codification (“ASC”) Topic 805, Business Combinations . This methodology requires that assets acquired and liabilities assumed be recorded at their respective fair values on the date of acquisition. Accordingly, the Company recognizes assets acquired and liabilities assumed in business combinations, including contingent assets and liabilities and non-controlling interest in the acquiree, based on the fair value estimates as of the date of acquisition. Any excess of the purchase consideration over the net fair value of tangible and identified intangible assets acquired less liabilities assumed is recorded as goodwill. The costs of business acquisitions are expensed as incurred. These costs may include fees for accounting, legal, professional consulting and valuation specialis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Contingent consideration assumed in a business combination is remeasured at fair value each reporting period and any change in the fair value from either the passage of time or events occurring after the acquisition date, is recorded in results from operations. The estimated fair value of acquired assets and assumed liabilities requires significant judgments by management and are determined primarily by a discounted cash flow model. The determination of fair value using a discounted cash flow approach also requires discounting the estimated cash flows at a rate that the Company believes a market participant would determine to be commensurate with the inherent risks associated with the asset and related estimated cash flow streams. For acquisitions accounted for as an asset acquisition, the fair value of consideration transferred by the Company (including transaction costs) is allocated to all assets acquired and liabilities assumed on a relative fair value basis. Noncontrolling interests —The Company presents noncontrolling interests and classifies such interests within capital, but separate from the Company’s Class A and Class B members’ capital when the criteria for permanent equity classification has been met. Noncontrolling interests in the Company represent interests held owners, excluding the Operating Company, of consolidated subsidiaries of the Operating Company, and investors in the Operating Company excluding the Holding Company. Net income or loss of the Operating Company is allocated to noncontrolling interests based on substantive profit sharing arrangements within the operating agreements, or if it is determined that a substantive profit sharing arrangement does not exist, allocation is based on relative ownership percentage of the Operating Company and the noncontrolling interests. Revenue recognition —Revenues from land sales are recognized when a significant down payment is received, the earnings process is complete, title passes, and the collectability of any receivables is reasonably assured. When the Company has an obligation to complete development on sold property, it utilizes the percentage-of-completion method of accounting to record revenues and earnings. Under percentage-of-completion accounting, revenues and earnings are recognized based upon the ratio of development cost completed to the estimated total cost of the property sold, provided that required sales recognition criteria have been met. Estimated total costs include direct costs to complete development on the sold property in addition to indirect costs and certain cost reimbursement for infrastructure and amenities that benefit the entire project. Significant assumptions used to estimate total costs include engineering and construction estimates for such inputs as unit quantities, unit costs, labor costs, and development timelines. Currently, reimbursements received by the Company are predominantly funded from Community Facilities District (“CFD”) bond issuances, however other sources of reimbursements such as state and federal grants and tax increment financing are expected to offset development costs of the Company’s projects. The estimate of proceeds available from reimbursement sources are impacted by home sale absorption and pricing within the CFD and project area, assessed property tax values and market demand for financial instruments such as bonds issued by CFDs. Changes in estimated total cost of the property sold will impact the amount of revenue and profit recognized under percentage-of-completion accounting in the period in which they are determined and future periods. Estimated losses, if any, on sold property are recognized in the period in which such losses are determined. Residential homesite sale agreements can contain a provision, whereby the Company would receive from builders a portion of the overall profitability of the homebuilding project after the builder has received an agreed-upon return (“profit participation”). If project profitability falls short of the participation thresholds, the Company would receive no additional revenues and has no financial obligation to the builder. Revenues from profit participation are recognized when sufficient evidence exists that the homebuilding project has met the participation thresholds and the Company has collected the profit participation or is reasonably assured of collection. The Company defers revenue on amounts collected in advance of meeting the recognition criteria. Profit participation agreements are evaluated each period to determine the portion earned and any such amounts are included in land sales in the consolidated statements of operations. The Company records management services revenues over the period in which the services are performed, fees are determinable, and collectability is reasonably assured. The Company records revenues from annual fees ratably over the contract period using the straight-line method. In some of its development management agreements, the Company receives additional compensation equal to the actual general and administrative costs incurred by the Company’s project team. In these circumstances, the Company acts as the principal and records management fee revenues on these reimbursements in the same period that these costs are incurred. Lastly, the Company’s management agreements may contain incentive compensation fee provisions contingent on the performance of its client. The Company recognizes such revenue in the period in which the contingency is resolved and only to the extent other recognition conditions have been met. Included in operating properties revenues in the consolidated statements of operations are revenues from the Company’s agriculture and energy operations and its golf club operation, Tournament Players Club at Valencia Golf Course. Impairment of assets —Long-lived assets are reviewed for impairment when events or changes in circumstances indicate that their carrying value may not be recoverable. Impairment indicators for long-lived inventory assets include, but are not limited to, significant increases in land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If impairment indicators exist and it is expected that undiscounted cash flows generated by the asset are less than its carrying amount, an impairment provision is recorded to write-down the carrying amount of the asset to its fair value. The Company generally estimates the fair value of its long-lived assets using a discounted cash flow model or sales comparison approach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and unemployment rates. Using all available information, the Company calculates its best estimate of projected cash flows for each asset. While many of the estimates are calculated based on historical and projected trends, all estimates are subjective and change as market and economic conditions change. The determination of fair value also requires discounting the estimated cash flows at a rate the Company believes a market participant would determine to be commensurate with the inherent risks associated with the asset and related estimated cash flow streams. The discount rate used in determining each asset’s fair value generally depends on the asset’s projected life and development stage. Share-based payments —On May 2, 2016, the Company adopted the Five Point Holdings, LLC 2016 Incentive Award Plan (the “Incentive Award Plan”), under which the Company may grant equity incentive awards to employees, consultants and non-employee directors. Share-based payments are recognized over the service period in the statement of operations based on their measurement date fair values. Forfeitures, if any, are accounted for in the period when they occur. Cash and cash equivalents —Included in cash and cash equivalents are short-term investments that have original maturity dates of three months or less. The carrying amount approximates fair value due to the short-term nature of these investments. Restricted cash and certificates of deposit —Restricted cash and certificates of deposit consist of cash, cash equivalents, and certificates of deposit held as collateral on open letters of credit related to development obligations or because of other legal obligations of the Company that require the restriction. Marketable securities —The Company’s investments in marketable securities are comprised of debt securities. The Company purchases each investment with the intent and ability to hold the investment until maturity. Investments are carried at amortized cost. Amortization and accretion of premiums and discounts are included in selling, general, and administrative costs and expenses in the accompanying consolidated statements of operations. The Company evaluates securities in unrealized loss positions for evidence of other-than-temporary impairment, considering, among other things, duration, severity, and financial condition of the issuer. No other-than-temporary impairments were identified during either the year ended December 31, 2017 , 2016 or 2015 . Properties and equipment —Properties and equipment primarily relate to the Company’s operating properties’ businesses, are recorded at cost. Properties and equipment, other than land, are depreciated over their estimated useful lives using the straight-line method. At the time properties and equipment are disposed of, the asset and related accumulated depreciation, if any, are removed from the accounts, and any resulting gain or loss is credited or charged to earnings. The estimated useful life for land improvements and buildings is 10 to 40 years while the estimated useful life for furniture, fixtures, and equipment is two to 15 years. Held for sale classification —Assets to be disposed of together as a group in a single transaction and liabilities directly associated with those assets that will be transferred in the transaction are classified as held for sale on the Company’s consolidated balance sheet. Management evaluates certain criteria when determining held for sale classification including management’s authority to approve a disposal, management’s commitment to a plan to sell the disposal group, and the probability of completing the sale within one year. When initially classified as held for sale, assets and liabilities of assets held for sale are measured at the lower of carrying value or fair value less costs to sell. Included in the consolidated balance sheet at December 31, 2017 are assets and liabilities related to The Tournament Players Club at Valencia Golf Course that have been classified as held for sale. Assets held for sale of $4.5 million are comprised of property and equipment of $3.7 million , net of accumulated depreciation of $1.9 million , and other assets of $0.8 million . Liabilities of assets held for sale of $5.4 million consists of club membership liabilities totaling $5.3 million and other liabilities of $0.1 million . In January 2018, The Tournament Players Club at Valencia Golf Course was sold for cash proceeds of $5.9 million , and the buyer’s assumption of certain liabilities, including certain membership related liabilities. Results of operations of The Tournament Players Club at Valencia Golf Course are included in the Company’s Newhall segment. The property was operated by the Company as an amenity to the Company’s fully developed Valencia community. 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and cash contributions and distributions. Any difference between the carrying amount of the equity method investment on the Company’s balance sheet and the underlying equity in net assets on the entity’s balance sheet results in a basis difference which is adjusted as the related underlying assets are depreciated, amortized, or sold and the liabilities are settled. The Company generally allocates income and loss from unconsolidated entities based on the venture’s distribution priorities, which may be different from its stated ownership percentage. The Company evaluates the recoverability of its investment in unconsolidated entitie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than-temporary,” the Company reduces the investment to its estimated fair value. No other-than-temporary impairments were identified during either the year ended December 31, 2017 , 2016 or 2015 . 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direct and indirect inventory costs include land, land in which the Company has the rights to receive in accordance with a disposition and development agreement (see Note 3), land development costs, real estate taxes, and interest related to financing development and construction. During the years ended December 31, 2017 , 2016 and 2015 , the Company incurred interest expense, including amortization of debt issuance costs, all of which was capitalized into inventories, of $9.4 million , $3.5 million and $1.0 million , respectively. Land development costs can be further broken down to costs incurred to entitle and permit the land for its intended use; costs incurred for infrastructure projects, such as schools, utilities, roads, and bridges; and site costs, such as grading and amenities, to bring the land to a saleable state. General and administrative costs related to project litigation are charged to expense when incurred. Costs that cannot be clearly associated with the acquisition, development, and construction of a real estate project and selling expenses are expensed as incurred. The Company expenses advertising costs as incurred, which were $4.3 million and $3.5 million during the years ended December 31, 2017 and 2016 , respectively. During the year ended December 31, 2015 advertising costs were not significant. Certain public infrastructure project costs incurred by the Company are eligible for reimbursement, typically, from the proceeds of CFD bond debt, state and federal grants or property tax assessments. A portion of capitalized inventory costs is allocated to individual parcels within a project using the relative sales value method. Under the relative sales value method, each parcel in the project under development is allocated costs in proportion to the estimated overall sales prices of the project such that each parcel to be sold reflects the same gross profit margin. Since this method requires the Company to estimate the expected sales price for the entire project, the profit margin on subsequent parcels sold will be affected by both changes in the estimated total revenues, as well as any changes in the estimated total cost of the project. Intangible Asset —In connection with the Company’s acquisition of the Management Company (see Note 3), the Company acquired an intangible asset related to the contract value of the incentive compensation provisions of the Management Company’s development management agreement with the Great Park Venture. The Company records amortization expense over the contract period based on the pattern in which the Company expects to recognize the economic benefits from the incentive compensation. Receivables —The Company evaluates the carrying value of receivables, which includes receivables from related parties, at each reporting date to determine the need for an allowance for doubtful accounts. As of both December 31, 2017 and 2016 , the allowance for doubtful accounts was not significant. Fair value measurements —The Company follows guidance for fair value measurements and disclosures that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s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 of the Company’s financial instruments, which included cash and cash equivalents, restricted cash and certificates of deposit, marketable securities, related party assets, accounts payable and other liabilities, and certain related party liabilities approximated the Company’s estimates of fair value at both December 31, 2017 and 2016 . The fair value of the Company’s notes payable (see Note 11) and related party EB-5 reimbursement obligation (see Note 10), are estimated using level 2 inputs, by discounting the expected cash flows based on rates available to the Company as of the measurement date or using third-party market quotes derived from orderly trades. At December 31, 2017 , the Company’s notes payable carrying value of $560.6 million (see Note 11) was less than the Company’s estimated fair value of $568.1 million . At December 31, 2016 , the estimated fair value of notes payable approximated the Company’s carrying value of $69.4 million . The carrying amounts of the Company’s other financial instruments approximates the estimated fair value due to their short-term nature. Other than contingent consideration (see Note 3 and Note 10), the Company had no other assets or liabilities that are required to be remeasured at fair value on a recurring basis at both December 31, 2017 and 2016 . Offering Costs —Costs incurred by the Company, totaling $2.9 million , that were directly attributable to the IPO were deferred and charged against the gross proceeds of the offering as a reduction of members’ contributed capital. The Company had $1.0 million in deferred equity offering costs at December 31, 2016 included in other assets on the accompanying consolidated balance sheet. 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he Company’s estimate of the Holding Company’s annual effective tax rate is subject to change based on changes in federal and state tax laws and regulations, the Holding Company’s ownership interest in the Operating Company and the Operating Company’s ownership in the San Francisco Venture, and the Company’s assessment of its deferred tax asset valuation allowance. Cumulative adjustments are made in interim periods in which the Company identifies a change in its estimate of the amount of future tax benefit when it is more likely than not that some portion of the deferred tax assets will not be realized. Among other things, the nature, frequency and severity of prior cumulative losses, forecasts of future taxable income, the duration of statutory carryforward periods, the Company’s utilization experience with operating loss and tax credit carryforwards and tax planning alternatives are considered and evaluated when assessing the need for a valuation allowance. Any increase or decrease in a valuation allowance could have a material adverse effect or beneficial effect on the Holding Company’s income tax provision and net income or loss in the period the determination is made. The Holding Company recognizes interest or penalties related to income tax matters in income tax expense. Recently issued accounting pronouncements —In May 2014, the Financial Accounting Standards Board (“FASB”) issued Accounting Standards Update (“ASU”) No. 2014-09, Revenue from Contracts with Customers (Topic 606) , which supersedes most existing revenue recognition guidance, including industry-specific revenue recognition guidance. In August 2015, the FASB issued ASU No. 2015-14, Revenue from Contracts with Customers , which deferred the effective date of ASU No. 2014-09 by one year to interim and annual reporting periods beginning after December 15, 2017 for public entities. Further, the application of ASU No. 2014-09 permits the use of either the full retrospective approach or a modified retrospective approach that recognizes the cumulative effect of applying the new guidance at the date of application. The Company has elected to adopt ASU No. 2014-09 on January 1, 2018 using the modified retrospective transition approach with the cumulative effect recorded as an adjustment to retained earnings. The new standard requires revenue to be recognized when promised goods or services are transferred to customers in amounts that reflect the consideration to which the Company expects to be entitled in exchange for those goods or services. Some of the Company’s land sale contracts include contingent amounts of variable consideration in the form of revenue or profit participation and marketing fees received from the homebuilders, which have historically been recognized as revenue in the period in which the contingency has been resolved. Under the new guidance the Company will be required to recognize at the time of the land sale, and update each reporting period, an estimate of the amount of such variable consideration that the Company expects to be entitled to receive from the homebuilder. Revenue recognition under the new standard for real estate sales is largely based on the transfer of control, which will result in the Company applying more judgment in both identifying performance obligations to the customer and in determining the timing of recognizing revenue. The Company also has various development management service contracts, one of which contains variable consideration in the form of incentive compensation. Under this contract, the Company has the right to receive certain defined incentive compensation upon the achievement of certain milestones and financial results. Due to the contingent nature of the timing and the ultimate amount of incentive compensation to be received, the Company has historically recognized such revenue in the period in which the contingencies are resolved. Under the new guidance, the Company is required to include its estimate of the amount of variable consideration that the Company expects to be entitled to receive in revenue amounts that are recognized over time as management services are provided. Based on the Company’s analysis, an estimated $20 million to $25 million will be recorded to increase retained earnings as a cumulative adjustment as a result of accelerated revenue recognition from land sale and service contracts. The Company will also be required to provide more robust disclosure on the nature of the Company’s transactions, the economic substance of the arrangements and the judgments involved. In February 2016, the FASB issued ASU No. 2016-02, Leases (Topic 842) . This ASU requires that lessees recognize assets and liabilities for leases with lease terms greater than twelve months in the balance sheet and also requires improved disclosures to help users of financial statements better understand the amount, timing and uncertainty of ca</t>
  </si>
  <si>
    <t>Acquisitions</t>
  </si>
  <si>
    <t>Business Combinations [Abstract]</t>
  </si>
  <si>
    <t>ACQUISITIONS On May 2, 2016, the Company completed the Formation Transactions pursuant to the Contribution and Sale Agreement (see Note 1), in which the Company acquired a controlling financial interest in the San Francisco Venture and the Management Company. The acquisitions and the Company’s concurrent investment in the Great Park Venture (see Note 4) transformed the Company into an owner, manager and developer of real estate at three locations. In accordance with ASC 805, the Company has recorded the acquired assets (including identifiable intangible assets) and liabilities at their respective fair values as of the date of the Contribution and Sale Agreement. The Company was a party to a cost sharing agreement related to the transactions that were consummated through the Contribution and Sale Agreement in which financial advisory, legal, accounting, tax and other consulting services were shared between the Company, the San Francisco Venture, the Great Park Venture and the Management Company. The Management Company acted as the administrative agent for all the parties. Transaction costs of $1.8 million and $0.9 million were incurred directly by the Company or allocated to the Company under the cost sharing agreement during the year ended December 31, 2016 and 2015 , respectively, and is included in selling, general, and administrative expense in the accompanying consolidated statements of operations. The San Francisco Venture On May 2, 2016, immediately prior to completion of the Formation Transactions,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members of the San Francisco Venture: (i) an affiliate of Lennar and (ii) an affiliate of Castlelake, LP (“Castlelake”). The principal terms of the Separation Agreement included the following: • CPHP was transferred certain acres of land where homes were being built, as well as all responsibility for current and future residential construction on the land; • Once a final subdivision map is recorded, title to a parking structure parcel at Candlestick Point (“CP Parking Parcel”) will be conveyed to CPHP and CPHP will assume the obligation to construct the parking structure and certain other improvements at Candlestick Point; • CPHP was transferred the membership interest in Candlestick Retail Member, LLC, (“Mall Venture Member”), the entity that has entered into a joint venture (“Mall Venture”) with CAM Candlestick LLC (the “Macerich Member”) to build a fashion outlet retail shopping center (“Retail Project”) above and adjacent to the parking structure that CPHP is to construct on the CP Parking Parcel; • Once a final subdivision map is recorded, the San Francisco Venture will convey to the Mall Venture the property on which the Retail Project will be built (the “Retail Project Property”); and • CPHP assumed all of the vertical construction loans and EB-5 loan liabilities of the San Francisco Venture, subject to a reimbursement agreement for the portion of the EB-5 loans that were used to fund development of the portion of The San Francisco Shipyard and Candlestick Point that was not transferred to CPHP. Concurrent with and pursuant to the terms and conditions of the Contribution and Sale Agreement, the limited liability company agreement of the San Francisco Venture was amended and restated to reflect among other things (1) the conversion of the existing members’ interest into Class A units of the San Francisco Venture that are redeemable, at the holder’s option, subject to certain conditions, for Class A Common Units of the Operating Company, (2) the creation of Class B units of the San Francisco Venture and (3) the appointment of the Operating Company as the manager of the San Francisco Venture. In exchange for 378,578 of its Class A Common Units, the Operating Company acquired 378,578 Class A units of the San Francisco Venture that automatically converted into an equal number of Class B units of the San Francisco Venture. As the holder of all the outstanding Class B units of the San Francisco Venture, the Operating Company owns interests that entitle it to receive 99% of all distributions from the San Francisco Venture after the holders of Class A units of the San Francisco Venture have received distributions equivalent to the distributions, if any, paid on the Class A Common Units of the Operating Company. The Company has a controlling financial interest and consolidates the accounts of the San Francisco Venture and reports noncontrolling interest attributed to the outstanding Class A units of the San Francisco Venture. The equity issued for the San Francisco Venture consisted of the following (in thousands, except unit and per unit amounts): Class A Common Units in the Operating Company 378,578 Class A units at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 The estimated fair value per Class A Common Unit of the Operating Company was determined using a discounted cash flow method projected for the Operating Company to determine a per unit enterprise value as of the acquisition date. As the Class A units of the San Francisco Venture are exchangeable on a one -for-one basis for Class A Common Units of the Operating Company, it was determined that the unit value of a Class A unit of the San Francisco Venture is substantially equal to the unit value of a Class A Common Unit of the Operating Company. The fair value of the noncontrolling interest represented by the Class A units of the San Francisco Venture held by affiliates of Lennar and Castlelake is calculated as the product of the unit value of the Class A units of the San Francisco Venture and the number of Class A units of the San Francisco Venture outstanding and redeemable for Class A Common Units of the Operating Company. Contingent consideration consists of the San Francisco Venture’s obligation (through a subsidiary) to convey the Retail Project Property to the Mall Venture and the CP Parking Parcel to CPHP. The Retail Project Property is to be conveyed pursuant to a development and acquisition agreement, dated November 13, 2014, between the Mall Venture and the San Francisco Venture’s subsidiary (the “Mall DAA”). The former owners of the San Francisco Venture retained the rights to 49.9% of the equity ownership in the Mall Venture through the Separation Agreement; therefore, the conveyance of the Retail Project Property to the Mall Venture represents additional consideration to the former owners, contingent upon the San Francisco Venture obtaining the appropriate governmental approvals required to subdivide and convey the Retail Project Property. In connection with the Separation Transaction, the former owners agreed to make an aggregate capital commitment to the San Francisco Venture of $120 million , payable to the San Francisco Venture in four equal installments, with the first installment paid on May 2, 2016 and the second, third and fourth installments payable within 90 , 180 and 270 days thereafter. The second and third installments were paid and received by the San Francisco Venture on August 5, 2016 and November 3, 2016, respectively, and the fourth installment was received on February 2, 2017. The $120 million capital commitment from the selling members was determined to be an adjustment to purchase consideration since the amount is a cash inflow to the Company from the former owners of the San Francisco Venture in relation to the acquisition, thereby reducing the fair value of the consideration. The estimated fair value of the assets acquired and liabilities assumed, as well as the fair value of the noncontrolling interest in the San Francisco Venture as of the acquisition date, is as follows (in thousands):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 Inventories consist of land held for development and the right to receive land from the Office of Community Investment and Infrastructure, the Successor to the Redevelopment Agency of the City and County of San Francisco (the “San Francisco Agency”) in accordance with a disposition and development agreement between the San Francisco Venture’s subsidiary and the San Francisco Agency. Accounts payable consists of payables related to normal business operations. Related party liabilities consist of (i) $102.7 million in EB-5 loan reimbursements to CPHP or its subsidiaries, pursuant to reimbursement agreements that the San Francisco Venture entered into as of May 2, 2016 to reimburse CPHP or its subsidiaries for the proceeds of the EB-5 loans that were used to fund development of the portion of The San Francisco Shipyard and Candlestick Point that were not transferred to CPHP; and (ii) $14.6 million closing cash adjustment payable to CPHP (see Note 10). The Macerich Note is a $65.1 million loan from an affiliate of the Macerich Member (see Note 11). Management Company The Management Company was formed in 2009 as a joint venture between Emile Haddad and an affiliate of Lennar. Since being formed, the Management Company has been engaged by the Company as an independent contractor to supervise the day-to-day affairs of the Company and the assets of its subsidiaries. The Company awarded the Management Company a 2.48% ownership interest in the Company’s subsidiary FPL in connection with its engagement as development manager as well as a seat on the Company’s Board of Managers prior to the Formation Transactions. The Management Company has also acted as development manager for the Great Park Venture, under the terms of the development management agreement. Prior to the Formation Transactions, the Management Company also held an ownership interest in the Great Park Venture through an investment in a joint venture with an affiliate of Castlelake (“FPC-HF Venture I”). In 2014, the Management Company sold the rights to 12.5% of all incentive compensation under the development management agreement to FPC-HF Venture I in exchange for its ownership interest in FPC-HF Venture I. Concurrent with and pursuant to the terms and conditions of the Contribution and Sale Agreement, the Management Company amended and restated its limited partnership agreement. Among other things, the principal organizational changes that occurred were as follows: • Distribution of the Management Company’s ownership interest in FPC-HF Venture I (see Note 4), to its selling shareholders, Emile Haddad and an affiliate of Lennar; • The partnership interests were converted into two classes of partnership interests, designated as Class A interests and Class B interests. Holders of the Management Company’s Class B interests are entitled to receive distributions from the Management Company equal to the amount of any incentive compensation payments the Management Company receives under the A&amp;R DMA characterized as “Legacy Incentive Compensation.” Holders of Class A interests are entitled to all other distributions; and • Admission of FPC-HF Venture I as a 12.5% holder of the Management Company’s Class B interests in exchange for FPC-HF Venture I’s contribution of its right to 12.5% of the Legacy Incentive Compensation, as defined and discussed in Note 10. By acquiring all of the stock of Five Point Communities Management, Inc. and all of the Class A interests of Five Point Communities, LP, the Company obtained a controlling financial interest in the Management Company and is able to direct all business decisions of the Management Company. The equity issued for the Management Company, consisted of the following (in thousands, except unit/share and per unit amounts):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 A Class A common share of the Company and a Class A Common Unit of the Operating Company issued as consideration were each valued at $23.61 . The estimated total purchase price was allocated to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The intangible asset is a contract asset resulting from the incentive compensation provisions of the A&amp;R DMA. The A&amp;R DMA has an original term commencing on December 29, 2010 and ending on December 31, 2021, with options to renew for three additional years and then two additional years. The intangible asset will be amortized over the contract period based on the pattern in which the economic benefits are expected to be received. The investment in FPL, which was stepped up to fair value, will eliminate in consolidation as FPL is a consolidated subsidiary of the Company. Related party liabilities are comprised of the Class B distribution rights held by Emile Haddad, an affiliate of Lennar and FPC-HF Venture I. The Class B interests were determined to not be a substantive form of equity because the interests only entitle the holders to the Legacy Incentive Compensation payments, and does not expose the holders to the net assets or residual interest of Management Company. Class B distributions will be made when the Management Company receives Legacy Incentive Compensation payments under the A&amp;R DMA. As of December 31, 2017 , the Management Company had received $58.3 million of the Legacy Incentive Compensation and made distributions in the same amount to the holders of Class B interests. Related party liabilities also includes an obligation to the Operating Company for $14.1 million representing 12.5% of the Non-Legacy Incentive Compensation under the A&amp;R DMA that the Management Company previously sold to FPC-HF Venture I and that the Operating Company acquired from FPC-HF Venture I in connection with the Contribution and Sale Agreement (see Note 10). This obligation and the Operating Company’s acquired asset are eliminated in the accompanying consolidated balance sheet as of December 31, 2017 . The Company recorded revenue and losses related to the acquisition of the Management Company and the San Francisco Venture for the year ended December 31, 2017 and 2016 as follows (in thousands): 2017 2016 Revenue $ 107,864 $ 15,223 Loss $ (12,945 ) $ (11,992 ) Unaudited Pro Forma Information The pro forma financial information presents combined results of operations for the year ended December 31, 2016 and 2015 , as if the Management Company and the San Francisco Venture had been acquired as of the beginning of fiscal year 2015. Nonrecurring pro forma adjustments directly attributable to the business combination include (i) share based compensation of $20.5 million , (ii) bonus expense of $12.0 million , and (iii) transaction costs of $3.3 million of which $1.8 million is recorded in the historical statement of operations. These costs were excluded from the pro forma earnings for the year ended December 31, 2016 , and instead recognized in the pro forma earnings for the year ended December 31, 2015 . The unaudited pro forma data presented below is for informational purposes only and is not necessarily indicative of the consolidated results of operations of the combined business had the acquisition actually occurred at the beginning of fiscal year 2015 or of the results of future operations of the combined business. The pro forma revenue and net loss for the year ended December 31, 2016 and 2015 is as follows (in thousands): 2016 2015 Pro forma revenues $ 45,893 $ 56,369 Pro forma net loss $ (69,103 ) $ (62,944 )</t>
  </si>
  <si>
    <t>Investment In Unconsolidated Entities</t>
  </si>
  <si>
    <t>Equity Method Investments and Joint Ventures [Abstract]</t>
  </si>
  <si>
    <t>Investment in Unconsolidated Entities</t>
  </si>
  <si>
    <t>INVESTMENT IN UNCONSOLIDATED ENTITIES Great Park Venture On May 2, 2016, concurrent with and pursuant to the terms and conditions of the Contribution and Sale Agreement, the Great Park Venture amended and restated its limited liability company agreement, which split the previous interests in Great Park Venture into two classes of interests—“Percentage Interests” and “Legacy Interests.” The pre-Formation Transaction owners of Great Park Venture retained the Legacy Interests, which entitle them to receive priority distributions in an aggregate amount equal to $476 million and up to an additional $89 million from subsequent distributions of cash depending on the performance of the Great Park Venture. In November 2017, the Great Park Venture made the first distribution to the holders of Legacy Interests in the aggregate amount of $120 million . The holders of the Percentage Interests will receive all other distributions. Pursuant to the Contribution and Sale Agreement, the Operating Company acquired 37.5% of the Percentage Interests in exchange for issuing 17,749,756 Class A Common Units in the Operating Company to an affiliate of Lennar and to FPC-HF Venture I. Great Park Venture is the owner of Great Park Neighborhoods, a mixed-use, master planned community located in Orange County, California. The Company, through its acquisition of the Management Company, has been engaged to manage the planning, development and sale of the Great Park Neighborhoods and supervise the day-to-day affairs of the Great Park Venture. The Great Park Venture is managed by an executive committee comprised of representatives appointed by only the holders of Percentage Interest. The Company does not control the actions of the executive committee. The cost of the Company’s investment in the Great Park Venture was $114.2 million higher than the Company’s underlying equity in the carrying value of net assets of the Great Park Venture (basis difference). The Company’s earnings from the equity method investment are adjusted by amortization and accretion of the basis differences as the assets and liabilities that gave rise to the basis difference are sold, settled or amortized. The following table summarizes the statement of operations of the Great Park Venture for year ended December 31, 2017 and for the period from the acquisition date of May 2, 2016 to December 31, 2016 (in thousands): 2017 2016 Land sale revenues $ 480,934 $ 22,505 Cost of land sales (339,100 ) (12,093 ) Other costs and expenses (105,772 ) (82,392 ) Net income (loss) of Great Park Venture $ 36,062 $ (71,980 ) The Company’s share of net income (loss) $ 13,523 $ (26,992 ) Basis difference (amortization) accretion (7,763 ) 25,636 Equity in earnings (loss) from Great Park Venture $ 5,760 $ (1,356 ) The following table summarizes the balance sheet data of the Great Park Venture and the Company’s investment balance as of December 31, 2017 and 2016 (in thousands): 2017 2016 Inventories $ 1,089,513 $ 1,115,818 Cash and cash equivalents 336,313 351,469 Receivable and other assets 21,778 28,815 Total assets $ 1,447,604 $ 1,496,102 Accounts payable and other liabilities $ 225,588 $ 190,148 Redeemable Legacy Interests 445,000 565,000 Capital (Percentage Interest) 777,016 740,954 Total liabilities and capital $ 1,447,604 $ 1,496,102 The Company’s share of capital in Great Park Venture $ 291,381 $ 279,514 Unamortized basis difference 132,111 138,218 The Company’s investment in the Great Park Venture $ 423,492 $ 417,732 Gateway Commercial Venture On August 4, 2017, the Company entered into the Limited Liability Company Agreement of Five Point Office Venture Holdings I, LLC, a Delaware limited liability company (the “Gateway Commercial Venture”), made a capital contribution of $106.5 million to the Gateway Commercial Venture, and received a 75% interest in the venture.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On August 10, 2017, through its wholly owned subsidiaries, the Gateway Commercial Venture completed the purchase of the Five Point Gateway Campus located in Irvine, California. The purchase price of $443.0 million was funded using capital contributions by the members of the Gateway Commercial Venture and $291.2 million in debt financing. The financing arrangement also provides for an additional $48.0 million to be borrowed for the cost of tenant improvements, leasing expenditures and certain capital expenditures. The debt obtained by the Gateway Commercial Venture is non-recourse to the Company other than in the case of customary “bad act” or bankruptcy or insolvency events. The following table summarizes the statement of operations of the Gateway Commercial Venture from August 4, 2017 (the date of our initial investment) to December 31, 2017 (in thousands): Rental revenues $ 9,245 Rental operating expenses (1,091 ) Depreciation and amortization (4,504 ) Interest expense (3,629 ) Net income of Gateway Commercial Venture $ 21 The Company’s share of net income $ 16 The following table summarizes the balance sheet data of the Gateway Commercial Venture and the Company’s investment balance as of December 31, 2017 (in thousands): Real estate and related intangible assets $ 448,795 Other assets 7,211 Total assets $ 456,006 Notes payable, net $ 286,795 Other liabilities 27,190 Members’ capital 142,021 Total liabilities and capital $ 456,006 The Company’s investment $ 106,516</t>
  </si>
  <si>
    <t>Noncontrolling Interest [Abstract]</t>
  </si>
  <si>
    <t>NONCONTROLLING INTERESTS The Holding Company’s wholly owned subsidiary is the managing general partner of the Operating Company and at December 31, 2017 , the Holding Company and its wholly owned subsidiary owned approximately 58.6% of the outstanding Class A Common Units of the Operating Company, 100% of the outstanding Class B Common Units of the Operating Company. The Holding Company consolidates the financial results of the Operating Company and its subsidiaries, and records a noncontrolling interest for the remaining 41.4% of the outstanding Class A Common Units of the Operating Company. After a 12 month holding period, holders of Class A Common Units of the Operating Company may exchange their units for, at the Company’s option, either (i) Class A common shares on a one -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f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except for 7,142,857 units purchased by Lennar on May 15, 2017, as to which such right is exercisable after May 15, 2018. The San Francisco Venture has two classes of units—Class A units and Class B units. The Operating Company owns all of the outstanding Class B units of the San Francisco Venture. All of the outstanding Class A units are owned by affiliates of Lennar and affiliates of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Net (loss) income attributable to the noncontrolling interests on the consolidated statements of operations represents the portion of earnings attributable to the economic interest in the Company held by the noncontrolling interests. The Company allocates (loss) income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see Note 6). Additionally, other issuances of common shares of the Holding Company or common units of the Operating Company results in changes to the noncontrolling interest percentage as well as the total net assets of the Company. As a result, all equity transactions result in an allocation between equity and the noncontrolling interest in the Company’s consolidated balance sheets and statements of capital to account for the changes in the noncontrolling interest ownership percentage as well as the change in total net assets of the Company. During the year ended December 31, 2017 , the Holding Company’s ownership interest in the Operating Company changed as a result of the Holding Company acquiring Class A Common Units of the Operating Company with the proceeds of the Holding Company’s IPO, the sale of Class A Common Units of the Operating Company in a private placement with Lennar, and equity transactions related to the Company’s share based compensation plan. The carrying amount of the Company’s noncontrolling interest has been adjusted by $3.7 million to reflect these changes in ownership interests during the year ended December 31, 2017 . As a result of changes in ownership interest of the Operating Company due to the Formation Transactions, an adjustment to members’ capital of $119.6 million occurred during the year ended December 31, 2016 . During the year ended December 31, 2015, units of the Operating Company were redeemed for Holding Company Class A Units that resulted in an allocation of $0.2 million</t>
  </si>
  <si>
    <t>Consolidated Variable Interest Entity</t>
  </si>
  <si>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TRA related obligation, which was $152.5 million and $201.8 million at December 31, 2017 , and 2016 respectively. The Operating Company has investments in and consolidates the assets and liabilities of the San Francisco Venture, Five Point Communities, LP and FPL, all of which have also been determined to be VIEs. The San Francisco Venture is a VIE as the limited partners (or functional equivalent)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December 31, 2017 , the San Francisco Venture had total combined assets of $1,074.1 million , primarily comprised of $1,063.9 million of inventories and $8.4 million in cash and total combined liabilities of $269.2 million including $177.4 million in related party liabilities and $65.1 million in notes payable. As of December 31, 2016 , the San Francisco Venture had total combined assets of $1,134.2 million , primarily comprised of $1,080.1 million of inventories, $30.1 million in related party assets and $22.1 million in cash and total combined liabilities of $250.4 million including $167.6 million in related party liabilities and $65.1 million in notes payable. Those assets are owned by, and those liabilities are obligations of, the San Francisco Venture, not the Company. The San Francisco Venture is not a guarantor of the Company’s obligations, and the assets held by the San Francisco Venture may only be used as collateral for the San Francisco Venture’s debt.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id not guarantee any debt of the San Francisco Venture. Five Point Communities, LP and FPL are VIEs as in each case the limited partners (or functional equivalent) have disproportionately fewer voting rights and substantially all of the activities of the entities are conducted on behalf of the limited partners and their related parties. The Operating Company, or a wholly owned subsidiary of the Operating Company, is the primary beneficiary of Five Point Communities, LP and FPL. As of December 31, 2017 , Five Point Communities, LP and FPL had combined assets of $543.5 million , primarily comprised of $361.9 million of inventories, $127.6 million of intangibles, $3.1 million in related party assets and $12.3 million in cash, and total combined liabilities of $131.0 million , including $117.1 million in accounts payable and other liabilities and $9.1 million in related party liabilities. As of December 31, 2016 , Five Point Communities, LP and FPL had combined assets of $520.6 million , primarily comprised of $280.4 million of inventories, $127.6 million of intangibles, $51.0 million in related party assets and $22.6 million in cash, and total combined liabilities of $138.5 million , including $80.6 million in accounts payable and other liabilities and $53.6 million in related party liabilities. The Company evaluates its primary beneficiary designation on an ongoing basis and assesses the appropriateness of the VIE’s status when events have occurred that would trigger such an analysis. During the years ended December 31, 2017 , 2016 and 2015</t>
  </si>
  <si>
    <t>Properties and Equipment, Net</t>
  </si>
  <si>
    <t>Property, Plant and Equipment [Abstract]</t>
  </si>
  <si>
    <t>PROPERTIES AND EQUIPMENT, NET Properties and equipment as of December 31, 2017 and 2016 , consisted of the following (in thousands): 2017 2016 Agriculture operating properties and equipment $ 29,689 $ 29,636 Golf club operating properties (see Note 2) — 5,611 Other 4,890 5,002 Total properties and equipment 34,579 40,249 Accumulated depreciation (4,923 ) (5,840 ) Properties and equipment, net $ 29,656 $ 34,409 Depreciation expense was $1.1 million (includes $0.3 million related to golf club operating properties), $1.0 million and $0.6 million for the years ended December 31, 2017 , 2016 and 2015</t>
  </si>
  <si>
    <t>Intangible Asset, Net—Related Party</t>
  </si>
  <si>
    <t>Goodwill and Intangible Assets Disclosure [Abstract]</t>
  </si>
  <si>
    <t>INTANGIBLE ASSET, NET—RELATED PARTY In connection with the Company’s acquisition of the Management Company (see Note 3), the Company acquired an intangible asset related to the contract value of the incentive compensation provisions of the Management Company’s development management agreement with the Great Park Venture. The carrying amount and accumulated amortization of the intangible asset as of December 31, 2017 and 2016 were as follows (in thousands): 2017 2016 Gross carrying amount $ 129,705 $ 129,705 Accumulated amortization (2,112 ) (2,112 ) Net book value $ 127,593 $ 127,593 No amortization expense was recorded for the year ended December 31, 2017 , as the Company did not recognize any economic benefits from incentive compensation. For the year ended December 31, 2016 , the Company recorded $2.1 million</t>
  </si>
  <si>
    <t>Marketable Securities—Held To Maturity</t>
  </si>
  <si>
    <t>Investments, Debt and Equity Securities [Abstract]</t>
  </si>
  <si>
    <t>MARKETABLE SECURITIES—HELD TO MATURITY The Company’s investments in marketable securities is comprised of debt securities that are carried at amortized cost and are classified as “held to maturity” as the Company purchases the investments with the intent and ability to hold each investment until maturity. The cost of debt securities are adjusted for amortization of premiums and accretion of discounts to maturity, using the effective interest method or a method that approximates the effective interest method. Amortization and accretion is included in selling, general, and administrative costs and expenses in the accompanying consolidated statements of operations. At December 31, 2017 , the Company had no investments in marketable securities. At December 31, 2016 , investments in debt securities classified as held to maturity had a total carrying value of $20.6 million</t>
  </si>
  <si>
    <t>Related Party Transactions</t>
  </si>
  <si>
    <t>Related Party Transactions [Abstract]</t>
  </si>
  <si>
    <t>RELATED PARTY TRANSACTIONS Related party assets and liabilities included in the Company’s consolidated balance sheets as of December 31, 2017 and 2016 consisted of the following (in thousands): 2017 2016 Assets: Capital commitment from seller $ — $ 30,000 Legacy Incentive Compensation receivable — 43,101 Transition services agreement — 1,356 Builder fees and other 3,158 7,954 $ 3,158 $ 82,411 Liabilities: EB-5 loan reimbursements $ 102,692 $ 102,692 Contingent consideration—Mall Venture project property 64,870 64,870 Deferred land sale revenue 9,860 — Payable to holders of Management Company’s Class B interests 9,000 52,102 Other 248 1,493 $ 186,670 $ 221,157 Capital Commitment from Seller In connection with the Separation Transaction, the selling shareholders of the San Francisco Venture, affiliates of Lennar and Castlelake, made a capital commitment of $120 million , payable to the San Francisco Venture in four equal installments, with the first installment paid on May 2, 2016 and the second, third and final installments payable within 90 , 180 and 270 days thereafter. The final installment of $30 million was received in February 2017. Development Management Agreement with the Great Park Venture (Legacy Incentive Compensation Receivable) In 2010, the Great Park Venture, the Company’s equity method investee through the Formation Transactions, engaged the Management Company under a development management agreement to provide management services to the Great Park Venture. The compensation structure in place as per the development management agreement, as amended and restated, (the “A&amp;R DMA”) consists of a base fee and incentive compensation. The base fee consists of an annual fee and a variable fee equal to general and administrative costs incurred by the Management Company on behalf of the Great Park Venture. Incentive compensation is characterized as “Legacy Incentive Compensation” and “Non-Legacy Incentive Compensation.” The Legacy Incentive Compensation consists of the following: (i) $15.2 million , which was received by the Management Company on May 2, 2016; (ii) $43.1 million received by the Management Company on January 3, 2017; and (iii) a maximum of $9 million of incentive compensation payments attributed to contingent payments made under a cash flow participation agreement the Great Park Venture is a party to. Generally, the Non-Legacy Incentive Compensation is 9% of distributions made by the Great Park Venture, as defined in the A&amp;R DMA, excluding the distributions to the holders of Legacy Interests of $565 million (see Note 4). Due to the contingencies associated with the portion of the Legacy Incentive Compensation (maximum of $9 million ) that has not been received and the Non-Legacy Incentive Compensation, no receivable was recognized at the acquisition date for these components and instead an intangible asset at fair value, was recognized at the acquisition date (see Note 3). For the year ended December 31, 2017 , the Company recognized revenue from management services of $16.2 million included in management services—related party in the accompanying consolidated statement of operations related to all management fees under the A&amp;R DMA. For the year ended December 31, 2016 , the Company recognized $13.3 million related to all management fees under the A&amp;R DMA. At December 31, 2017 and 2016 , the Company had a receivable from the Great Park Venture of $2.9 million and $2.8 million , respectively, related to cost reimbursements under the A&amp;R DMA. The current term of the A&amp;R DMA ends in December 2021 and provides for term extensions at the mutual agreement of terms and provisions by both the Company and the Great Park Venture. EB-5 Loan Reimbursements The San Francisco Venture has entered into reimbursement agreements for which it has agreed to reimburse CPHP or its subsidiaries for a portion of the EB-5 loan liabilities and related interest that were assumed by CPHP or its subsidiaries pursuant to the Separation Agreement. At both December 31, 2017 and 2016 , the balance of the payable to CPHP or its subsidiaries was $102.7 million . Interest is paid monthly and totaled $4.2 million and $2.8 million for the years ended December 31, 2017 and 2016 , respectively. All of the incurred interest for the years ended December 31, 2017 and 2016 was capitalized into inventories as interest on development and construction costs. The weighted average interest rate as of December 31, 2017 was 4.1% . Principal payments of $39.4 million and $63.3 million are due in 2019 and 2020, respectively. Contingent Consideration to Class A Members of the San Francisco Venture Under the terms of the Separation Agreement, the San Francisco Venture retained the obligation under the Mall DAA to subdivide and convey the Retail Project Property to the Mall Venture and the former owners of the San Francisco Venture retained the rights to 49.9% of the equity ownership in the Mall Venture. The obligation to convey the Retail Project Property to the Mall Venture represents additional consideration as the conveyance of the Retail Project Property provides direct benefit to the former owners. After conveyance of the Retail Project Property to the Mall Venture and the CP Parking Parcel to CPHP, the contingent consideration liability and the Macerich Note (see Note 11) will be derecognized when the Company determines it no longer has a continuing involvement in the conveyed parcels. Contingent consideration is carried at fair value and is remeasured on a recurring basis. The Company uses level 3 inputs to measure the estimated fair value of the contingent consideration arrangement based on the expected cash flows considering the use of the underlying property subject to the arrangement. The estimated cash flows are affected by estimates and assumptions related to development costs, retail rents, occupancy rates and continuing operating expenses. Payables to Holders of Management Company’s Class B Interests Holders of the Management Company’s Class B interests (an affiliate of Lennar, Emile Haddad, and FPC-HF Venture I) are entitled to receive all distributions from the Management Company that are attributable to any Legacy Incentive Compensation received by the Management Company. The Management Company made a $43.1 million payment to the holders of Class B interests of the Management Company in January 2017 in connection with the Management Company’s January 2017 collection of Legacy Incentive Compensation in the same amount. Separation Agreement—Closing Cash Adjustment The Separation Agreement contains a provision for a final accounting to be performed subsequent to closing in which certain expenditures incurred by the San Francisco Venture prior to the closing are allocated between CPHP and the San Francisco Venture. Per the terms of the closing cash adjustment provision, the Company recorded a related party liability for the closing cash adjustment on May 2, 2016 and paid the full obligation of $14.6 million to CPHP in July 2016. Transition Services Agreement The Operating Company has engaged a subsidiary of Lennar to provide certain services, support, and resources to the Company under a Transition Services Agreement (“TSA”). The services include the following: (i) secondment of certain Lennar subsidiary employees to the Company from May 2, 2016 to July 1, 2016; (ii) licensing the use of certain office space; and (iii) transition services including accounting, payroll, finance, treasury, tax, employee benefits, human resources, and information technology support. The fees charged by subsidiaries of Lennar for transition services approximate the costs incurred by Lennar and its subsidiaries in providing such services and may be revised accordingly. The TSA will terminate on May 2, 2018 unless extended by written mutual agreement. For the years ended December 31, 2017 and 2016 , the Company incurred $1.8 million and $1.0 million , respectively, in costs for office space licensing and transition services. As of December 31, 2017 and 2016 , the Company had a related party payable of $0.2 million and a related party receivable of $1.4 million , respectively, related to the various components of the TSA. San Francisco Bay Area Development Management Agreements The Company has entered into development management agreements with affiliates of Lennar and Castlelake in which the Company will provide certain development management services to various real estate development projects located in the San Francisco Bay area. The agreements generally consist of a fixed management fee and in some cases a variable fee equal to general and administrative costs incurred by the Company. In most cases the management agreements terminate upon project development milestones. For the years ended December 31, 2017 and 2016 , the Company recognized revenue from management services of $5.8 million and $3.5 million , respectively. Revenues related to management fees under the San Francisco Bay area development management agreements are included in management services—related party in the accompanying consolidated statements of operations. Gateway Commercial Venture Property Management Agreement The Company has entered into a property management agreement with Gateway Commercial Venture in which the Company will provide certain property management services to the Five Point Gateway Campus. The agreement consists of a base management fee, calculated as the greater of a determined fixed value or percentage of gross rent, plus additional fees, when applicable, pertaining to management of tenant improvements and securing tenants. For the year ended December 31, 2017 , the Company recognized revenue from management services of $ 0.5 million and is included in management services—related party in the accompanying consolidated statement of operations. Candlestick Point Purchase and Sale Agreements The San Francisco Venture has entered into purchase and sale agreements with an affiliate of Lennar and Castlelake to sell 3.6 acres of land including one agreement for land where up to 390 for-sale homesites are planned to be built and one agreement for land that includes additional airspace parcels above the planned Retail Project where multi-family homesites are planned to be built. The Company is required to complete certain conditions prior to the close of escrow of the sale of the airspace parcels above the planned Retail Project, including recording the subdivision of the land and airspace parcels into separate legal parcels. The San Francisco Venture closed escrow on the first of these two sales in January 2017 resulting in gross proceeds of $91.4 million . As of December 31, 2017 , the Company has deferred $9.9 million of revenue on this sale that will be recognized as the Company completes certain infrastructure improvements. Entitlement Transfer Agreement In December 2016, the San Francisco Venture entered into an agreement with an affiliate of Lennar and Castlelake pursuant to which an affiliate of Lennar and Castlelake agreed to transfer to the San Francisco Venture entitlements for the right to construct (1) at least 172 homesites (or, if greater, the number of entitled homesites that are not developed or to be developed by or on behalf of the San Francisco Agency or by residential developers on the land transferred to CPHP) and (2) at least 70,000 square feet of retail space (or, if greater, the amount of entitled retail space that is not developed or to be developed by or on behalf of the San Francisco Agency or by commercial developers on the land transferred to CPHP) for use in the development of other portions of The San Francisco Shipyard and Candlestick Point. Builder Fees In the normal course of business, the Company enters into purchase and sale agreements with related parties. The Company is a party to such purchase and sale agreements in which the related party homebuilder is obligated to pay the Company certain fees when obtaining a building permit. In some cases, the fees are passed through to local school districts or other government agencies or, in other cases, when the Company has previously satisfied the obligation directly with the local school district or other government agency, the fees are retained by the Company. Development Management Agreement between FPL and the Management Company The Company previously engaged the Management Company as an exclusive independent contractor to generally supervise the day-to-day affairs of the Company and the assets of its subsidiaries. The initial term of the management agreement commenced on July 31, 2009, and was for five years, with an option for two renewal terms of three years each. The Company elected to exercise the first renewal option in 2014. The development management fee was $5.0 million per annum in each renewal term, subject to annual increases determined by a consumer price index. The management agreement was terminated on May 2, 2016 when the Company acquired the Management Company. For the year ended December 31, 2016 , development management fees were $1.7 million</t>
  </si>
  <si>
    <t>Notes Payable, Net</t>
  </si>
  <si>
    <t>Debt Disclosure [Abstract]</t>
  </si>
  <si>
    <t>NOTES PAYABLE, NET At December 31, 2017 and 2016 , notes payable consisted of the following (in thousands): 2017 2016 7.875 % Senior Notes due 2025 $ 500,000 $ — Macerich Note 65,130 65,130 Settlement Note 5,000 5,000 Unamortized debt issuance costs and discount (9,512 ) (743 ) $ 560,618 $ 69,387 Senior Notes In November 2017, the Operating Company and Five Point Capital Corp., a directly wholly owned subsidiary of the Operating Company (the “Co-Issuer” and, together with the Operating Company, the “Issuers”), offered, sold and issued $500.0 million aggregate principal amount of 7.875% unsecured senior notes due November 15, 2025 at 100% of par (the “Senior Notes”). Proceeds from the offering, after underwriting fees and offering expenses were $490.7 million . Interest on the notes is payable on May 15 and November 15 of each year, beginning May 15, 2018. The Senior Notes are redeemable at the option of the Issuers, in whole or in part, at any time, and from time to time, on or after November 15, 2020, at a declining call premium as set forth in the indenture governing the Senior Notes, plus accrued and unpaid interest, if any, to, but excluding, the date of redemption. In addition, at any time prior to November 15, 2020, the issuers may redeem some or all of the Senior Notes at a price equal to 100% of the aggregate principal amount of the Senior Notes redeemed, plus a “make-whole” premium, plus accrued and unpaid interest, if any, to, but excluding, the date of redemption. Lastly, prior to November 15, 2020, the Issuers may redeem up to 35% of the aggregate principal amount of the Senior Notes with an amount equal to the net cash proceeds from certain equity offerings, at a redemption price equal to 107.875% of the aggregate principal amount thereof, plus accrued and unpaid interest, if any, to, but excluding, the redemption date. The Senior Notes are guaranteed jointly and severally, by certain direct and indirect subsidiaries of the Issuers (the “Guarantors”, other than the Co-Issuer), however the Issuers non-guarantor subsidiaries represent substantially all of the operations and total assets of the Issuers. The Senior Notes are senior in right of payment to all of the Issuers’ and Guarantors’ subordinated indebtedness, equal in right of payment with all of the Issuers’ and the Guarantors’ senior indebtedness, without giving effect to collateral arrangements in the case of secured indebtedness, effectively subordinated to any of the Issuers’ and the Guarantors’ secured indebtedness, to the extent of the value of the assets securing such indebtedness, and structurally subordinated to all of the existing and future liabilities (including trade payables but excluding intercompany liabilities) or preferred equity of each of the Operating Company’s subsidiaries that do not guarantee the Senior Notes (other than the Co-Issuer). Macerich Note On November 13, 2014, in connection with entering into the Mall Venture and Mall DAA, a wholly-owned subsidiary of the San Francisco Venture issued a promissory note (the “Macerich Note”) to an affiliate of the Macerich Member in the amount of $65.1 million , bearing interest at 360 -day LIBOR plus 2.0% ( 4.11% at December 31, 2017 ). Upon completion of certain conditions, including the conveyance of the Retail Project Property to the Mall Venture, the Macerich Member, in several steps, will cause the Macerich Note to be distributed to the Company, resulting in the extinguishment of the Macerich Note. Alternatively, under the terms of the Mall Venture and Mall DAA, if the San Francisco Venture or the Lennar-CL Venture fail to achieve certain milestones, including the conveyance to the joint venture of the land for the mall on or prior to December 31, 2017, subject to certain extensions, Macerich will have the right to terminate the joint venture, require the Company to repay the Macerich Note and 50% of certain additional termination fees (the remainder would be paid by the Lennar-CL Venture). The additional termination fees, in addition to other amounts, include an amount equal to the incurred but unpaid interest on the Macerich Note. The unpaid interest totaled approximately $6.8 million as of December 31, 2017. The San Francisco Venture had not conveyed the land for the mall to the Mall Venture as of December 31, 2017. However, as of December 31, 2017, the Company deemed the possibility of repayment remote as the Company continued redesign efforts and evaluation of certain milestones, including the timing of the conveyance to the Mall Venture of the land for the mall, with the members of the Mall Venture. In light of the rapidly evolving retail landscape, subsequent to December 31, 2017 we have been evaluating, together with the members of the Mall Venture, the viability of the mall at the site and have been exploring potential alternative configurations of the site. At this time, the development plan for the site and any related impact on the joint venture are uncertain, but it is possible that the joint venture may be terminated or otherwise modified. Settlement Note The settlement note represents the settlement of an April 2011 third party dispute related to a prior land acquisition in which the Company issued a $12.5 million non-interest-bearing promissory note. At issuance, the Company recorded a discount on the face value of the promissory note at an imputed interest rate of approximately 12.8% . Amortization expense of this discount is capitalized to the Company’s inventory each period. During the years ended December 31, 2017 , 2016 and 2015 , the Company capitalized amortization expense of $0.5 million , $0.7 million and $1.0 million , respectively. The Company made a $5.0 million principal payment in April 2016 and as of December 31, 2017 , the settlement note has one remaining principal paydown of $5.0 million due April 2018. The settlement note is secured by certain real estate assets of the Company with a carrying value of approximately $25.0 million and $24.3 million , at December 31, 2017 and 2016 , respectively. Revolving Credit Facility In April 2017, the Company entered into the revolving credit facility (the “Revolving Credit Facility”), which initially provided for borrowings and issuances of letters of credit in an aggregate amount of up to $50 million and matured on April 18, 2019, with two options for the Company to extend the maturity date, in each case, by and additional year, subject to the satisfaction of certain conditions including the approval of the administrative agent and the lenders. On November 8, 2017, the Company amended the Revolving Credit Facility (the “Revolving Credit Facility Amendment”) to, among other things, increase the aggregate commitments to $125 million and extend the maturity date to April 18, 2020, with one option to extend the maturity date by an additional year, subject to the satisfaction of certain conditions including the approval of the administrative agent and the lenders. Borrowings under the Revolving Credit Facility bear interest at LIBOR plus a margin ranging from 1.75% to 2.00% based on the Company’s leverage ratio. As of December 31, 2017 , no funds have been drawn on the Revolving Credit Facility, however letters of credit of $1.0 million</t>
  </si>
  <si>
    <t>Tax Receivable Agreement</t>
  </si>
  <si>
    <t>Other Liabilities Disclosure [Abstract]</t>
  </si>
  <si>
    <t>TAX RECEIVABLE AGREEMENT Simultaneous with, but separate and apart from the Formation Transactions on May 2, 2016, the Company entered into a TRA with all of the holders of Class A Common Units of the Operating Company and all the holders of Class A Units of the San Francisco Venture (as parties to the TRA, the “TRA Parties”). The TRA provides for payment by the Company to the TRA Parties or their successors of 85% of the amount of cash savings, if any, in income tax the Company realizes as a result of: (a) Increases in the Company’s tax basis attributable to exchanges of Class A Common Units of the Operating Company for Class A common shares of the Company or cash or certain other taxable acquisitions of equity interests by the Operating Company. After a 12 month holding period, holders of Class A Common Units of the Operating Company will be able to exchange their units for, at the Company’s option, either Class A common shares on a one -for-one basis (subject to adjustment in the event of share splits, distributions of shares, warrants or share rights, specified extraordinary distributions and similar events), or cash in an amount equal to the market value of such shares at the time of exchange. The Company expects that basis adjustments resulting from these transactions, if they occur, are likely to reduce the amount of income tax the Company would otherwise be required to pay in the future. (b) Allocations that result from the application of the principles of Section 704(c) of the Code. Section 704(c) of the Code, and the U.S. Treasury regulations promulgated thereunder, require that items of income, gain, loss and deduction that are attributable to the Operating Company’s directly and indirectly held property, including property contributed to the Operating Company pursuant to the Formation Transactions and the property held by the Operating Company prior to the Formation Transactions, must be allocated among the members of the Operating Company to take into account the difference between the fair market value and the adjusted tax basis of such assets on May 2, 2016. As a result, the Operating Company will be required to make certain special allocations of its items of income, gain, loss and deduction that are attributable to such assets. These allocations, like the increases in tax basis described above, are likely to reduce the amount of income tax the Company would otherwise be required to pay in the future. (c) Tax benefits related to imputed interest or guaranteed payments deemed to be paid or incurred by the Company as a result of the TRA. At December 31, 2017 and 2016 , respectively, the Company’s consolidated balance sheets include a $152.5 million and a $201.8 million liability for payments expected to be made under certain components of the TRA which the Company deems to be probable and estimable. Management deems a TRA payment related to the benefits expected to be received by the Company under the application of Section 704(c) of the Code to be probable and estimable when an event occurs that results in the Company measuring the Operating Company’s direct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ditional TRA liabilities related to properties not currently held at fair value when those properties are recognized or realized at fair value. Furthermore, the Company may record additional liabilities under the TRA if and when TRA Parties exchange Class A Common Units of the Operating Company for the Company’s Class A common shares or other equity transactions that impact the Holding Company’s ownership in the Operating Company. During the year ended December 31, 2017, the Company adjusted its recorded TRA liability as a result of equity transactions during the period, including the IPO and private placement. Changes in the Company’s estimates of the utilization of its deferred tax attributes and tax rates in effect may also result in subsequent changes to the amount of TRA liabilities recorded. At the end of the 2017, the Tax Act was enacted into law, which reduced the federal corporate tax rate from 35% to 21%. As a result of this reduction, the value of the benefit that the Company will receive from tax attributes and tax items that are the subject of the TRA was reduced and, as a result, the TRA liability was also reduced. 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years ended December 31, 2017 and 2016</t>
  </si>
  <si>
    <t>Commitments and Contingencies</t>
  </si>
  <si>
    <t>Commitments and Contingencies Disclosure [Abstract]</t>
  </si>
  <si>
    <t xml:space="preserve">COMMITMENTS AND CONTINGENCIES The Company is subject to the usual obligations associated with entering into contracts for the purchase, development, and sale of real estate, which the Company does in the routine conduct of its business. Operating Leases The Company has entered into agreements to lease certain office facilities and equipment under operating leases. The Company also leases portions of its land to third parties for agricultural operations. In August 2017, the Company entered into a 130 -month full service gross lease with the Gateway Commercial Venture, a related party, and the Company will relocate its Orange County, California offices to the newly leased office space at the Five Point Gateway Campus. As of December 31, 2017 , minimum lease payments to be made under operating leases with initial terms in excess of one year and minimum lease payments to be received under noncancelable leases are as follows (in thousands): Years Ending December 31, Rental Rental Receipts 2018 $ 2,758 $ 1,094 2019 4,837 827 2020 5,256 701 2021 5,238 — 2022 3,453 — Thereafter 16,622 — $ 38,164 $ 2,622 Rent expense for the years ended December 31, 2017 , 2016 and 2015 , was $2.7 million , $1.8 million and $0.8 million , respectively. Newhall Ranch Project Approval Settlement In September 2017, the Company reached a settlement (the “Newhall Settlement”) with key national and state environmental and Native American organizations that were petitioners (the “Settling Petitioners”) in various legal challenges to Newhall Ranch’s regulatory approvals and permits (see Legal Proceedings below). The Settling Petitioners have agreed to (a) dismiss all pending claims regarding regulatory approvals and permits, (b) not oppose pending and certain future regulatory approvals, and (c) not seek protections for certain species of plants and animals under federal and state endangered species acts for specified time periods. The Company has agreed to fund certain environmental and cultural investments and protections at the Newhall Ranch project and surrounding region, including construction of a Native American cultural facility and museum, establishment of conservation programs to protect the San Fernando Valley spineflower, and establishment of an endowment to conserve endangered, threatened, and sensitive species that occur within the Santa Clara River watershed. The Company further agreed to (a) refrain from developing certain areas within Newhall Ranch and portions of the Company’s Ventura County landholdings and (b) provide construction monitoring programs and archaeological surveys designed to identify and preserve Native American cultural sites within Newhall Ranch. As of December 31, 2017 , the Company has recorded a liability, included in accounts payable and other liabilities in the accompanying consolidated balance sheets, of $50.7 million associated with certain obligations of the settlement. The Holding Company has provided a guaranty to the Settling Petitioners for monetary payments due from the Company as required under the Newhall Settlement. As of December 31, 2017 , the remaining estimated maximum potential amount of monetary payments subject to the guaranty was $58.7 million with the final payment due in 2026. The Company did not reach a settlement with two local environmental organizations that have pending challenges to certain approvals for Newhall Ranch (the “Non-Settling Petitioners”). Water Purchase Agreement The Company is subject to a water purchase agreement requiring annual payments in exchange for the delivery of water for the Company’s exclusive use. The agreement has an initial 35 -year term, which expires in 2039 with an option for a second 35 -year term. During the year ended December 31, 2017 , the Company made a payment of $1.2 million . The annual minimum payments for years 2018 to 2022 are $1.2 million , $1.2 million , $1.3 million , $1.3 million , and $1.4 million respectively. At December 31, 2017 , the aggregate annual minimum payments remaining under the initial term total $37.5 million . Newhall Ranch Infrastructure Project In January 2012, the Company entered into an agreement with Los Angeles County, in which the Company will finance up to a maximum of $45.8 million for the construction costs of an interchange project that Los Angeles County is managing. The interchange project is a critical infrastructure project that will benefit Newhall Ranch. As of December 31, 2017 , the Company has made aggregate payments of $37.0 million , including a payment of $15.0 million made during the year ended December 31, 2017 . The interchange project is expected to be completed in 2018. There is also a provision for the Company to pay Los Angeles County interest on defined unreimbursed construction costs incurred prior to the reimbursement payment. Upon the final payment, Los Angeles County will credit the Company, in the form of bridge and thoroughfare construction fee district fee credits, an amount equal to the Company’s actual payments, exclusive of any interest payments. These credits are eligible for application against future bridge and thoroughfare fees the Company may incur. At December 31, 2017 and 2016 , the Company had $5.6 million and $16.4 million , respectively, included in accounts payable and other liabilities in the accompanying consolidated balance sheets, representing unreimbursed construction costs payable to Los Angeles County. Agreement Regarding Mall Venture On May 2, 2016, the Company entered into an agreement with CPHP pursuant to which, upon completion of the Retail Project, CPHP will contribute all of its interests in the Mall Venture Member to the Operating Company in exchange for 2,917,827 Class A Common Units of the Operating Company. Additionally, CPHP will purchase an equal amount of Class B common shares from the Holding Company at a price of $0.00633 per share. If the Company or CPHP fail to achieve certain milestones, including the conveyance to the Mall Venture of the Retail Project Property on or prior to December 31, 2017, subject to certain extensions, Macerich will have the right to terminate the joint venture, require the Company to repay the $65.1 million Macerich Note and to pay 50% of certain termination fees (the remainder would be paid by CPHP). However, the Company would no longer be obligated to transfer the Retail Project Property to the Retail Project or the CP Parking Parcel to CPHP and instead would be obligated to issue 436,498 Class A Common Units of the Operating Company to CPHP and CPHP will purchase an equal amount of Class B common shares from the Holding Company at a price of $0.00633 per share. The Retail Project Property had not been conveyed to the Mall Venture as of December 31, 2017. In light of the rapidly evolving retail landscape, subsequent to December 31, 2017 we have been evaluating, together with the members of the Mall Venture, the viability of the mall at the site and have been exploring potential alternative configurations of the site. At this time, the development plan for the site and any related impact on the Mall Venture are uncertain. Candlestick Point Development Agreement On May 2, 2016, the Company entered into a development agreement with CPHP whereby among other things, CPHP agreed to be responsible for all design and construction costs associated with the parking structure to be built on the CP Parking Parcel, up to $240 million , and the Company agreed to reimburse CPHP for design and construction costs in excess of $240 million . Additionally, the Company agreed to remit to CPHP up to $25 million it realizes from CFD proceeds at Candlestick Point following completion of the parking structure; however, such obligation is subject to a dollar-for-dollar reduction by any amounts the Company pays for costs in excess of $240 million on the parking structure.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79.9 million and $62.8 million as of December 31, 2017 and December 31, 2016 , respectively. San Francisco Shipyard and Candlestick Point Disposition and Development Agreement The San Francisco Venture is a party to a disposition and development agreement with the San Francisco Agency in which the San Francisco Agency will convey portions of The San Francisco Shipyard and Candlestick Point owned or acquired by the San Francisco Agency to the San Francisco Venture for development. The San Francisco Venture will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The San Francisco Shipyard and Candlestick Point if certain thresholds are met. As of December 31, 2017 the thresholds have not been met. In April 2014, the San Francisco Venture provided the San Francisco Agency with a guaranty of infrastructure obligations with a maximum obligation of $21.4 million and in March 2016 an additional guaranty of infrastructure obligations was made with a maximum obligation of $8.1 million . In June 2017, the Holding Company provided the San Francisco Agency with a guaranty related to construction of certain park and open space obligations with a maximum obligation of $83.7 million and in September 2017, provided an additional guaranty of infrastructure obligations with a maximum obligation of $79.1 million . Letters of Credit At December 31, 2017 and December 31, 2016 , the Company had outstanding letters of credit totaling $2.4 million and $13.8 million , respectively. These letters of credit were issued to secure various development and financial obligations. At December 31, 2017 and December 31, 2016 , the Company had restricted cash and certificates of deposit of $1.4 million and $2.2 million pledged as collateral under certain of the letters of credit agreements. Legal Proceedings California Department of Fish and Wildlife Permits In January 2011, petitioners Center for Biological Diversity, California Native Plant Society, and Wishtoyo Foundation/Ventura Coastkeeper, Santa Clarita Organization for Planning and the Environment (“SCOPE”) and Friends of the Santa Clara River filed a complaint in Los Angeles County Superior Court (“Superior Court”) challenging the validity of certain aspects of the environmental impact report (“EIR”) portion of the EIR/Environmental Impact Statement (“EIR/EIS”) for the Newhall Ranch project. In November 2015, following lower court proceedings, the California Supreme Court (“Supreme Court”) reversed the Court of Appeal’s judgment on three issues raised in the case, namely: (i) the EIR’s greenhouse gas ("GHG") emissions significance findings, (ii) the EIR’s mitigation measures for a protected fish species (“Stickleback”), and (iii) the timeliness of public comments on impacts to cultural resources and another sensitive fish species; and remanded to the Court of Appeal for reconsideration and new decision. In July 2016, after the remand, the Court of Appeal issued a new decision in favor of CDFW and the Company as to the public comment issues. After further proceedings, the Court of Appeal remitted the case to the trial court, and that court issued the judgment and writ of mandate proposed by the California Department of Fish and Wildlife (“CDFW”) as to the GHG and Stickleback issues. In February 2017, petitioners filed a notice of appeal challenging the scope of the trial court’s judgment and writ. In the interim, and in response to the Supreme Court's decision, CDFW conducted additional analysis on the GHG and Stickleback issues and, in June 2017, reapproved the EIR and Newhall Ranch project. Thereafter, the Court of Appeal issued an opinion affirming the scope of the trial court’s judgment and writ in favor of CDFW and the Company. In September 2017, petitioners Center for Biological Diversity, California Native Plant Society, and Wishtoyo Foundation/Ventura Coastkeeper (collectively, “Settling Petitioners”) settled all of their respective claims in the case, leaving only two petitioners, SCOPE and Friends of the Santa Clara River (collectively, “Non-Settling Petitioners”). In October 2017, the two Non-Settling Petitioners objected to CDFW’s June 2017 reapproval of the Newhall Ranch EIR and project. The remaining action required to conclude this litigation is resolution of the Non-Settling Petitioners’ objections to CDFW’s request to discharge the trial court’s writ having complied with it. Until such objections are resolved, the Company cannot predict the final outcome of this matter. Landmark Village and Mission Village The Los Angeles County Board of Supervisors (“BOS”) approved the Newhall Ranch Landmark Village and Mission Village EIRs and permits in late 2011 and 2012. In 2012, petitioners filed two petitions (one for each village development) in the Superior Court challenging such approvals under certain state environmental and planning and zoning laws. In 2014, the Superior Court issued decisions in favor of the County and the Company, and in 2015, the Court of Appeal affirmed the Superior Court’s decisions in full. Petitioners then filed a petition for review, and in 2015, the Supreme Court granted petitioners’ request to review Los Angeles County’s GHG analysis, but ordered that further proceedings in the two actions be deferred pending disposition of the related GHG issue in the CDFW action noted above. After the Supreme Court decision invalidating the GHG findings in the related CDFW action, in 2016, the Court of Appeal issued new decisions reversing the trial court judgments to the sole extent that Los Angeles County’s EIR did not support its GHG significance impact finding. The matters were remitted to the trial court and that court issued the judgment and writ requested by Los Angeles County. In May 2017, petitioners filed a notice of appeal challenging the scope of the trial court’s judgment and writ. In July 2017, the BOS certified the final additional environmental analyses and reapproved the Landmark Village and Mission Village projects and related permits. In September 2017, Los Angeles County advised the trial court it had taken the actions required to fully comply with CEQA, the Fish and Game Code, and the writ, and requested that the Superior Court to discharge the writs. As explained in further detail below, the two Non-Settling Petitioners filed a new action challenging Los Angeles County ’ s reapproval of the additional environmental analyses and the Landmark Village and Mission Village projects and related permits. As with the CDFW action above, in September 2017, the Settling Petitioners settled all of their respective claims in the Landmark Village and Mission Village cases with the Company, leaving only the two Non-Settling Petitioners. In October 2017, the two Non-Settling Petitioners objected to Los Angeles County’s return to the writs, raising the same issues as to the scope of the trial court’s writ as they raised in the related CDFW action. As requested by the County and the Company, the trial court deferred its ruling on the Non-Settling Petitioners’ objections until the Court of Appeal’s opinion in the related CDFW action had been finalized and that court issued an opinion resolving the Landmark Village and Mission Village appeals as to the scope of the writs. As discussed above, in March 2018, the Supreme Court denied the Non-Settling Petitioners’ petition to review the Court of Appeal's decision in the CDFW action. The parties are now awaiting issuance of the related Court of Appeal opinions as to the scope of the writs in the Landmark Village and Mission Village cases. Based on currently available information, the opinions are expected to be issued in or before June 2018. The Company cannot predict the outcome of these matters until the Court of Appeal’s opinion is final. Landmark Village/Mission Village In August 2017, the two Non-Settling Petitioners filed a new petition for writ of mandate in the Superior Court. The petition challenges Los Angeles County’s July 2017 approvals of the Mission Village and Landmark Village environmental analyses and the two projects based on claims arising under CEQA and the California Water Code. Until a trial court decision has been rendered, the Company cannot predict the outcome of this matter. Other Permits In August 2011, the Corps approved the EIS portion of the joint EIS/EIR and issued its provisional Section 404 Clean Water Act authorization (the “Section 404 Permit”) for the Newhall Ranch project. In September 2012, the Los Angeles Regional Water Quality Control Board (the “Regional Board”) unanimously adopted final Section 401 conditions and certified the Section 404 Permit. In October 2012, petitioners Center for Biological Diversity and Wishtoyo Foundation/Ventura Coastkeeper filed a petition for review and reconsideration of the Regional Board’s actions to the State Water Resources Control Board (“State Board”); however, that petition was withdrawn in September 2017 as part of the settlement referenced above in this action and the CDFW, Landmark Village, and Mission Village actions. On October 19, 2012, after consulting with the U.S. Environmental Protection Agency (the “USEPA”), the Corps issued the final Section 404 Permit. In July 2014, plaintiffs, the Settling Petitioners and the Non-Settling Petitioners, filed a complaint against the Corps and the USEPA in the U.S. District Court, Central District of California (Los Angeles) (“U.S. District Court”). The complaint alleged that those two federal agencies violated various environmental and historic preservation laws in connection with the Section 404 Permit and requested, among other things, that the U.S. District Court vacate the federal agencies’ approvals and prohibit construction activities pending compliance with federal law. The Company was granted intervenor status by the U.S. District Court in light of its interests as the landowner and holder of the Section 404 Permit. In June 2015, the U.S. District Court issued a favorable order granting the Corps’ and the Company’s motions for summary judgment and denying plaintiffs’ summary judgment motion. In September 2015, plaintiffs filed a notice of appeal with the U.S. Court of Appeals for the Ninth Circuit (“Ninth Circuit”). The Ninth Circuit briefing is completed and oral argument occurred in February 2017. Consistent with the terms of the settlement in this action and the CDFW, Landmark Village, and Mission Village actions, the Settling Petitioners moved to dismiss their claims on appeal and withdraw from the District Court litigation. In October 2017, the Ninth Circuit granted the motion to dismiss the appeal and the claims with prejudice as to the Settling Petitioners. The Ninth Circuit then ordered supplemental briefs to explain the impact of the dismissal, if any, on the remaining claims. The Corps and the Company, on the one hand, and the two Non-Settling Petitioners, on the other hand, filed supplemental briefs pursuant to the Court’s order. The Ninth Circuit has not yet issued its decision. Until a decision has been made by the Ninth Circuit, the Company cannot predict the outcome of this matter.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 </t>
  </si>
  <si>
    <t>Supplemental Cash Flow Information</t>
  </si>
  <si>
    <t>Supplemental Cash Flow Elements [Abstract]</t>
  </si>
  <si>
    <t>SUPPLEMENTAL CASH FLOW INFORMATION Supplemental cash flow information for the years ended December 31, 2017 , 2016 and 2015 is as follows (in thousands): 2017 2016 2015 SUPPLEMENTAL CASH FLOW INFORMATION: Cash paid for interest, all of which was capitalized to inventories $ 4,211 $ 2,807 $ — NONCASH INVESTNG AND FINANCING ACTIVITIES: Contingent consideration related to acquisition of the San Francisco Venture (see Note 3) $ — $ 64,870 $ — Accrued deferred equity and debt offering costs $ — $ 1,038 $ — Capital issued in acquisition of interest in the Management Company (see Note 3) $ — $ 173,488 $ — Capital issued in acquisition of interest in the San Francisco Venture (see Note 3) $ — $ 8,939 $ — Capital issued in acquisition of interest in the Great Park Venture $ — $ 419,088 $ — Capital issued in purchase of rights to 12.5% of Non-Legacy Incentive Compensation from FPC-HF Venture I (see Note 3) $ — $ 14,110 $ — Recognition of TRA liability $ 56,216 $ 201,845 $ —</t>
  </si>
  <si>
    <t>Segment Reporting</t>
  </si>
  <si>
    <t>Segment Reporting [Abstract]</t>
  </si>
  <si>
    <t>SEGMENT REPORTING As of and for the year ended December 31, 2017 , the Company’s reportable segments consist of: • Newhall—includes the community of Newhall Ranch planned for development in northern Los Angeles County, California. The Newhall segment derives revenues from the sale of residential and commercial land sites to homebuilders, commercial developers and commercial buyers in addition to ancillary operations of operating properties. • San Francisco—includes The San Francisco Shipyard and Candlestick Point community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December 31, 2017 , the Company had a 37.5% Percentage Interest in the Great Park Venture and accounts for the investment under the equity method. The reported segment information for the Great Park segment includes the results of 100% of the Great Park Venture at the historical basis of the venture, which did not apply push down accounting in the Formation Transactions. The Great Park segment derives revenues from the sale of residential and commercial land sites to homebuilders, commercial developers and commercial buyers in addition to management services provided by the Company to the Great Park Venture. • Commercial—includes Five Point Gateway Campus, an office and research and development campus within the Great Park Neighborhoods, consisting of four newly constructed buildings. Two of the four buildings are leased to one tenant under a 20 -year triple net lease which commenced in August 2017. The Company and a subsidiary of Lennar have entered into separate 130 -month full service gross leases. This segment also includes property management service provided by the Management Company to the Gateway Commercial Venture, the entity that owns the Five Point Gateway Campus. As of December 31, 2017 , the Company had a 75% interest in the Gateway Commercial Venture and accounts for the investment under the equity method. The reported segment information for the Commercial segment includes the results of 100% of the Gateway Commercial Venture. Segment operating results and reconciliations to the Company’s consolidated balances are as follows (in thousands): For the year ended December 31, 2017 (in thousands) Newhall San Francisco Great Park Commercial Total reportable segments Removal of Great Park Venture (1) Removal of Gateway Commercial Venture Add investment in Great Park Venture Add investment in Gateway Commercial Venture Other eliminations (2) Corporate and unallocated (3) Total Consolidated Revenues $ 31,568 $ 91,187 $ 497,173 $ 9,682 $ 629,610 $ (480,934 ) $ (9,245 ) $ — $ — $ — $ — $ 139,431 Depreciation and amortization 553 316 — 4,504 5,373 — (4,504 ) — — — 185 1,054 Interest income 3 — 2,226 — 2,229 (2,226 ) — — — — 2,574 2,577 Interest expense — — — 3,628 3,628 — (3,628 ) — — — — — Segment profit (loss)/net profit (loss) (12,358 ) (19,268 ) 42,219 458 11,051 (36,061 ) (21 ) 5,760 16 — 43,451 24,196 Other significant items: Segment assets 444,407 1,123,266 1,578,142 456,292 3,602,107 (1,447,604 ) (456,006 ) 423,492 106,516 (80,890 ) 830,740 2,978,355 Inventory assets and real estate related assets, net 361,943 1,063,949 1,089,513 448,795 2,964,200 (1,089,513 ) (448,795 ) — — — — 1,425,892 Expenditures for long-lived assets (4) 84,024 62,188 311,932 446,072 904,216 (311,932 ) (446,072 ) — — — 1 146,213 For the year ended December 31, 2016 (in thousands) Newhall San Francisco Great Park Commercial Total reportable segments Removal of Great Park Venture (1) Removal of Gateway Commercial Venture Add investment in Great Park Venture Add investment in Gateway Commercial Venture Other eliminations (2) Corporate and unallocated (3) Total Consolidated Revenues $ 22,044 $ 3,999 $ 35,830 $ — $ 61,873 $ (22,505 ) $ — $ — $ — $ — $ — $ 39,368 Depreciation and amortization 492 195 2,113 — 2,800 — — — — — 58 2,858 Interest income 91 — 11,723 — 11,814 (11,723 ) — — — — 77 168 Segment loss/net loss (22,703 ) (14,204 ) (67,668 ) — (104,575 ) 71,980 — (1,356 ) — — (62,666 ) (96,617 ) Other significant items: Segment assets 416,445 1,134,196 1,669,679 — 3,220,320 (1,496,102 ) — 417,732 — (69,462 ) 42,094 2,114,582 Inventory assets 280,377 1,080,074 1,115,818 — 2,476,269 (1,115,818 ) — — — — — 1,360,451 Expenditures for long-lived assets (4) 21,686 42,113 123,008 — 186,807 (123,008 ) — — — — 461 64,260 For the year ended December 31, 2015 (in thousands) Newhall San Francisco Great Park Commercial Total reportable segments Removal of Great Park Venture (1) Removal of Gateway Commercial Venture Add investment in Great Park Venture Add investment in Gateway Commercial Venture Other eliminations (2) Corporate and unallocated (3) Total Consolidated Revenues $ 35,582 $ — $ — $ — $ 35,582 $ — $ — $ — $ — $ — $ — $ 35,582 Depreciation and amortization 722 — — — 722 — — — — — — 722 Interest income 246 — — — 246 — — — — — — 246 Segment profit/net loss 3,188 — — — 3,188 — — — — — (7,010 ) (3,822 )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3) Corporate and unallocated activity is primarily comprised of corporate general, and administrative expenses and income taxes. Corporate and unallocated assets consist of cash, marketable securities, receivables, and deferred equity offering and financing costs. (4) Expenditures for long-lived inventory assets are net of cost reimbursements and include noncash project accruals and capitalized interest. Lennar and several of its affiliates represented one of the Company’s major customers for the years ended December 31, 2017, 2016 and 2015, and accounted for approximately $93.4 million or 67% , $6.0 million or 15% and $6.1 million or 17% , respectively, of total consolidated revenues. These revenues represented land sales and management services revenues, and were reported in the Newhall and San Francisco segments. The Great Park Venture represented another of the Company’s major customers for the years ended December 31, 2017 and 2016, and accounted for approximately $16.2 million or 12% and $13.3 million or 34%</t>
  </si>
  <si>
    <t>Share-Based Compensation</t>
  </si>
  <si>
    <t>Disclosure of Compensation Related Costs, Share-based Payments [Abstract]</t>
  </si>
  <si>
    <t>SHARE-BASED COMPENSATION On May 2, 2016, the Board of the Company authorized and approved the Company’s Incentive Award Plan. In doing so, the Board authorized the issuance of up to 8,500,822 Class A common shares of the Holding Company under the Incentive Award Plan.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As of December 31, 2017 , there were 5,697,244 remaining Class A common shares available for future issuance under the Incentive Award Plan. Restricted Share Units As part of the authorization and approval of the Incentive Award Plan on May 2, 2016, the Board of the Company also authorized and approved the issuance, grant, and delivery of up to 2,350,406 Restricted Share Units (“RSUs”), all of which have been granted as of December 31, 2017 . A portion of the RSUs were granted to management and had no requisite service period and were fully vested at the grant date. The remaining portion of the RSUs were granted to management and non-employee consultants and are subject to three or four year vesting terms. All of the RSUs settle on a one -for-one basis in Class A common shares in four equal annual installments with the first settlement having occurred on January 15, 2017. The RSUs may not be sold or transferred prior to settlement. In general, RSUs which have not vested are forfeited upon termination of employment or consulting arrangements. No RSUs were forfeited during the year ended December 31, 2017 . The Company measured the value of RSUs at fair value by applying a discount against the estimated fair value of the Company’s underlying outstanding Common shares attributed to a lack of marketability of the RSUs due to the deferred settlement dates. The Company utilized the Protective Put, Finnerty Put and the Asian Put models as well as certain market inputs to calculate the discount for post-vesting restrictions. The discount applied to the RSUs ranged from 12% to 19% . The Company amortizes the fair value of outstanding RSUs as share-based compensation expense over the requisite service period, if any, on a straight-line basis. In January 2017, in connection with the first settlement of RSUs, the Company reacquired 282,555 vested RSUs for $6.5 million for the purpose of settling tax withholding obligations of employees. Restricted Shares In January 2017, the Company granted 396,028 restricted shares to executive officers of the Company, entitling the holders to non-forfeitable dividends. The restricted shares vest in three equal annual installments beginning in January 2018. In general, the restricted shares which have not vested are forfeited upon termination of employment. No restricted shares were forfeited during the year ended December 31, 2017 . The Company measured the fair value of the restricted shares based on the estimated fair value of the Company’s underlying Class A common shares determined using a discounted cash flow analysis. The inputs utilized in the Company’s estimate were selected by the Company based on information available to the Company, including relevant information obtained after the measurement date, as to the assumptions that market participants would make at the measurement date. The Company amortizes the grant date fair value over the requisite service period on a straight-line basis. Share Payments In September 2017, the Company granted 57,144 Class A common shares to certain directors as compensation for service on the Board. The shares were fully vested on the grant date. The fair value of the compensation was determined based on the closing market price of the Company’s Class A common shares on the grant date. The following table summarizes share-based equity compensation activity for the years ended December 31, 2017 and 2016 : Share Based Awards Weighted- Nonvested at January 1, 2016 — $ — Granted 2,350 $ 19.81 Vested (1,045 ) $ 19.62 Nonvested at December 31, 2016 1,305 $ 20.00 Granted 453 $ 15.52 Vested (673 ) $ 19.26 Nonvested at December 31, 2017 1,085 $ 18.57 Share-based compensation expense was $18.5 million for the year ended December 31, 2017 and $27.7 million for the year ended December 31, 2016 . Share-based compensation expense is included in selling, general, and administrative expenses in the accompanying consolidated statements of operations. Approximately $6.2 million of total unrecognized compensation cost related to non-vested awards is expected to be recognized over a weighted–average period of 1.9 years from December 31, 2017 . The estimated fair value at vesting of share-based awards that vested during the years ended December 31, 2017 and 2016 was $10.5 million and $20.5 million</t>
  </si>
  <si>
    <t>Employee Benefit Plans</t>
  </si>
  <si>
    <t>Retirement Benefits [Abstract]</t>
  </si>
  <si>
    <t>EMPLOYEE BENEFIT PLANS Retirement Plan —The Newhall Land and Farming Company Retirement Plan (the “Retirement Plan”) is a defined benefit plan that is funded by the Company and qualified under the Employee Retirement Income Security Act. Generally, all associates were eligible to participate in the Retirement Plan after one year of employment and attainment of age 21 . Participants’ benefits equal (a) plus (b) plus (c), not less than the greater of (d) and (e): a. 1.35% of the participant’s average monthly compensation up to Social Security-covered compensation, plus 2% of average monthly compensation in excess of covered compensation, all times credited service through December 31, 1996, up to 30 years . b. 1.08% of the participant’s average monthly compensation up to Social Security-covered compensation, plus 1.60% of average monthly compensation in excess of covered compensation, all times credited service after December 31, 1996. Credited service for (a) and (b) cannot exceed 30 years . c. The employee provided benefit based on the participant’s contribution account. d. For employees who were participants as of January 1, 1985, $11 per month for each year of service up to a maximum of 30 years of service. e. The accrued benefit as of December 31, 1988, under the terms of the plan in effect on that date. On January 30, 2004, associates participating in the Retirement Plan received notice that the Retirement Plan was amended to cease future benefit accruals effective March 17, 2004. The amendment did not affect any benefit earned for service through March 17, 2004, for all existing and retired associates. The Company’s contribution to the Retirement Plan is determined by consulting actuaries on the basis of customary actuarial considerations, including total covered payroll of participants, benefits paid, earnings, and appreciation in the Retirement Plan’s funds. The Company’s funding policy is to contribute no more than the maximum tax-deductible amount. The Retirement Plan’s funded status and amounts recognized in the Company’s consolidated financial statements for the Retirement Plan as of and for the years ended December 31, 2017 and 2016 are as follows (in thousands): 2017 2016 Change in benefit obligation: Projected benefit obligation—beginning of year $ 20,919 $ 20,471 Interest cost 818 859 Benefits paid (929 ) (631 ) Actuarial loss 814 220 Projected benefit obligation—end of year $ 21,622 $ 20,919 Change in plan assets: Fair value of plan assets—beginning of year $ 16,778 $ 15,774 Actual gain on plan assets 2,450 894 Employer contributions 530 741 Benefits paid (929 ) (631 ) Fair value of plan assets—end of year $ 18,829 $ 16,778 Funded status $ (2,793 ) $ (4,141 ) Amounts recognized in the consolidated balance sheet—liability $ 2,793 $ 4,141 Amounts recognized in accumulated other comprehensive loss—net actuarial loss $ (4,266 ) $ (4,988 ) The accumulated benefit obligation for the Retirement Plan was $21.6 million and $20.9 million at December 31, 2017 and 2016 , respectively. The components of net periodic benefit and other amounts recognized in accumulated other comprehensive loss as of December 31, 2017 , 2016 and 2015 , are as follows (in thousands): 2017 2016 2015 Net periodic benefit: Interest cost $ 818 $ 859 $ 817 Expected return on plan assets (1,024 ) (1,007 ) (1,042 ) Amortization of net actuarial loss 113 91 81 Net periodic benefit (93 ) (57 ) (144 ) Adjustment to accumulated other comprehensive loss: Net actuarial (gain) loss (611 ) 332 189 Amortization of net actuarial loss (113 ) (91 ) (81 ) Total adjustment to accumulated other comprehensive loss (724 ) 241 108 Total recognized in net periodic benefit and accumulated other comprehensive loss $ (817 ) $ 184 $ (36 ) Net actuarial losses of $0.1 million are estimated to be amortized from accumulated other comprehensive loss into net periodic pension cost over the next fiscal year. The weighted-average assumptions used to determine benefit obligations as of December 31, 2017 and 2016 were as follows: 2017 2016 Discount rate 3.55% 4.10% Rate of compensation increase N/A N/A The weighted-average assumptions used to determine net periodic expense for the years ended December 31, 2017 , 2016 and 2015 , were as follows: 2017 2016 2015 Discount rate 4.10% 4.35% 4.00% Rate of compensation increase N/A N/A N/A Expected long-term return on plan assets 6.33% 6.32% 6.68% To develop the long-term rate of return on assets assumption, the Company considered the current level of expected return on risk-free investments (primarily U.S. government bonds), the historical level of the risk premium associated with the other asset classes in which the portfolio is invested, and the expectations for future returns of each asset class. Plan Assets —The Company’s investment policy and strategy for the Retirement Plan is to ensure the appropriate level of diversification and risk. The asset allocation targets were approximately 55% in equity investments (Standard &amp; Poor’s Large Cap Index Funds, Small Cap Equity, Mid Cap Equity, and International Equity) and approximately 45% in fixed-income investments (U.S. bond funds and domestic fixed income). In accordance with the policy, the Retirement Plan assets are monitored and the investments rebalanced quarterly if there was more than 5% deviation from target allocation for the Retirement Plan. The Retirement Plan’s assets consist of pooled or collective investment funds that have more than one investor. The Retirement Plan estimates the fair value of its interest in such funds at a net asset value (“NAV”) per unit reported by the trustee. The NAV per unit is the result of accumulated values of the underlying investments held by the fund, which are valued daily. NAV is utilized by the Company as a practical expedient as of the consolidated balance sheet date. No adjustments were made to the NAV of the funds. The Retirement Plan’s assets may be redeemed at the NAV per unit with no restrictions. The Retirement Plan’s assets at fair value as of December 31, 2017 and 2016 , are as follows (in thousands): Asset Category 2017 2016 Pooled and/or collective funds: Equity funds: Large cap $ 6,068 $ 5,058 Mid cap 1,197 1,022 Small cap 1,777 1,597 International 2,060 1,621 Fixed-income funds—U.S. bonds and short term 7,727 7,480 Total $ 18,829 $ 16,778 The Company expects to contribute $0.5 million to the Retirement Plan in 2018 and expects future benefit payments to be paid as follows (in thousands): 2018 999 2019 968 2020 2,267 2021 930 2022 1,472 2023-2026 9,980 $ 16,616 Employee Savings Plan —The Company has an employee savings plan under Section 401(k) of the Internal Revenue Code, which is available to all eligible associates. Certain associate contributions may be supplemented by the Company. The Company’s contributions were $0.7 million , $0.2 million and $0.2 million for the years ended December 31, 2017 , 2016 and 2015</t>
  </si>
  <si>
    <t>Income Taxes</t>
  </si>
  <si>
    <t>Income Tax Disclosure [Abstract]</t>
  </si>
  <si>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allocable share of the Operating Company’s income or gain. The (expense) benefit for income taxes for the years ended December 31, 2017 , 2016 and 2015 was as follows (in thousands): 2017 2016 2015 Deferred income tax (expense) benefit: Federal $ (28,643 ) $ 13,021 $ 1,006 State (6,501 ) 3,826 279 Total deferred income tax (expense) benefit (35,144 ) 16,847 1,285 Decrease (increase) in valuation allowance 35,146 (8,901 ) — Expiration of unused loss carryforwards (2 ) (58 ) (739 ) (Expense) benefit for income taxes $ — $ 7,888 $ 546 Due to the Holding Company generating federal and state tax losses, the Holding Company had no current federal or state income tax provision for the years ended December 31, 2017 , 2016 and 2015 . Deferred income taxes reflect the net tax effects of temporary differences between the carrying amounts of the assets and liabilities for financial reporting purposes and the amounts used for income tax purposes. The tax effects of significant temporary differences are as follows (in thousands): 2017 2016 Deferred tax assets Net operating loss carryforward $ 91,742 $ 110,433 Tax receivable agreement 42,668 82,256 Other 1,043 1,410 Valuation allowance (7,891 ) (15,707 ) Total deferred tax assets 127,562 178,392 Deferred tax liabilities-investments in subsidiaries (127,562 ) (178,392 ) Deferred tax asset, net $ — $ — As a result of business combination accounting, the Holding Company’s investment balance related to its investment in the Operating Company increased by approximately $170.4 million over the Holding Company’s tax basis in the Operating Company. As a result of this temporary basis difference, the Holding Company recorded a deferred tax liability of $69.5 million on the acquisition date of May 2, 2016. A reduction of the carrying amounts of deferred tax assets by a valuation allowance is required, if based on the available evidence; it is more likely than not that such assets will not be realized. In the continual assessment of the require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Holding Company’s experience with loss carryforwards not expiring unused; and tax-planning alternatives. The amount of the valuation allowance recorded against the deferred tax asset could be adjusted if there are changes to the positive and negative factors discussed above. At December 31, 2015, the Holding Company did not have a valuation allowance. As a result of the Holding Company’s assessment of positive and negative evidence, it was determined that a valuation allowance of $12.5 million should be recognized directly to contributed capital in connection with the initial recording of the TRA liability and the associated deferred tax asset. Following that assessment, the valuation allowance was reduced by $5.7 million associated with an increase in deferred tax liabilities resulting from the issuance of RSUs; during the balance of the year ended December 31, 2016, the Holding Company recognized an additional valuation allowance of $ 8.9 million as a component of deferred income tax benefit. During the year ended December 31, 2017, the valuation allowance decreased by $29.8 million and $5.3 million as a result of operating income and a decrease in deferred taxes attributable to federal tax rate reductions enacted as part of the Tax Cuts and Jobs Act, respectively. Also during 2017, the valuation allowance increased by $27.3 million as a result of deferred taxes established through adjustments to contributed capital principally associated with increases in the payable pursuant to the tax receivable agreement. The net decrease in the valuation allowance for the year ended December 31, 2017 is $7.8 million . With the enactment of the Tax Cuts and Jobs Act (the “Tax Act”), the corporate federal income tax rate dropped from 35% to a flat 21% rate effective January 1, 2018. The SEC staff issued the Staff Accounting Bulletin 118 (“SAB 118”), which provides guidance on accounting for the tax effects of the Tax Act and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31, 2017, we have completed the majority of our accounting for the tax effects of the Tax Act. As a result of the rate change, the Company was required to revalue its deferred tax asset at December 31, 2017 and recorded a provisional adjustment to reduce its value by $5.3 million , which is included in the tax provision for 2017. The provisional amount recorded is subject to revisions as we complete our analysis of the Tax Act, correct and prepare necessary data, and interpret any additional guidance issued by the U.S. Treasury Department, Internal Revenue Service (“IRS”), FASB, and other standard-setting and regulatory bodies. Our accounting for the tax effects of the Tax Act will be completed during the one-year enactment period. At December 31, 2017, the Holding Company had federal tax effected NOL carryforwards totaling $70.7 million , and various state tax effected NOL carryforwards, net of federal income tax benefit, totaling $21.1 million . Federal and California NOLs may be carried forward up to 20 years to offset future taxable income and begin to expire in 2029. The Internal Revenue Code generally limits the availability of NOLs if an ownership change occurs within any three-year period under Section 382. If the Holding Company were to experience an ownership change of more than 50%, the use of all NOLs (and potentially other built-in losses) would generally be subject to an annual limitation equal to the value of the Holding Company’s equity before the ownership change, multiplied by the long-term tax-exempt rate. The Holding Company estimates that after giving effect to various transactions by members who hold a 5% or greater interest in the Holding Company, it has not experienced an ownership change as computed in accordance with Section 382. In the event of an ownership change, the Holding Company’s use of the NOLs may be limited and not fully available for realization. With regard to the TRA (see Note 12), the Holding Company has established a liability for the payments considered probable and estimable that would be required under the TRA based upon, among other things, the book value of its assets. This liability is not currently recognized for tax purposes and will give rise to tax deductions as payments are made. Accordingly, a deferred tax asset has been reflected for the net effect of this temporary difference. A reconciliation of the statutory rate and the effective tax rate for 2017, 2016, and 2015 is as follows: 2017 2016 2015 Statutory rate 35.00 % 35.00 % 35.00 % State income taxes-net of federal income tax benefit 5.75 5.75 5.75 Statutory federal tax rate change 21.30 — — Noncontrolling interests 82.58 (24.63 ) (10.61 ) Other 0.67 — (0.72 ) Deferred tax asset valuation allowance (145.31 ) (8.51 ) — Expiration of unused loss carryforwards 0.01 (0.06 ) (16.92 ) Effective rate — % 7.55 % 12.50 % At December 31, 2017 and 2016, the Holding Company did not have any gross unrecognized tax benefits, and did not require an accrual for interest or penalties. For the year ended December 31, 2017 , the Company recorded no benefit for income taxes (after application of a $35.1 million decrease in the Company’s valuation allowance). For the years ended December 31, 2016 and 2015, the Company recorded a benefit for income taxes of $7.9 million and $0.5 million , respectively, due to the Holding Company generating federal and state tax losses. The effective tax rates for the years ended December 31, 2017 , 2016 and 2015, differ from the 35% federal statutory and applicable state statutory tax rates primarily due to the Company’s valuation allowance on its book losses and to the pre-tax portion of income and losses that are passed through to the other partners of the Operating Company and the San Francisco Venture and from the expiration of unused capital loss carryforwards in 2015 and from the change in the statutory federal tax rate in 2017.</t>
  </si>
  <si>
    <t>Earnings Per Share</t>
  </si>
  <si>
    <t>Earnings Per Share [Abstract]</t>
  </si>
  <si>
    <t>EARNINGS PER SHARE The Company uses the two-class method in its computation of earnings per share. Pursuant to the terms of the Five Point Holdings, LLC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of common shares share in the Company’s losses, and they share in the losses using the same mechanism as the distributions. For the years ended December 31, 2017 and 2016 , the Company is operating in a net income and net loss position, respectively. No distributions were declared for either periods, as such, net income and losses attributable to the parent were allocated to the Class A common shares and Class B common shares at an amount per Class B common share equal to 0.03% multiplied by the amount per Class A common share. Basic income or loss per Class A common share is determined by dividing net income or loss allocated to Class A Common shareholders by the weighted average number of Class A common shares outstanding for the period. Basic income or loss per Class B common share is determined by dividing net income or loss allocated to the Class B common shares by the weighted average number of Class B common shares outstanding during the period. Diluted income or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Class A Common Units of the Operating Company, and the treasury stock method for RSUs and restricted shares, and are included in the calculation if determined to be dilutive. The following table summarizes the basic and diluted earnings per share/unit calculations for the year ended December 31, 2017 , 2016 and 2015 (in thousands, except unit/shares and per unit/share amounts): 2017 2016 2015 Numerator: Net income (loss) attributable to the Company $ 73,235 $ (33,266 ) $ (2,685 ) Adjustments to net income (loss) attributable to the Company (750 ) (505 ) — Net income (loss) attributable to common shareholders $ 72,485 $ (33,771 ) $ (2,685 ) Numerator — basic common shares: Net income (loss) attributable to common shareholders $ 72,485 $ (33,771 ) $ (2,685 ) Net income (loss) allocable to participating securities $ (506 ) $ — $ — Allocation of net income (loss) among common shareholders $ 71,979 $ (33,771 ) $ (2,685 ) Numerator for basic net income (loss) available to Class A Common Shareholders/Unitholders $ 71,947 $ (33,755 ) $ (2,685 ) Numerator for basic net income (loss) available to Class B Common Shareholders $ 32 $ (16 ) — Numerator — diluted common shares: Net income (loss) attributable to common shareholders $ 72,485 $ (33,771 ) $ (2,685 ) Reallocation of income (loss) to Company upon assumed exchange of common units $ (48,289 ) $ — $ — Net income allocated to participating securities $ (69 ) $ — $ — Allocation of net income (loss) among common shareholders $ 24,127 $ (33,771 ) $ (2,685 ) Numerator for diluted net income (loss) available to Class A Common Shareholders/Unitholders $ 24,123 $ (33,755 ) $ (2,685 ) Numerator for diluted net income (loss) available to Class B Common Shareholders $ 4 $ (16 ) $ — Denominator: Basic weighted average Class A common shares outstanding 54,006,954 37,795,447 36,613,190 Diluted weighted average Class A common shares outstanding 133,007,828 37,795,447 36,613,190 Basic and diluted weighted average Class B common shares outstanding 78,821,553 49,547,050 — Basic earnings (loss) per share/unit: Class A common shares/Unit $ 1.33 $ (0.89 ) $ (0.07 ) Class B common shares $ 0.00 $ (0.00 ) — Diluted earnings (loss) per share/unit: Class A common shares/Unit $ 0.18 $ (0.89 ) $ (0.07 ) Class B common shares $ 0.00 $ (0.00 ) — Anti-dilutive potential RSUs — 1,304,804 — Anti-dilutive potential Class A common shares/Units (weighted average) — 53,826,230 12,807,605</t>
  </si>
  <si>
    <t>Equity [Abstract]</t>
  </si>
  <si>
    <t>ACCUMULATED OTHER COMPREHENSIVE LOSS Accumulated other comprehensive loss attributable to the Company consists of unamortized defined benefit pension plan net actuarial losses that totaled $2.5 million at both December 31, 2017 and 2016 , net of tax benefits of $0.7 million and $0.3 million , respectively. At December 31, 2017 and 2016 , the Company held a full valuation allowance related to the accumulated tax benefits, respectively. Accumulated other comprehensive loss of $1.8 million and $2.5 million is included in noncontrolling interests at December 31, 2017 and 2016 ,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64,000 , $33,000 , and $35,000 , net of taxes, and are included in selling, general, and administrative expenses on the accompanying consolidated statements of operations for the years ended December 31, 2017 , 2016 , and 2015</t>
  </si>
  <si>
    <t>Quarterly Financial Information (Unaudited)</t>
  </si>
  <si>
    <t>Quarterly Financial Information Disclosure [Abstract]</t>
  </si>
  <si>
    <t>QUARTERLY FINANCIAL INFORMATION (UNAUDITED) Quarter (in thousands, except per share/unit amounts) First Second Third Fourth (1) 2017 Revenues $ 92,303 $ 13,246 $ 11,619 $ 22,263 Income (loss) before income tax benefit (23,124 ) (24,289 ) (10,311 ) 81,920 Net income (loss) attributable to the Company (7,842 ) (9,783 ) (4,467 ) 95,327 Net income (loss) attributable to the Company per Class A Share/Unit (Basic) (0.20 ) (0.19 ) (0.07 ) 1.50 Net income (loss) attributable to the Company per Class A Share/Unit (Diluted) (0.20 ) (0.19 ) (0.07 ) 0.56 Net income (loss) attributable to the Company per Class B Share/Unit (Basic and diluted) (0.00 ) (0.00 ) (0.00 ) 0.00 2016 Revenues $ 4,498 $ 7,219 $ 11,122 $ 16,529 Loss before income tax benefit (11,465 ) (54,494 ) (19,081 ) (19,465 ) Net loss attributable to the Company (5,124 ) (18,661 ) (6,394 ) (3,087 ) Net loss attributable to the Company per Class A Share/Unit (Basic and diluted) (0.14 ) (0.50 ) (0.17 ) (0.08 ) Net loss attributable to the Company per Class B Share/Unit (Basic and diluted) — (0.00 ) (0.00 ) (0.00 ) (1) Included in the quarterly financial results for the fourth quarter of 2017 is other income of $105.6 million</t>
  </si>
  <si>
    <t>Schedule III—Real Estate and Accumulated Depreciation</t>
  </si>
  <si>
    <t>SEC Schedule III, Real Estate and Accumulated Depreciation Disclosure [Abstract]</t>
  </si>
  <si>
    <t>SCHEDULE III—REAL ESTATE AND ACCUMULATED DEPRECIATION December 31, 2017 ($ in thousands) Initial Cost Costs Capitalized Subsequent to Acquisition (a) Gross Amounts at Which Carried at Close of Period (b) Description Location Encumbrances Land Buildings and Improvements Land Buildings and Improvements Land Buildings and Improvements Total Accumulated Depreciation Date of Construction Date Acquired / Completed Depreciation Life Newhall Ranch-Land under development Los Angeles County, CA $ 4,803 $ 111,172 $ — $ 247,264 $ — $ 358,436 $ — $ 358,436 $ — 2009 N/A San Francisco Shipyard and Candlestick Point San Francisco, CA — 1,038,154 — 25,795 — 1,063,949 — 1,063,949 — 2016 N/A Agriculture-Operating property Los Angeles County, CA Ventura County, CA — 40,634 1,114 (13,477 ) 1,418 27,157 2,532 29,689 (c) 1,507 2009 (d) TPC Golf Course-Operating Property Held for Sale Los Angeles County, CA 79 4,707 4,024 (2,136 ) (979 ) 2,571 3,045 5,616 1,900 2009 (d) Other Properties Various — 3,148 — 359 — 3,507 — 3,507 — 2009 N/A Total $ 4,882 $ 1,197,815 $ 5,138 $ 257,805 $ 439 $ 1,455,620 $ 5,577 $ 1,461,197 (e) $ 3,407 (e) (a) Costs capitalized subsequent to acquisitions are net of land sales for real estate development properties and net of disposals and impairment write-downs for operating properties. (b) The aggregate cost of land and improvements for federal income tax purposes is approximately $2.0 billion (unaudited). This basis does not reflect the Company’s deferred tax assets and liabilities as these amounts are computed based upon the Company’s outside basis in their partnership interest. (c) Included in properties and equipment, net in the consolidated balance sheet. (d) See Note 2 of the Notes to Consolidated Financial Statements for information related to depreciation. (e) Reconciliation of “Real Estate and Accumulated Depreciation”: Reconciliation of Real Estate 2017 2016 2015 (In thousands) Balance at beginning of year $ 1,395,698 $ 294,777 $ 254,304 Improvements and additions (1) 153,565 1,101,593 42,009 Cost of real estate sold (80,466 ) (672 ) (462 ) Reimbursements (7,600 ) — (1,074 ) Balance at end of year $ 1,461,197 $ 1,395,698 $ 294,777 (1) Improvements and additions include noncash project accruals and capitalized interest. Reconciliation of Accumulated Depreciation 2017 2016 2015 (In thousands) Balance at beginning of year $ 2,943 $ 2,442 $ 1,992 Additions 464 501 466 Disposals — — (16 ) Balance at end of year $ 3,407 $ 2,943 $ 2,442</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 and Noncontrolling Interests</t>
  </si>
  <si>
    <t xml:space="preserve">Principles of consolidation —The accompanying consolidated financial statements include the accounts of the Company and the accounts of all subsidiaries in which the Company has a controlling interest and the accounts of variable interest entities (“VIEs”) in which the Company is deemed to be the primary beneficiary.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or changes in influence and control over any entity, that affect the characteristics of the entity’s equity investments at risk and the disposition of all or a portion of an interest held by the primary beneficiary. The Company performs this analysis on an ongoing basis. All intercompany transactions and balances have been eliminated in consolidation. </t>
  </si>
  <si>
    <t>Use of Estimates</t>
  </si>
  <si>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si>
  <si>
    <t>Concentration of Risk</t>
  </si>
  <si>
    <t>Concentration of risk —As of December 31, 2017 , the Company’s inventories and the Company’s unconsolidated entities’ inventories and propert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he Company’s credit risk relates primarily to cash, cash equivalents and restricted cash and certificates of deposit. Cash accounts at each institution are currently insured by the Federal Deposit Insurance Corporation up to $250,000 in the aggregate. At various times during the years ended December 31, 2017 and 2016</t>
  </si>
  <si>
    <t xml:space="preserve">Acquisitions —The Company accounts for businesses it acquires in accordance with Accounting Standards Codification (“ASC”) Topic 805, Business Combinations . This methodology requires that assets acquired and liabilities assumed be recorded at their respective fair values on the date of acquisition. Accordingly, the Company recognizes assets acquired and liabilities assumed in business combinations, including contingent assets and liabilities and non-controlling interest in the acquiree, based on the fair value estimates as of the date of acquisition. Any excess of the purchase consideration over the net fair value of tangible and identified intangible assets acquired less liabilities assumed is recorded as goodwill. The costs of business acquisitions are expensed as incurred. These costs may include fees for accounting, legal, professional consulting and valuation specialis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Contingent consideration assumed in a business combination is remeasured at fair value each reporting period and any change in the fair value from either the passage of time or events occurring after the acquisition date, is recorded in results from operations. The estimated fair value of acquired assets and assumed liabilities requires significant judgments by management and are determined primarily by a discounted cash flow model. The determination of fair value using a discounted cash flow approach also requires discounting the estimated cash flows at a rate that the Company believes a market participant would determine to be commensurate with the inherent risks associated with the asset and related estimated cash flow streams. </t>
  </si>
  <si>
    <t>Revenue Recognition</t>
  </si>
  <si>
    <t xml:space="preserve">Revenue recognition —Revenues from land sales are recognized when a significant down payment is received, the earnings process is complete, title passes, and the collectability of any receivables is reasonably assured. When the Company has an obligation to complete development on sold property, it utilizes the percentage-of-completion method of accounting to record revenues and earnings. Under percentage-of-completion accounting, revenues and earnings are recognized based upon the ratio of development cost completed to the estimated total cost of the property sold, provided that required sales recognition criteria have been met. Estimated total costs include direct costs to complete development on the sold property in addition to indirect costs and certain cost reimbursement for infrastructure and amenities that benefit the entire project. Significant assumptions used to estimate total costs include engineering and construction estimates for such inputs as unit quantities, unit costs, labor costs, and development timelines. Currently, reimbursements received by the Company are predominantly funded from Community Facilities District (“CFD”) bond issuances, however other sources of reimbursements such as state and federal grants and tax increment financing are expected to offset development costs of the Company’s projects. The estimate of proceeds available from reimbursement sources are impacted by home sale absorption and pricing within the CFD and project area, assessed property tax values and market demand for financial instruments such as bonds issued by CFDs. Changes in estimated total cost of the property sold will impact the amount of revenue and profit recognized under percentage-of-completion accounting in the period in which they are determined and future periods. Estimated losses, if any, on sold property are recognized in the period in which such losses are determined. Residential homesite sale agreements can contain a provision, whereby the Company would receive from builders a portion of the overall profitability of the homebuilding project after the builder has received an agreed-upon return (“profit participation”). If project profitability falls short of the participation thresholds, the Company would receive no additional revenues and has no financial obligation to the builder. Revenues from profit participation are recognized when sufficient evidence exists that the homebuilding project has met the participation thresholds and the Company has collected the profit participation or is reasonably assured of collection. The Company defers revenue on amounts collected in advance of meeting the recognition criteria. Profit participation agreements are evaluated each period to determine the portion earned and any such amounts are included in land sales in the consolidated statements of operations. The Company records management services revenues over the period in which the services are performed, fees are determinable, and collectability is reasonably assured. The Company records revenues from annual fees ratably over the contract period using the straight-line method. In some of its development management agreements, the Company receives additional compensation equal to the actual general and administrative costs incurred by the Company’s project team. In these circumstances, the Company acts as the principal and records management fee revenues on these reimbursements in the same period that these costs are incurred. Lastly, the Company’s management agreements may contain incentive compensation fee provisions contingent on the performance of its client. The Company recognizes such revenue in the period in which the contingency is resolved and only to the extent other recognition conditions have been met. </t>
  </si>
  <si>
    <t>Impairment of Assets</t>
  </si>
  <si>
    <t xml:space="preserve">Impairment of assets —Long-lived assets are reviewed for impairment when events or changes in circumstances indicate that their carrying value may not be recoverable. Impairment indicators for long-lived inventory assets include, but are not limited to, significant increases in land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If impairment indicators exist and it is expected that undiscounted cash flows generated by the asset are less than its carrying amount, an impairment provision is recorded to write-down the carrying amount of the asset to its fair value. The Company generally estimates the fair value of its long-lived assets using a discounted cash flow model or sales comparison approach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and unemployment rates. </t>
  </si>
  <si>
    <t>Share-Based Payments</t>
  </si>
  <si>
    <t>Share-based payments—On May 2, 2016, the Company adopted the Five Point Holdings, LLC 2016 Incentive Award Plan (the “Incentive Award Plan”), under which the Company may grant equity incentive awards to employees, consultants and non-employee directors. Share-based payments are recognized over the service period in the statement of operations based on their measurement date fair values. Forfeitures, if any, are accounted for in the period when they occur.</t>
  </si>
  <si>
    <t>Cash and Cash Equivalents</t>
  </si>
  <si>
    <t>Cash and cash equivalents—Included in cash and cash equivalents are short-term investments that have original maturity dates of three months or less. The carrying amount approximates fair value due to the short-term nature of these investments.</t>
  </si>
  <si>
    <t>Restricted Cash and Certificates of Deposit</t>
  </si>
  <si>
    <t>Restricted cash and certificates of deposit—Restricted cash and certificates of deposit consist of cash, cash equivalents, and certificates of deposit held as collateral on open letters of credit related to development obligations or because of other legal obligations of the Company that require the restriction.</t>
  </si>
  <si>
    <t>Marketable Securities</t>
  </si>
  <si>
    <t>Marketable securities—The Company’s investments in marketable securities are comprised of debt securities. The Company purchases each investment with the intent and ability to hold the investment until maturity. Investments are carried at amortized cost. Amortization and accretion of premiums and discounts are included in selling, general, and administrative costs and expenses in the accompanying consolidated statements of operations.  The Company evaluates securities in unrealized loss positions for evidence of other-than-temporary impairment, considering, among other things, duration, severity, and financial condition of the issuer.</t>
  </si>
  <si>
    <t>Properties and Equipment</t>
  </si>
  <si>
    <t xml:space="preserve">Properties and equipment —Properties and equipment primarily relate to the Company’s operating properties’ businesses, are recorded at cost. Properties and equipment, other than land, are depreciated over their </t>
  </si>
  <si>
    <t>Held for sale classification</t>
  </si>
  <si>
    <t>Held for sale classification—Assets to be disposed of together as a group in a single transaction and liabilities directly associated with those assets that will be transferred in the transaction are classified as held for sale on the Company’s consolidated balance sheet. Management evaluates certain criteria when determining held for sale classification including management’s authority to approve a disposal, management’s commitment to a plan to sell the disposal group, and the probability of completing the sale within one year. When initially classified as held for sale, assets and liabilities of assets held for sale are measured at the lower of carrying value or fair value less costs to sell.</t>
  </si>
  <si>
    <t>Investments in Unconsolidated Entities</t>
  </si>
  <si>
    <t xml:space="preserve">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and cash contributions and distributions. Any difference between the carrying amount of the equity method investment on the Company’s balance sheet and the underlying equity in net assets on the entity’s balance sheet results in a basis difference which is adjusted as the related underlying assets are depreciated, amortized, or sold and the liabilities are settled. The Company generally allocates income and loss from unconsolidated entities based on the venture’s distribution priorities, which may be different from its stated ownership percentage. </t>
  </si>
  <si>
    <t xml:space="preserve">A portion of capitalized inventory costs is allocated to individual parcels within a project using the relative sales value method. Under the relative sales value method, each parcel in the project under development is allocated costs in proportion to the estimated overall sales prices of the project such that each parcel to be sold reflects the same gross profit margin. Since this method requires the Company to estimate the expected sales price for the entire project, the profit margin on subsequent parcels sold will be affected by both changes in the estimated total revenues, as well as any changes in the estimated total cost of the project.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direct and indirect inventory costs include land, land in which the Company has the rights to receive in accordance with a disposition and development agreement (see Note 3), land development costs, real estate taxes, and interest related to financing development and construction. During the years ended December 31, 2017 , 2016 and 2015 , the Company incurred interest expense, including amortization of debt issuance costs, all of which was capitalized into inventories, of $9.4 million , $3.5 million and $1.0 million , respectively. Land development costs can be further broken down to costs incurred to entitle and permit the land for its intended use; costs incurred for infrastructure projects, such as schools, utilities, roads, and bridges; and site costs, such as grading and amenities, to bring the land to a saleable state. General and administrative costs related to project litigation are charged to expense when incurred. Costs that cannot be clearly associated with the acquisition, development, and construction of a real estate project and selling expenses are </t>
  </si>
  <si>
    <t>Advertising Costs</t>
  </si>
  <si>
    <t>The Company expenses advertising costs as incurred</t>
  </si>
  <si>
    <t>Intangible Asset</t>
  </si>
  <si>
    <t>Intangible Asset—In connection with the Company’s acquisition of the Management Company (see Note 3), the Company acquired an intangible asset related to the contract value of the incentive compensation provisions of the Management Company’s development management agreement with the Great Park Venture. The Company records amortization expense over the contract period based on the pattern in which the Company expects to recognize the economic benefits from the incentive compensation.</t>
  </si>
  <si>
    <t>Receivables</t>
  </si>
  <si>
    <t>Receivables—The Company evaluates the carrying value of receivables, which includes receivables from related parties, at each reporting date to determine the need for an allowance for doubtful accounts.</t>
  </si>
  <si>
    <t>Fair Value Measurements</t>
  </si>
  <si>
    <t>Fair value measurements —The Company follows guidance for fair value measurements and disclosures that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s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 of the Company’s financial instruments, which included cash and cash equivalents, restricted cash and certificates of deposit, marketable securities, related party assets, accounts payable and other liabilities, and certain related party liabilities approximated the Company’s estimates of fair value at both December 31, 2017 and 2016</t>
  </si>
  <si>
    <t>Offering Costs</t>
  </si>
  <si>
    <t>Offering Costs —Costs incurred by the Company, totaling $2.9 million</t>
  </si>
  <si>
    <t xml:space="preserve">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
  </si>
  <si>
    <t>Recently Issued and Adopted Accounting Pronouncements</t>
  </si>
  <si>
    <t>Recently issued accounting pronouncements —In May 2014, the Financial Accounting Standards Board (“FASB”) issued Accounting Standards Update (“ASU”) No. 2014-09, Revenue from Contracts with Customers (Topic 606) , which supersedes most existing revenue recognition guidance, including industry-specific revenue recognition guidance. In August 2015, the FASB issued ASU No. 2015-14, Revenue from Contracts with Customers , which deferred the effective date of ASU No. 2014-09 by one year to interim and annual reporting periods beginning after December 15, 2017 for public entities. Further, the application of ASU No. 2014-09 permits the use of either the full retrospective approach or a modified retrospective approach that recognizes the cumulative effect of applying the new guidance at the date of application. The Company has elected to adopt ASU No. 2014-09 on January 1, 2018 using the modified retrospective transition approach with the cumulative effect recorded as an adjustment to retained earnings. The new standard requires revenue to be recognized when promised goods or services are transferred to customers in amounts that reflect the consideration to which the Company expects to be entitled in exchange for those goods or services. Some of the Company’s land sale contracts include contingent amounts of variable consideration in the form of revenue or profit participation and marketing fees received from the homebuilders, which have historically been recognized as revenue in the period in which the contingency has been resolved. Under the new guidance the Company will be required to recognize at the time of the land sale, and update each reporting period, an estimate of the amount of such variable consideration that the Company expects to be entitled to receive from the homebuilder. Revenue recognition under the new standard for real estate sales is largely based on the transfer of control, which will result in the Company applying more judgment in both identifying performance obligations to the customer and in determining the timing of recognizing revenue. The Company also has various development management service contracts, one of which contains variable consideration in the form of incentive compensation. Under this contract, the Company has the right to receive certain defined incentive compensation upon the achievement of certain milestones and financial results. Due to the contingent nature of the timing and the ultimate amount of incentive compensation to be received, the Company has historically recognized such revenue in the period in which the contingencies are resolved. Under the new guidance, the Company is required to include its estimate of the amount of variable consideration that the Company expects to be entitled to receive in revenue amounts that are recognized over time as management services are provided. Based on the Company’s analysis, an estimated $20 million to $25 million will be recorded to increase retained earnings as a cumulative adjustment as a result of accelerated revenue recognition from land sale and service contracts. The Company will also be required to provide more robust disclosure on the nature of the Company’s transactions, the economic substance of the arrangements and the judgments involved. In February 2016, the FASB issued ASU No. 2016-02, Leases (Topic 842) . This ASU requires that lessees recognize assets and liabilities for leases with lease terms greater than twelve months in the balance sheet and also requires improved disclosures to help users of financial statements better understand the amount, timing and uncertainty of cash flows arising from leases. This update is effective for public entities in fiscal years beginning after December 15, 2018, including interim reporting periods within those fiscal years. In January 2018, the FASB issued a proposed amendment to ASU 2016-02 that would allow lessors to elect, as a practical expedient, not to separate lease and nonlease components (such as services rendered) in a contract for the purpose of revenue recognition and disclosure. The practical expedient as proposed can only be applied to leasing arrangements for which (i) the timing and pattern of revenue recognition are the same for the lease and nonlease components and (ii) the combined single lease component results in classification as an operating lease. The proposed amendment also would provide for an additional (and optional) transition method to adopt the new lease requirements by allowing entities to initially apply the requirements by recognizing a cumulative-effect adjustment to the opening balance of retained earnings in the period of adoption. For leases in which the Company is the lessee, the Company will recognize a right-of-use asset and a lease liability equal to the present value of the minimum lease payments. The Company is still evaluating the full impact of the adoption of ASU 2016-02 on January 1, 2019 to its consolidated financial statements. In June 2016, the FASB issued ASU No. 2016-13, Credit Losses (Topic 326): Measurement of Credit Losses on Financial Instruments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In August 2016, the FASB issued ASU No. 2016-15, Statement of Cash Flows (Topic 230): Classification of Certain Cash Receipts and Cash Payments (a consensus of the Emerging Issues Task Force) which amends the guidance in ASC 230 on the classification of certain cash receipts and payments in the statement of cash flows. The primary purpose of ASU No. 2016-15 is to reduce the diversity in practice that has resulted from the lack of consistent principles on this topic. The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For public entities, the guidance in ASU No. 2016-15 is effective for fiscal years beginning after December 15, 2017, including interim periods within those fiscal years. The Company does not expect the adoption of this guidance on January 1, 2018 to have a material impact on the Company’s consolidated financial statements. In November 2016, the FASB issued ASU No. 2016-18, Statement of Cash Flows (Topic 230): Restricted Cash (a consensus of the Emerging Issues Task Force) which requires entities to show the changes in the total of cash, cash equivalents, restricted cash and restricted cash equivalents in the statement of cash flow. The effective date of the standard is for fiscal years, and interim periods within those years, beginning after December 15, 2017 and should be retrospectively adopted. Early adoption is permitted. The Company adopted this guidance on January 1, 2018. After adoption, the Company’s beginning-of-period and end-of-period total amounts shown on the statement of cash flows will include restricted cash and restricted cash equivalents. In March 2017, the FASB issued ASU No. 2017-07, Compensation—Retirement Benefits (Topic 715): Improving the Presentation of Net Periodic Pension Cost and Net Periodic Postretirement Benefit Cost which amends the guidance for the income statement presentation of the components of net periodic benefit cost for an entity’s sponsored defined benefit pension and other postretirement plans. ASU No. 2017-07 requires entities to report non-service-cost components of net periodic benefit cost outside of income from operations. The amendments are effective for interim and annual periods beginning after December 15, 2017. The adoption of ASU No. 2017-07 is not expected to materially impact the presentation of the Company’s consolidated statement of operations. In May 2017, the FASB issued ASU No. 2017-09, Compensation - Stock Compensation (Topic 718): Scope of Modification Accounting . ASU No. 2017-09 provides guidance about which changes to the terms or conditions of a share-based payment award require an entity to apply modification accounting in Topic 718. ASU No. 2017-09 is effective for annual periods beginning after December 15, 2017 and interim periods within those years. The amendments of ASU No. 2017-09 are to be applied prospectively to an award modified on or after the adoption date, consequently the impact will be dependent on whether the Company modifies any of its share-based payment awards and the nature of such modifications. Recently adopted accounting pronouncements —In January 2017, the FASB issued ASU No. 2017-01, Business Combinations (Topic 805), Clarifying the Definition of a Business</t>
  </si>
  <si>
    <t>Acquisitions (Tables)</t>
  </si>
  <si>
    <t>Schedule of Business Acquisitions, by Acquisition</t>
  </si>
  <si>
    <t>The equity issued for the San Francisco Venture consisted of the following (in thousands, except unit and per unit amounts): Class A Common Units in the Operating Company 378,578 Class A units at the San Francisco Venture exchangeable for Class A Common Units in the Operating Company 37,479,205 Total units issued/issuable in consideration 37,857,783 Estimated fair value per Class A Common Unit of the Operating Company $ 23.61 Total equity consideration $ 893,856 Add: contingent consideration 64,870 Less: capital commitment from seller (120,000 ) Total consideration issued for the San Francisco Venture $ 838,726 Class A common shares of the Company 798,161 Class A Common Units of the Operating Company 6,549,629 Total units/shares issued in consideration 7,347,790 Estimated fair value per Class A Common Unit of the Operating Company and Class A common share of the Company $ 23.61 Total equity consideration $ 173,488 Add: available cash distribution 450 Total consideration issued for the Management Company $ 173,938</t>
  </si>
  <si>
    <t>Schedule of Recognized Identified Assets Acquired and Liabilities Assumed</t>
  </si>
  <si>
    <t>The estimated total purchase price was allocated to Management Company’s assets and liabilities based upon fair values as determined by the Company, as follows (in thousands): Assets acquired: Investment in FPL $ 70,000 Intangible asset 129,705 Cash 3,664 Legacy Incentive Compensation receivable from related party 56,232 Related party receivables 5,282 Prepaid expenses and other current assets 328 Liabilities assumed: Other liabilities (2,397 ) Related party liabilities (81,996 ) Accrued employee benefits (6,880 ) Net assets acquired $ 173,938 Assets acquired: Inventories $ 1,038,154 Other assets 827 Liabilities assumed: Macerich Note (65,130 ) Accounts payable (17,715 ) Related party liabilities (117,410 ) Net assets acquired $ 838,726 Adjustment to equity consideration, net (see table above) 55,130 $ 893,856 Noncontrolling interest in the San Francisco Venture $ 884,917</t>
  </si>
  <si>
    <t>Business Acquisition, Pro Forma Information</t>
  </si>
  <si>
    <t>The Company recorded revenue and losses related to the acquisition of the Management Company and the San Francisco Venture for the year ended December 31, 2017 and 2016 as follows (in thousands): 2017 2016 Revenue $ 107,864 $ 15,223 Loss $ (12,945 ) $ (11,992 ) year ended December 31, 2016 and 2015 is as follows (in thousands): 2016 2015 Pro forma revenues $ 45,893 $ 56,369 Pro forma net loss $ (69,103 ) $ (62,944 )</t>
  </si>
  <si>
    <t>Investment In Unconsolidated Entities (Tables)</t>
  </si>
  <si>
    <t>Equity Method Investments</t>
  </si>
  <si>
    <t>The following table summarizes the statement of operations of the Great Park Venture for year ended December 31, 2017 and for the period from the acquisition date of May 2, 2016 to December 31, 2016 (in thousands): 2017 2016 Land sale revenues $ 480,934 $ 22,505 Cost of land sales (339,100 ) (12,093 ) Other costs and expenses (105,772 ) (82,392 ) Net income (loss) of Great Park Venture $ 36,062 $ (71,980 ) The Company’s share of net income (loss) $ 13,523 $ (26,992 ) Basis difference (amortization) accretion (7,763 ) 25,636 Equity in earnings (loss) from Great Park Venture $ 5,760 $ (1,356 ) The following table summarizes the balance sheet data of the Great Park Venture and the Company’s investment balance as of December 31, 2017 and 2016 (in thousands): 2017 2016 Inventories $ 1,089,513 $ 1,115,818 Cash and cash equivalents 336,313 351,469 Receivable and other assets 21,778 28,815 Total assets $ 1,447,604 $ 1,496,102 Accounts payable and other liabilities $ 225,588 $ 190,148 Redeemable Legacy Interests 445,000 565,000 Capital (Percentage Interest) 777,016 740,954 Total liabilities and capital $ 1,447,604 $ 1,496,102 The Company’s share of capital in Great Park Venture $ 291,381 $ 279,514 Unamortized basis difference 132,111 138,218 The Company’s investment in the Great Park Venture $ 423,492 $ 417,732 December 31, 2017 (in thousands): Rental revenues $ 9,245 Rental operating expenses (1,091 ) Depreciation and amortization (4,504 ) Interest expense (3,629 ) Net income of Gateway Commercial Venture $ 21 The Company’s share of net income $ 16 The following table summarizes the balance sheet data of the Gateway Commercial Venture and the Company’s investment balance as of December 31, 2017 (in thousands): Real estate and related intangible assets $ 448,795 Other assets 7,211 Total assets $ 456,006 Notes payable, net $ 286,795 Other liabilities 27,190 Members’ capital 142,021 Total liabilities and capital $ 456,006 The Company’s investment $ 106,516</t>
  </si>
  <si>
    <t>Properties and Equipment, Net (Tables)</t>
  </si>
  <si>
    <t>Schedule of Properties and Equipment</t>
  </si>
  <si>
    <t>Properties and equipment as of December 31, 2017 and 2016 , consisted of the following (in thousands): 2017 2016 Agriculture operating properties and equipment $ 29,689 $ 29,636 Golf club operating properties (see Note 2) — 5,611 Other 4,890 5,002 Total properties and equipment 34,579 40,249 Accumulated depreciation (4,923 ) (5,840 ) Properties and equipment, net $ 29,656 $ 34,409</t>
  </si>
  <si>
    <t>Intangible Asset, Net—Related Party (Tables)</t>
  </si>
  <si>
    <t>Schedule of Finite-Lived Intangible Assets</t>
  </si>
  <si>
    <t>The carrying amount and accumulated amortization of the intangible asset as of December 31, 2017 and 2016 were as follows (in thousands): 2017 2016 Gross carrying amount $ 129,705 $ 129,705 Accumulated amortization (2,112 ) (2,112 ) Net book value $ 127,593 $ 127,593</t>
  </si>
  <si>
    <t>Marketable Securities—Held To Maturity (Tables)</t>
  </si>
  <si>
    <t>At December 31, 2017 , the Company had no investments in marketable securities. At December 31, 2016 , investments in debt securities classified as held to maturity had a total carrying value of $20.6 million</t>
  </si>
  <si>
    <t>Related Party Transactions (Tables)</t>
  </si>
  <si>
    <t>Schedule of Related Party Transactions</t>
  </si>
  <si>
    <t>Related party assets and liabilities included in the Company’s consolidated balance sheets as of December 31, 2017 and 2016 consisted of the following (in thousands): 2017 2016 Assets: Capital commitment from seller $ — $ 30,000 Legacy Incentive Compensation receivable — 43,101 Transition services agreement — 1,356 Builder fees and other 3,158 7,954 $ 3,158 $ 82,411 Liabilities: EB-5 loan reimbursements $ 102,692 $ 102,692 Contingent consideration—Mall Venture project property 64,870 64,870 Deferred land sale revenue 9,860 — Payable to holders of Management Company’s Class B interests 9,000 52,102 Other 248 1,493 $ 186,670 $ 221,157</t>
  </si>
  <si>
    <t>Notes Payable, Net (Tables)</t>
  </si>
  <si>
    <t>Schedule of Long-term Debt Instruments</t>
  </si>
  <si>
    <t>At December 31, 2017 and 2016 , notes payable consisted of the following (in thousands): 2017 2016 7.875 % Senior Notes due 2025 $ 500,000 $ — Macerich Note 65,130 65,130 Settlement Note 5,000 5,000 Unamortized debt issuance costs and discount (9,512 ) (743 ) $ 560,618 $ 69,387</t>
  </si>
  <si>
    <t>Commitments and Contingencies (Tables)</t>
  </si>
  <si>
    <t>Schedule of Future Minimum Rental Payments for Operating Leases</t>
  </si>
  <si>
    <t>As of December 31, 2017 , minimum lease payments to be made under operating leases with initial terms in excess of one year and minimum lease payments to be received under noncancelable leases are as follows (in thousands): Years Ending December 31, Rental Rental Receipts 2018 $ 2,758 $ 1,094 2019 4,837 827 2020 5,256 701 2021 5,238 — 2022 3,453 — Thereafter 16,622 — $ 38,164 $ 2,622</t>
  </si>
  <si>
    <t>Supplemental Cash Flow Information (Tables)</t>
  </si>
  <si>
    <t>Schedule of Supplemental Cash Flow Information</t>
  </si>
  <si>
    <t>Supplemental cash flow information for the years ended December 31, 2017 , 2016 and 2015 is as follows (in thousands): 2017 2016 2015 SUPPLEMENTAL CASH FLOW INFORMATION: Cash paid for interest, all of which was capitalized to inventories $ 4,211 $ 2,807 $ — NONCASH INVESTNG AND FINANCING ACTIVITIES: Contingent consideration related to acquisition of the San Francisco Venture (see Note 3) $ — $ 64,870 $ — Accrued deferred equity and debt offering costs $ — $ 1,038 $ — Capital issued in acquisition of interest in the Management Company (see Note 3) $ — $ 173,488 $ — Capital issued in acquisition of interest in the San Francisco Venture (see Note 3) $ — $ 8,939 $ — Capital issued in acquisition of interest in the Great Park Venture $ — $ 419,088 $ — Capital issued in purchase of rights to 12.5% of Non-Legacy Incentive Compensation from FPC-HF Venture I (see Note 3) $ — $ 14,110 $ — Recognition of TRA liability $ 56,216 $ 201,845 $ —</t>
  </si>
  <si>
    <t>Segment Reporting (Tables)</t>
  </si>
  <si>
    <t>Segment Operating Results and Reconciliation to Consolidated Balances</t>
  </si>
  <si>
    <t xml:space="preserve"> Segment operating results and reconciliations to the Company’s consolidated balances are as follows (in thousands): For the year ended December 31, 2017 (in thousands) Newhall San Francisco Great Park Commercial Total reportable segments Removal of Great Park Venture (1) Removal of Gateway Commercial Venture Add investment in Great Park Venture Add investment in Gateway Commercial Venture Other eliminations (2) Corporate and unallocated (3) Total Consolidated Revenues $ 31,568 $ 91,187 $ 497,173 $ 9,682 $ 629,610 $ (480,934 ) $ (9,245 ) $ — $ — $ — $ — $ 139,431 Depreciation and amortization 553 316 — 4,504 5,373 — (4,504 ) — — — 185 1,054 Interest income 3 — 2,226 — 2,229 (2,226 ) — — — — 2,574 2,577 Interest expense — — — 3,628 3,628 — (3,628 ) — — — — — Segment profit (loss)/net profit (loss) (12,358 ) (19,268 ) 42,219 458 11,051 (36,061 ) (21 ) 5,760 16 — 43,451 24,196 Other significant items: Segment assets 444,407 1,123,266 1,578,142 456,292 3,602,107 (1,447,604 ) (456,006 ) 423,492 106,516 (80,890 ) 830,740 2,978,355 Inventory assets and real estate related assets, net 361,943 1,063,949 1,089,513 448,795 2,964,200 (1,089,513 ) (448,795 ) — — — — 1,425,892 Expenditures for long-lived assets (4) 84,024 62,188 311,932 446,072 904,216 (311,932 ) (446,072 ) — — — 1 146,213 For the year ended December 31, 2016 (in thousands) Newhall San Francisco Great Park Commercial Total reportable segments Removal of Great Park Venture (1) Removal of Gateway Commercial Venture Add investment in Great Park Venture Add investment in Gateway Commercial Venture Other eliminations (2) Corporate and unallocated (3) Total Consolidated Revenues $ 22,044 $ 3,999 $ 35,830 $ — $ 61,873 $ (22,505 ) $ — $ — $ — $ — $ — $ 39,368 Depreciation and amortization 492 195 2,113 — 2,800 — — — — — 58 2,858 Interest income 91 — 11,723 — 11,814 (11,723 ) — — — — 77 168 Segment loss/net loss (22,703 ) (14,204 ) (67,668 ) — (104,575 ) 71,980 — (1,356 ) — — (62,666 ) (96,617 ) Other significant items: Segment assets 416,445 1,134,196 1,669,679 — 3,220,320 (1,496,102 ) — 417,732 — (69,462 ) 42,094 2,114,582 Inventory assets 280,377 1,080,074 1,115,818 — 2,476,269 (1,115,818 ) — — — — — 1,360,451 Expenditures for long-lived assets (4) 21,686 42,113 123,008 — 186,807 (123,008 ) — — — — 461 64,260 For the year ended December 31, 2015 (in thousands) Newhall San Francisco Great Park Commercial Total reportable segments Removal of Great Park Venture (1) Removal of Gateway Commercial Venture Add investment in Great Park Venture Add investment in Gateway Commercial Venture Other eliminations (2) Corporate and unallocated (3) Total Consolidated Revenues $ 35,582 $ — $ — $ — $ 35,582 $ — $ — $ — $ — $ — $ — $ 35,582 Depreciation and amortization 722 — — — 722 — — — — — — 722 Interest income 246 — — — 246 — — — — — — 246 Segment profit/net loss 3,188 — — — 3,188 — — — — — (7,010 ) (3,822 )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3) Corporate and unallocated activity is primarily comprised of corporate general, and administrative expenses and income taxes. Corporate and unallocated assets consist of cash, marketable securities, receivables, and deferred equity offering and financing costs. (4) Expenditures for long-lived inventory assets are net of cost reimbursements and include noncash project accruals and capitalized interest. </t>
  </si>
  <si>
    <t>Share-Based Compensation (Tables)</t>
  </si>
  <si>
    <t>Schedule of Share-based Compensation, Restricted Stock and Restricted Stock Units Activity</t>
  </si>
  <si>
    <t>The following table summarizes share-based equity compensation activity for the years ended December 31, 2017 and 2016 : Share Based Awards Weighted- Nonvested at January 1, 2016 — $ — Granted 2,350 $ 19.81 Vested (1,045 ) $ 19.62 Nonvested at December 31, 2016 1,305 $ 20.00 Granted 453 $ 15.52 Vested (673 ) $ 19.26 Nonvested at December 31, 2017 1,085 $ 18.57</t>
  </si>
  <si>
    <t>Employee Benefit Plans (Tables)</t>
  </si>
  <si>
    <t>Retirement Plan's Funded Status</t>
  </si>
  <si>
    <t>The Retirement Plan’s funded status and amounts recognized in the Company’s consolidated financial statements for the Retirement Plan as of and for the years ended December 31, 2017 and 2016 are as follows (in thousands): 2017 2016 Change in benefit obligation: Projected benefit obligation—beginning of year $ 20,919 $ 20,471 Interest cost 818 859 Benefits paid (929 ) (631 ) Actuarial loss 814 220 Projected benefit obligation—end of year $ 21,622 $ 20,919 Change in plan assets: Fair value of plan assets—beginning of year $ 16,778 $ 15,774 Actual gain on plan assets 2,450 894 Employer contributions 530 741 Benefits paid (929 ) (631 ) Fair value of plan assets—end of year $ 18,829 $ 16,778 Funded status $ (2,793 ) $ (4,141 ) Amounts recognized in the consolidated balance sheet—liability $ 2,793 $ 4,141 Amounts recognized in accumulated other comprehensive loss—net actuarial loss $ (4,266 ) $ (4,988 )</t>
  </si>
  <si>
    <t>Components of Net Period Benefit and Other Amounts Recognized in AOCI</t>
  </si>
  <si>
    <t>The components of net periodic benefit and other amounts recognized in accumulated other comprehensive loss as of December 31, 2017 , 2016 and 2015 , are as follows (in thousands): 2017 2016 2015 Net periodic benefit: Interest cost $ 818 $ 859 $ 817 Expected return on plan assets (1,024 ) (1,007 ) (1,042 ) Amortization of net actuarial loss 113 91 81 Net periodic benefit (93 ) (57 ) (144 ) Adjustment to accumulated other comprehensive loss: Net actuarial (gain) loss (611 ) 332 189 Amortization of net actuarial loss (113 ) (91 ) (81 ) Total adjustment to accumulated other comprehensive loss (724 ) 241 108 Total recognized in net periodic benefit and accumulated other comprehensive loss $ (817 ) $ 184 $ (36 )</t>
  </si>
  <si>
    <t>Schedule of Weighted-Average Assumptions</t>
  </si>
  <si>
    <t>The weighted-average assumptions used to determine benefit obligations as of December 31, 2017 and 2016 were as follows: 2017 2016 Discount rate 3.55% 4.10% Rate of compensation increase N/A N/A The weighted-average assumptions used to determine net periodic expense for the years ended December 31, 2017 , 2016 and 2015 , were as follows: 2017 2016 2015 Discount rate 4.10% 4.35% 4.00% Rate of compensation increase N/A N/A N/A Expected long-term return on plan assets 6.33% 6.32% 6.68%</t>
  </si>
  <si>
    <t>Schedule of Retirement Plan's Assets at Fair Value</t>
  </si>
  <si>
    <t>The Retirement Plan’s assets at fair value as of December 31, 2017 and 2016 , are as follows (in thousands): Asset Category 2017 2016 Pooled and/or collective funds: Equity funds: Large cap $ 6,068 $ 5,058 Mid cap 1,197 1,022 Small cap 1,777 1,597 International 2,060 1,621 Fixed-income funds—U.S. bonds and short term 7,727 7,480 Total $ 18,829 $ 16,778</t>
  </si>
  <si>
    <t>Schedule of Future Benefit Payments</t>
  </si>
  <si>
    <t>The Company expects to contribute $0.5 million to the Retirement Plan in 2018 and expects future benefit payments to be paid as follows (in thousands): 2018 999 2019 968 2020 2,267 2021 930 2022 1,472 2023-2026 9,980 $ 16,616</t>
  </si>
  <si>
    <t>Income Taxes (Tables)</t>
  </si>
  <si>
    <t>Schedule of Components of Income Tax Expense (Benefit)</t>
  </si>
  <si>
    <t>The (expense) benefit for income taxes for the years ended December 31, 2017 , 2016 and 2015 was as follows (in thousands): 2017 2016 2015 Deferred income tax (expense) benefit: Federal $ (28,643 ) $ 13,021 $ 1,006 State (6,501 ) 3,826 279 Total deferred income tax (expense) benefit (35,144 ) 16,847 1,285 Decrease (increase) in valuation allowance 35,146 (8,901 ) — Expiration of unused loss carryforwards (2 ) (58 ) (739 ) (Expense) benefit for income taxes $ — $ 7,888 $ 546</t>
  </si>
  <si>
    <t>Schedule of Deferred Tax Assets and Liabilities</t>
  </si>
  <si>
    <t>The tax effects of significant temporary differences are as follows (in thousands): 2017 2016 Deferred tax assets Net operating loss carryforward $ 91,742 $ 110,433 Tax receivable agreement 42,668 82,256 Other 1,043 1,410 Valuation allowance (7,891 ) (15,707 ) Total deferred tax assets 127,562 178,392 Deferred tax liabilities-investments in subsidiaries (127,562 ) (178,392 ) Deferred tax asset, net $ — $ —</t>
  </si>
  <si>
    <t>Schedule of Effective Income Tax Rate Reconciliation</t>
  </si>
  <si>
    <t>A reconciliation of the statutory rate and the effective tax rate for 2017, 2016, and 2015 is as follows: 2017 2016 2015 Statutory rate 35.00 % 35.00 % 35.00 % State income taxes-net of federal income tax benefit 5.75 5.75 5.75 Statutory federal tax rate change 21.30 — — Noncontrolling interests 82.58 (24.63 ) (10.61 ) Other 0.67 — (0.72 ) Deferred tax asset valuation allowance (145.31 ) (8.51 ) — Expiration of unused loss carryforwards 0.01 (0.06 ) (16.92 ) Effective rate — % 7.55 % 12.50 %</t>
  </si>
  <si>
    <t>Earnings Per Share (Tables)</t>
  </si>
  <si>
    <t>Schedule of Earnings Per Share, Basic and Diluted</t>
  </si>
  <si>
    <t>The following table summarizes the basic and diluted earnings per share/unit calculations for the year ended December 31, 2017 , 2016 and 2015 (in thousands, except unit/shares and per unit/share amounts): 2017 2016 2015 Numerator: Net income (loss) attributable to the Company $ 73,235 $ (33,266 ) $ (2,685 ) Adjustments to net income (loss) attributable to the Company (750 ) (505 ) — Net income (loss) attributable to common shareholders $ 72,485 $ (33,771 ) $ (2,685 ) Numerator — basic common shares: Net income (loss) attributable to common shareholders $ 72,485 $ (33,771 ) $ (2,685 ) Net income (loss) allocable to participating securities $ (506 ) $ — $ — Allocation of net income (loss) among common shareholders $ 71,979 $ (33,771 ) $ (2,685 ) Numerator for basic net income (loss) available to Class A Common Shareholders/Unitholders $ 71,947 $ (33,755 ) $ (2,685 ) Numerator for basic net income (loss) available to Class B Common Shareholders $ 32 $ (16 ) — Numerator — diluted common shares: Net income (loss) attributable to common shareholders $ 72,485 $ (33,771 ) $ (2,685 ) Reallocation of income (loss) to Company upon assumed exchange of common units $ (48,289 ) $ — $ — Net income allocated to participating securities $ (69 ) $ — $ — Allocation of net income (loss) among common shareholders $ 24,127 $ (33,771 ) $ (2,685 ) Numerator for diluted net income (loss) available to Class A Common Shareholders/Unitholders $ 24,123 $ (33,755 ) $ (2,685 ) Numerator for diluted net income (loss) available to Class B Common Shareholders $ 4 $ (16 ) $ — Denominator: Basic weighted average Class A common shares outstanding 54,006,954 37,795,447 36,613,190 Diluted weighted average Class A common shares outstanding 133,007,828 37,795,447 36,613,190 Basic and diluted weighted average Class B common shares outstanding 78,821,553 49,547,050 — Basic earnings (loss) per share/unit: Class A common shares/Unit $ 1.33 $ (0.89 ) $ (0.07 ) Class B common shares $ 0.00 $ (0.00 ) — Diluted earnings (loss) per share/unit: Class A common shares/Unit $ 0.18 $ (0.89 ) $ (0.07 ) Class B common shares $ 0.00 $ (0.00 ) — Anti-dilutive potential RSUs — 1,304,804 — Anti-dilutive potential Class A common shares/Units (weighted average) — 53,826,230 12,807,605</t>
  </si>
  <si>
    <t>Quarterly Financial Information (Unaudited) (Tables)</t>
  </si>
  <si>
    <t>Quarterly Financial Information</t>
  </si>
  <si>
    <t xml:space="preserve"> Quarter (in thousands, except per share/unit amounts) First Second Third Fourth (1) 2017 Revenues $ 92,303 $ 13,246 $ 11,619 $ 22,263 Income (loss) before income tax benefit (23,124 ) (24,289 ) (10,311 ) 81,920 Net income (loss) attributable to the Company (7,842 ) (9,783 ) (4,467 ) 95,327 Net income (loss) attributable to the Company per Class A Share/Unit (Basic) (0.20 ) (0.19 ) (0.07 ) 1.50 Net income (loss) attributable to the Company per Class A Share/Unit (Diluted) (0.20 ) (0.19 ) (0.07 ) 0.56 Net income (loss) attributable to the Company per Class B Share/Unit (Basic and diluted) (0.00 ) (0.00 ) (0.00 ) 0.00 2016 Revenues $ 4,498 $ 7,219 $ 11,122 $ 16,529 Loss before income tax benefit (11,465 ) (54,494 ) (19,081 ) (19,465 ) Net loss attributable to the Company (5,124 ) (18,661 ) (6,394 ) (3,087 ) Net loss attributable to the Company per Class A Share/Unit (Basic and diluted) (0.14 ) (0.50 ) (0.17 ) (0.08 ) Net loss attributable to the Company per Class B Share/Unit (Basic and diluted) — (0.00 ) (0.00 ) (0.00 ) (1) Included in the quarterly financial results for the fourth quarter of 2017 is other income of $105.6 million</t>
  </si>
  <si>
    <t>Business and Organization (Details)</t>
  </si>
  <si>
    <t>May 15, 2017USD ($)$ / sharesshares</t>
  </si>
  <si>
    <t>Mar. 31, 2017</t>
  </si>
  <si>
    <t>May 02, 2016USD ($)voteclassshares</t>
  </si>
  <si>
    <t>Dec. 31, 2017USD ($)classshares</t>
  </si>
  <si>
    <t>Dec. 31, 2016USD ($)shares</t>
  </si>
  <si>
    <t>Dec. 31, 2015USD ($)</t>
  </si>
  <si>
    <t>Proceeds of Initial Public Offering of Class A common shares | $</t>
  </si>
  <si>
    <t>Number of classes of membership units | class</t>
  </si>
  <si>
    <t>Proceeds of Class B common share offering | $</t>
  </si>
  <si>
    <t>Heritage Fields LLC</t>
  </si>
  <si>
    <t>Percentage of equity ownership</t>
  </si>
  <si>
    <t>37.50%</t>
  </si>
  <si>
    <t>Five Point Land Units Exchanged For Class A Common Units</t>
  </si>
  <si>
    <t>Units contributed</t>
  </si>
  <si>
    <t>The San Francisco Venture</t>
  </si>
  <si>
    <t>Units issued/issuable in consideration (in shares)</t>
  </si>
  <si>
    <t>Units acquired (in shares) | $</t>
  </si>
  <si>
    <t>Class A Units | Five Point Land Units Exchanged For Class A Common Units</t>
  </si>
  <si>
    <t>Units received</t>
  </si>
  <si>
    <t>Class A Units | The San Francisco Venture</t>
  </si>
  <si>
    <t>Reverse share split ratio</t>
  </si>
  <si>
    <t>Class A Units | Five Point Communities, LP</t>
  </si>
  <si>
    <t>Class B Units | The San Francisco Venture</t>
  </si>
  <si>
    <t>Number of shares converted</t>
  </si>
  <si>
    <t>Common Class A | Five Point Communities, LP</t>
  </si>
  <si>
    <t>Number of votes per share | vote</t>
  </si>
  <si>
    <t>Per share distributions for Class A Common Shareholders (percent)</t>
  </si>
  <si>
    <t>0.03%</t>
  </si>
  <si>
    <t>Common Class B | Holders of Class A Units of San Francisco Venture</t>
  </si>
  <si>
    <t>Shares pursuant to the full exercise by the underwriters of their over-allotment option</t>
  </si>
  <si>
    <t>Net proceeds from initial public offering | $</t>
  </si>
  <si>
    <t>IPO | Common Class A</t>
  </si>
  <si>
    <t>Price per share sold | $ / shares</t>
  </si>
  <si>
    <t>Over-Allotment Option | Common Class A</t>
  </si>
  <si>
    <t>Proceeds from private placement | $</t>
  </si>
  <si>
    <t>Five Point Operating Company, LLC | Class A Units</t>
  </si>
  <si>
    <t>Five Point Operating Company, LLC | Class A Units | The San Francisco Venture</t>
  </si>
  <si>
    <t>Five Point Operating Company, LLC | Class B Units</t>
  </si>
  <si>
    <t>Five Point Operating Company, LLC | Affiliated Entity | Class A Units | The San Francisco Venture</t>
  </si>
  <si>
    <t>Five Point Operating Company, LLC | Affiliated Entity | Private Placement | Class A Units | Lennar Corporation</t>
  </si>
  <si>
    <t>Common units issued (in shares)</t>
  </si>
  <si>
    <t>Five Point Holdings, LLC | Common Class A</t>
  </si>
  <si>
    <t>Five Point Holdings, LLC | Common Class B</t>
  </si>
  <si>
    <t>Five Point Holdings, LLC | Private Placement | Class B Units</t>
  </si>
  <si>
    <t>Five Point Holdings, LLC | Private Placement | Common Class B</t>
  </si>
  <si>
    <t>Parent Company | Five Point Operating Company, LLC | Affiliated Entity</t>
  </si>
  <si>
    <t>Ownership percentage of outstanding common units</t>
  </si>
  <si>
    <t>58.60%</t>
  </si>
  <si>
    <t>50.40%</t>
  </si>
  <si>
    <t>Parent Company | Five Point Operating Company, LLC | Affiliated Entity | IPO | Class A Units</t>
  </si>
  <si>
    <t>Units purchased</t>
  </si>
  <si>
    <t>Parent Company | Five Point Operating Company, LLC | Affiliated Entity | Private Placement | Class B Units</t>
  </si>
  <si>
    <t>Summary of Significant Accounting Policies - Properties and Equipment (Details)</t>
  </si>
  <si>
    <t>Land Improvements | Minimum</t>
  </si>
  <si>
    <t>Property, Plant and Equipment [Line Items]</t>
  </si>
  <si>
    <t>Estimated useful life (in years)</t>
  </si>
  <si>
    <t>10 years</t>
  </si>
  <si>
    <t>Land Improvements | Maximum</t>
  </si>
  <si>
    <t>40 years</t>
  </si>
  <si>
    <t>Buildings | Minimum</t>
  </si>
  <si>
    <t>Buildings | Maximum</t>
  </si>
  <si>
    <t>Furniture and Fixtures | Minimum</t>
  </si>
  <si>
    <t>2 years</t>
  </si>
  <si>
    <t>Furniture and Fixtures | Maximum</t>
  </si>
  <si>
    <t>15 years</t>
  </si>
  <si>
    <t>Equipment | Minimum</t>
  </si>
  <si>
    <t>Equipment | Maximum</t>
  </si>
  <si>
    <t>Summary of Significant Accounting Policies - Narrative (Details) - USD ($) $ in Thousands</t>
  </si>
  <si>
    <t>1 Months Ended</t>
  </si>
  <si>
    <t>Jan. 31, 2018</t>
  </si>
  <si>
    <t>Long Lived Assets Held-for-sale [Line Items]</t>
  </si>
  <si>
    <t>Assets held for sale</t>
  </si>
  <si>
    <t>Assets held for sale, property and equipment</t>
  </si>
  <si>
    <t>Assets held for sale, property and equipment, accumulated depreciation</t>
  </si>
  <si>
    <t>Assets held for sale, other assets</t>
  </si>
  <si>
    <t>Liabilities related to assets held for sale, club membership liabilities</t>
  </si>
  <si>
    <t>Liabilities related to assets held for sale, other liabilities</t>
  </si>
  <si>
    <t>Interest cost capitalized</t>
  </si>
  <si>
    <t>Advertising costs</t>
  </si>
  <si>
    <t>Notes payable</t>
  </si>
  <si>
    <t>Notes payable, fair value</t>
  </si>
  <si>
    <t>Deferred equity offering costs</t>
  </si>
  <si>
    <t>Subsequent Event</t>
  </si>
  <si>
    <t>Proceeds from sale of golf course</t>
  </si>
  <si>
    <t>Summary of Significant Accounting Policies - Recently Issued Accounting Pronouncements (Details) - Difference between Revenue Guidance in Effect before and after Topic 606 - Accounting Standards Update 2014-09 - Retained Earnings - Subsequent Event $ in Millions</t>
  </si>
  <si>
    <t>Jan. 01, 2018USD ($)</t>
  </si>
  <si>
    <t>Minimum</t>
  </si>
  <si>
    <t>New Accounting Pronouncements or Change in Accounting Principle [Line Items]</t>
  </si>
  <si>
    <t>Cumulative effect adjustment to retained earnings at date of adoption</t>
  </si>
  <si>
    <t>Maximum</t>
  </si>
  <si>
    <t>Acquisitions - Narrative (Details) $ / shares in Units, $ in Thousands</t>
  </si>
  <si>
    <t>May 02, 2016USD ($)installment_paymentsclass$ / sharesshares</t>
  </si>
  <si>
    <t>Feb. 28, 2017USD ($)</t>
  </si>
  <si>
    <t>Dec. 31, 2017USD ($)class</t>
  </si>
  <si>
    <t>Dec. 31, 2016USD ($)</t>
  </si>
  <si>
    <t>Dec. 31, 2014</t>
  </si>
  <si>
    <t>Business Acquisition [Line Items]</t>
  </si>
  <si>
    <t>Right to exchange, conversion ratio</t>
  </si>
  <si>
    <t>Ownership percentage by minority owners</t>
  </si>
  <si>
    <t>41.40%</t>
  </si>
  <si>
    <t>Renewal term</t>
  </si>
  <si>
    <t>3 years</t>
  </si>
  <si>
    <t>Additional renewal term</t>
  </si>
  <si>
    <t>Nonrecurring pro forma adjustments, share based compensation</t>
  </si>
  <si>
    <t>Mall Venture</t>
  </si>
  <si>
    <t>49.90%</t>
  </si>
  <si>
    <t>Affiliated Entity | Capital commitment from seller</t>
  </si>
  <si>
    <t>Number of installment payments | installment_payments</t>
  </si>
  <si>
    <t>Second installment payable (in days)</t>
  </si>
  <si>
    <t>90 days</t>
  </si>
  <si>
    <t>Third installment payable (in days)</t>
  </si>
  <si>
    <t>180 days</t>
  </si>
  <si>
    <t>Final installment payable (in days)</t>
  </si>
  <si>
    <t>270 days</t>
  </si>
  <si>
    <t>Related party payment received</t>
  </si>
  <si>
    <t>Affiliated Entity | Legacy Incentive Compensation Receivable</t>
  </si>
  <si>
    <t>Distributions to holders of Class B interests</t>
  </si>
  <si>
    <t>Units issued/issuable in consideration (in shares) | shares</t>
  </si>
  <si>
    <t>Capital commitment from seller</t>
  </si>
  <si>
    <t>Incentive compensation obligation</t>
  </si>
  <si>
    <t>Closing cash adjustments</t>
  </si>
  <si>
    <t>Macerich note</t>
  </si>
  <si>
    <t>Estimated fair value per Class A Common Unit of the Operating Company | $ / shares</t>
  </si>
  <si>
    <t>The San Francisco Venture | CPHP Development, LLC</t>
  </si>
  <si>
    <t>The San Francisco Venture | Class A Units</t>
  </si>
  <si>
    <t>The San Francisco Venture | Class A Units | Five Point Operating Company, LLC</t>
  </si>
  <si>
    <t>The San Francisco Venture | Acquisition-related Costs</t>
  </si>
  <si>
    <t>Transaction costs</t>
  </si>
  <si>
    <t>Nonrecurring pro forma adjustments, bonus expense</t>
  </si>
  <si>
    <t>The San Francisco Venture | Affiliated Entity | Five Point Operating Company, LLC</t>
  </si>
  <si>
    <t>Percentage of distributions entitled to receive</t>
  </si>
  <si>
    <t>99.00%</t>
  </si>
  <si>
    <t>The San Francisco Venture | Affiliated Entity | Class A Units | Five Point Operating Company, LLC</t>
  </si>
  <si>
    <t>Equity interests acquired in exchange (in shares) | shares</t>
  </si>
  <si>
    <t>The San Francisco Venture | Affiliated Entity | Acquisition-related Costs</t>
  </si>
  <si>
    <t>The Management Company</t>
  </si>
  <si>
    <t>The Management Company | Management Company Joint Venture | FPC-HF Venture I</t>
  </si>
  <si>
    <t>Incentive compensation rights sold (percent)</t>
  </si>
  <si>
    <t>12.50%</t>
  </si>
  <si>
    <t>Incentive compensation rights contributed, legacy (percent)</t>
  </si>
  <si>
    <t>The Management Company | Management Company Joint Venture | FPL</t>
  </si>
  <si>
    <t>Amount awarded to management company</t>
  </si>
  <si>
    <t>2.48%</t>
  </si>
  <si>
    <t>The Management Company | Class A Units</t>
  </si>
  <si>
    <t>The Management Company | Affiliated Entity | Five Point Operating Company, LLC</t>
  </si>
  <si>
    <t>Incentive compensation rights, non-legacy (percent)</t>
  </si>
  <si>
    <t>The Management Company | Affiliated Entity | Five Point Operating Company, LLC | Operating Company</t>
  </si>
  <si>
    <t>Acquisitions - Consideration Transferred (Details) $ / shares in Units, $ in Thousands</t>
  </si>
  <si>
    <t>May 02, 2016USD ($)$ / sharesshares</t>
  </si>
  <si>
    <t>Total equity consideration</t>
  </si>
  <si>
    <t>Add: contingent consideration</t>
  </si>
  <si>
    <t>Less: capital commitment from seller</t>
  </si>
  <si>
    <t>Total consideration issued for the San Francisco Venture</t>
  </si>
  <si>
    <t>Add: available cash distribution</t>
  </si>
  <si>
    <t>The Management Company | Common Class A</t>
  </si>
  <si>
    <t>Acquisitions - Assets Acquired and Liabilities Assumed (Details) $ in Thousands</t>
  </si>
  <si>
    <t>May 02, 2016USD ($)</t>
  </si>
  <si>
    <t>Assets acquired:</t>
  </si>
  <si>
    <t>Liabilities assumed:</t>
  </si>
  <si>
    <t>Macerich Note</t>
  </si>
  <si>
    <t>Accounts payable</t>
  </si>
  <si>
    <t>Net assets acquired</t>
  </si>
  <si>
    <t>Adjustment to equity consideration, net (see table above)</t>
  </si>
  <si>
    <t>Noncontrolling interest in the San Francisco Venture</t>
  </si>
  <si>
    <t>Investment in FPL</t>
  </si>
  <si>
    <t>Intangible asset</t>
  </si>
  <si>
    <t>Cash</t>
  </si>
  <si>
    <t>Prepaid expenses and other current assets</t>
  </si>
  <si>
    <t>Other liabilities</t>
  </si>
  <si>
    <t>Accrued employee benefits</t>
  </si>
  <si>
    <t>The Management Company | Legacy Incentive Compensation Receivable</t>
  </si>
  <si>
    <t>Related party receivables</t>
  </si>
  <si>
    <t>The Management Company | Related Party Receivables</t>
  </si>
  <si>
    <t>Acquisitions - Pro Forma Information (Details) - The Management Company and The San Francisco Venture - USD ($) $ in Thousands</t>
  </si>
  <si>
    <t>Revenue</t>
  </si>
  <si>
    <t>Loss</t>
  </si>
  <si>
    <t>Pro forma revenues</t>
  </si>
  <si>
    <t>Pro forma net loss</t>
  </si>
  <si>
    <t>Investment In Unconsolidated Entities - Narrative (Details)</t>
  </si>
  <si>
    <t>Aug. 10, 2017USD ($)</t>
  </si>
  <si>
    <t>Aug. 04, 2017USD ($)individual</t>
  </si>
  <si>
    <t>Nov. 30, 2017USD ($)</t>
  </si>
  <si>
    <t>Sep. 30, 2016USD ($)</t>
  </si>
  <si>
    <t>Schedule of Equity Method Investments [Line Items]</t>
  </si>
  <si>
    <t>Proceeds from Equity Method Investment, Distribution</t>
  </si>
  <si>
    <t>Equity method investment, profit (loss)</t>
  </si>
  <si>
    <t>FPOVHI Member, LLC | Five Point Office Venture Holdings I, LLC Acquisition</t>
  </si>
  <si>
    <t>Percentage interest in venture</t>
  </si>
  <si>
    <t>75.00%</t>
  </si>
  <si>
    <t>Number of individuals entitled to be appointed to executive committee | individual</t>
  </si>
  <si>
    <t>Gateway Commercial Venture | Broadcom Campus</t>
  </si>
  <si>
    <t>Five Point Office Venture I, LLC | Mortgage Loan Agreement</t>
  </si>
  <si>
    <t>Debt financing</t>
  </si>
  <si>
    <t>Debt financing, additional financing</t>
  </si>
  <si>
    <t>Great Park</t>
  </si>
  <si>
    <t>Distributions entitled to be received</t>
  </si>
  <si>
    <t>Potential additional distributions entitled to be received</t>
  </si>
  <si>
    <t>Stock issued to acquire investments (in shares)</t>
  </si>
  <si>
    <t>Unamortized basis difference</t>
  </si>
  <si>
    <t>Gateway Commercial Venture</t>
  </si>
  <si>
    <t>Investment In Unconsolidated Entities - Summarized Statement of Operations (Details) - USD ($) $ in Thousands</t>
  </si>
  <si>
    <t>5 Months Ended</t>
  </si>
  <si>
    <t>Sep. 30, 2016</t>
  </si>
  <si>
    <t>Equity Method Investment, Summarized Financial Information, Income Statement [Abstract]</t>
  </si>
  <si>
    <t>Equity in earnings (loss) from Great Park Venture</t>
  </si>
  <si>
    <t>Land sale revenues</t>
  </si>
  <si>
    <t>Cost of land sales</t>
  </si>
  <si>
    <t>Other costs and expenses</t>
  </si>
  <si>
    <t>Net income (loss) of Great Park Venture</t>
  </si>
  <si>
    <t>The Company’s share of net income (loss)</t>
  </si>
  <si>
    <t>Basis difference (amortization) accretion</t>
  </si>
  <si>
    <t>Rental revenues</t>
  </si>
  <si>
    <t>Rental operating expenses</t>
  </si>
  <si>
    <t>Interest expense</t>
  </si>
  <si>
    <t>Investment In Unconsolidated Entities - Summarized Balance Sheet Data (Details) - USD ($) $ in Thousands</t>
  </si>
  <si>
    <t>May 02, 2016</t>
  </si>
  <si>
    <t>Equity Method Investment, Summarized Financial Information, Liabilities and Equity [Abstract]</t>
  </si>
  <si>
    <t>The Company’s investment in the Great Park Venture</t>
  </si>
  <si>
    <t>Equity Method Investment, Summarized Financial Information, Assets [Abstract]</t>
  </si>
  <si>
    <t>Cash and cash equivalents</t>
  </si>
  <si>
    <t>Receivable and other assets</t>
  </si>
  <si>
    <t>Total assets</t>
  </si>
  <si>
    <t>Redeemable Legacy Interests</t>
  </si>
  <si>
    <t>Capital (Percentage Interest)</t>
  </si>
  <si>
    <t>Total liabilities and capital</t>
  </si>
  <si>
    <t>The Company’s share of capital in Great Park Venture</t>
  </si>
  <si>
    <t>Real estate and related intangible assets</t>
  </si>
  <si>
    <t>Noncontrolling Interests (Details) $ in Thousands</t>
  </si>
  <si>
    <t>May 02, 2016class</t>
  </si>
  <si>
    <t>May 15, 2017shares</t>
  </si>
  <si>
    <t>Noncontrolling Interest [Line Items]</t>
  </si>
  <si>
    <t>Noncontrolling interest percentage of outstanding common units</t>
  </si>
  <si>
    <t>Holding period for right to exchange</t>
  </si>
  <si>
    <t>12 months</t>
  </si>
  <si>
    <t>Change in carrying amount of Company's noncontrolling interest</t>
  </si>
  <si>
    <t>Unitholder request for redemption, minimum ownership (percent)</t>
  </si>
  <si>
    <t>50.10%</t>
  </si>
  <si>
    <t>Conversion of Class B Common Shares Into Class A Common Shares</t>
  </si>
  <si>
    <t>Conversion of common shares, ratio</t>
  </si>
  <si>
    <t>Class A Units | Contributed Capital</t>
  </si>
  <si>
    <t>Affiliated Entity | Five Point Operating Company, LLC | Class A Units</t>
  </si>
  <si>
    <t>Affiliated Entity | Five Point Operating Company, LLC | Class A Units | Lennar Corporation | Private Placement</t>
  </si>
  <si>
    <t>Common units issued (in shares) | shares</t>
  </si>
  <si>
    <t>Affiliated Entity | Five Point Operating Company, LLC | Capital Unit, Class B</t>
  </si>
  <si>
    <t>100.00%</t>
  </si>
  <si>
    <t>Consolidated Variable Interest Entity (Details) - USD ($) $ in Millions</t>
  </si>
  <si>
    <t>Variable Interest Entity [Line Items]</t>
  </si>
  <si>
    <t>Distributions (percent)</t>
  </si>
  <si>
    <t>Variable Interest Entity, Primary Beneficiary | The San Francisco Venture</t>
  </si>
  <si>
    <t>Combined assets</t>
  </si>
  <si>
    <t>Combined liabilities</t>
  </si>
  <si>
    <t>Variable Interest Entity, Primary Beneficiary | Five Point Communities, LP and FLP</t>
  </si>
  <si>
    <t>Intangibles</t>
  </si>
  <si>
    <t>Properties and Equipment, Net (Details) - USD ($) $ in Thousands</t>
  </si>
  <si>
    <t>Total properties and equipment</t>
  </si>
  <si>
    <t>Accumulated depreciation</t>
  </si>
  <si>
    <t>Properties and equipment, net</t>
  </si>
  <si>
    <t>Depreciation expense</t>
  </si>
  <si>
    <t>Agriculture operating properties and equipment</t>
  </si>
  <si>
    <t>Golf club operating properties (see Note 2)</t>
  </si>
  <si>
    <t>Other</t>
  </si>
  <si>
    <t>Intangible Asset, Net—Related Party (Details) - USD ($)</t>
  </si>
  <si>
    <t>Gross carrying amount</t>
  </si>
  <si>
    <t>Accumulated amortization</t>
  </si>
  <si>
    <t>Net book value</t>
  </si>
  <si>
    <t>Amortization expense</t>
  </si>
  <si>
    <t>Marketable Securities—Held To Maturity (Details) - USD ($)</t>
  </si>
  <si>
    <t>Investments in marketable securities</t>
  </si>
  <si>
    <t>Marketable securities, held to maturity</t>
  </si>
  <si>
    <t>Related Party Transactions - Related Party Assets and Liabilities (Details) - USD ($) $ in Thousands</t>
  </si>
  <si>
    <t>Related Party Transaction [Line Items]</t>
  </si>
  <si>
    <t>Legacy Incentive Compensation receivable</t>
  </si>
  <si>
    <t>Transition services agreement</t>
  </si>
  <si>
    <t>Builder fees and other</t>
  </si>
  <si>
    <t>EB-5 loan reimbursements</t>
  </si>
  <si>
    <t>Contingent consideration—Mall Venture project property</t>
  </si>
  <si>
    <t>Deferred land sale revenue</t>
  </si>
  <si>
    <t>Payable to holders of Management Company’s Class B interests</t>
  </si>
  <si>
    <t>Related Party Transactions - Narrative (Details) ft² in Thousands, $ in Thousands</t>
  </si>
  <si>
    <t>Dec. 31, 2020USD ($)</t>
  </si>
  <si>
    <t>Dec. 31, 2019USD ($)</t>
  </si>
  <si>
    <t>Jan. 03, 2017USD ($)</t>
  </si>
  <si>
    <t>May 02, 2016USD ($)installment_payments</t>
  </si>
  <si>
    <t>Jul. 31, 2009USD ($)renewal_terms</t>
  </si>
  <si>
    <t>Jan. 31, 2017USD ($)</t>
  </si>
  <si>
    <t>Jul. 31, 2016USD ($)</t>
  </si>
  <si>
    <t>Dec. 31, 2017USD ($)aproperties</t>
  </si>
  <si>
    <t>Dec. 31, 2016USD ($)ft²properties</t>
  </si>
  <si>
    <t>Payment made to related parties</t>
  </si>
  <si>
    <t>Legacy Incentive Compensation Receivable</t>
  </si>
  <si>
    <t>Distributions to holders of Legacy Interests</t>
  </si>
  <si>
    <t>Affiliated Entity | Payable to holders of Management Company’s Class B interests</t>
  </si>
  <si>
    <t>Affiliated Entity | Separation Agreement</t>
  </si>
  <si>
    <t>Affiliated Entity | Transition services agreement</t>
  </si>
  <si>
    <t>Costs incurred for office space licensing and transaction services</t>
  </si>
  <si>
    <t>Affiliated Entity | San Francisco Bay Area Development Management Agreements</t>
  </si>
  <si>
    <t>Revenue from related parties</t>
  </si>
  <si>
    <t>Affiliated Entity | Gateway Commercial Venture</t>
  </si>
  <si>
    <t>Affiliated Entity | Candlestick Point Purchase and Sale Agreement Number One</t>
  </si>
  <si>
    <t>Area of land (in acres) | a</t>
  </si>
  <si>
    <t>Number of properties | properties</t>
  </si>
  <si>
    <t>Affiliated Entity | Candlestick Point Purchase and Sale Agreements</t>
  </si>
  <si>
    <t>Net proceeds from related parties</t>
  </si>
  <si>
    <t>Deferred revenue</t>
  </si>
  <si>
    <t>Affiliated Entity | Entitlement Transfer Agreement</t>
  </si>
  <si>
    <t>Area of retail space (in sq ft) | ft²</t>
  </si>
  <si>
    <t>Affiliated Entity | Development Management Agreement between Newhall Land and Management Company</t>
  </si>
  <si>
    <t>Management agreement, initial term</t>
  </si>
  <si>
    <t>5 years</t>
  </si>
  <si>
    <t>Number of renewal terms | renewal_terms</t>
  </si>
  <si>
    <t>Management agreement, optional renewal term</t>
  </si>
  <si>
    <t>Development management fees</t>
  </si>
  <si>
    <t>Equity Method Investee | Great Park</t>
  </si>
  <si>
    <t>Equity Method Investee | Legacy Incentive Compensation Receivable | Great Park</t>
  </si>
  <si>
    <t>Percentage of distributions</t>
  </si>
  <si>
    <t>9.00%</t>
  </si>
  <si>
    <t>Equity Method Investee | Contingent Payments Due from Related Parties | Great Park</t>
  </si>
  <si>
    <t>Equity Method Investee | Management Fees | Great Park</t>
  </si>
  <si>
    <t>Limited Liability Company | EB-5 loan reimbursements</t>
  </si>
  <si>
    <t>Interest cost</t>
  </si>
  <si>
    <t>Weighted average interest rate</t>
  </si>
  <si>
    <t>4.10%</t>
  </si>
  <si>
    <t>Limited Liability Company | EB-5 loan reimbursements | Scenario, Forecast</t>
  </si>
  <si>
    <t>Principal payments</t>
  </si>
  <si>
    <t>Notes Payable, Net - Notes Payable (Details) - USD ($) $ in Thousands</t>
  </si>
  <si>
    <t>Nov. 30, 2017</t>
  </si>
  <si>
    <t>Debt Instrument [Line Items]</t>
  </si>
  <si>
    <t>Unamortized debt issuance costs and discount</t>
  </si>
  <si>
    <t>Notes Payable | Macerich Note</t>
  </si>
  <si>
    <t>Notes Payable | Settlement Note</t>
  </si>
  <si>
    <t>Senior Notes | 7.875 % Senior Notes due 2025</t>
  </si>
  <si>
    <t>Interest rate (percent)</t>
  </si>
  <si>
    <t>7.875%</t>
  </si>
  <si>
    <t>Notes Payable, Net - Narrative (Details)</t>
  </si>
  <si>
    <t>Apr. 30, 2018USD ($)</t>
  </si>
  <si>
    <t>Nov. 08, 2017USD ($)option</t>
  </si>
  <si>
    <t>Nov. 13, 2014USD ($)</t>
  </si>
  <si>
    <t>Apr. 30, 2016USD ($)</t>
  </si>
  <si>
    <t>Apr. 30, 2017USD ($)option</t>
  </si>
  <si>
    <t>Apr. 30, 2011USD ($)</t>
  </si>
  <si>
    <t>Outstanding letters of credit</t>
  </si>
  <si>
    <t>Aggregate principal amount</t>
  </si>
  <si>
    <t>Par value issuance (percent)</t>
  </si>
  <si>
    <t>Percentage of aggregate principal redeemed (up to)</t>
  </si>
  <si>
    <t>35.00%</t>
  </si>
  <si>
    <t>Redemption price (percent)</t>
  </si>
  <si>
    <t>107.875%</t>
  </si>
  <si>
    <t>Senior Notes | 7.875 % Senior Notes due 2025 | Debt Instrument, Redemption, Period One</t>
  </si>
  <si>
    <t>Notes Payable</t>
  </si>
  <si>
    <t>Real estate secured for settlement note</t>
  </si>
  <si>
    <t>Promissory note issued</t>
  </si>
  <si>
    <t>Certain additional termination fees (percent)</t>
  </si>
  <si>
    <t>50.00%</t>
  </si>
  <si>
    <t>Interest Costs Incurred</t>
  </si>
  <si>
    <t>Notes Payable | Macerich Note | LIBOR</t>
  </si>
  <si>
    <t>Basis spread on variable rate (percent)</t>
  </si>
  <si>
    <t>2.00%</t>
  </si>
  <si>
    <t>Interest rate during period (percent)</t>
  </si>
  <si>
    <t>4.11%</t>
  </si>
  <si>
    <t>Imputed interest rate</t>
  </si>
  <si>
    <t>12.80%</t>
  </si>
  <si>
    <t>Capitalized amortization expense</t>
  </si>
  <si>
    <t>Principal payment</t>
  </si>
  <si>
    <t>Notes Payable | Settlement Note | Scenario, Forecast</t>
  </si>
  <si>
    <t>Unsecured Debt | Revolving Credit Facility</t>
  </si>
  <si>
    <t>Senior unsecured revolving credit facility, maximum borrowing capacity</t>
  </si>
  <si>
    <t>Number of options to extend | option</t>
  </si>
  <si>
    <t>Unsecured Debt | LIBOR | Revolving Credit Facility | Minimum</t>
  </si>
  <si>
    <t>1.75%</t>
  </si>
  <si>
    <t>Unsecured Debt | LIBOR | Revolving Credit Facility | Maximum</t>
  </si>
  <si>
    <t>Tax Receivable Agreement (Details)</t>
  </si>
  <si>
    <t>Percentage of cash savings in income tax</t>
  </si>
  <si>
    <t>85.00%</t>
  </si>
  <si>
    <t>Holding period for stockholders</t>
  </si>
  <si>
    <t>Conversion ratio for stockholders</t>
  </si>
  <si>
    <t>TRA payments</t>
  </si>
  <si>
    <t>Commitments and Contingencies - Operating Leases (Details) - USD ($) $ in Thousands</t>
  </si>
  <si>
    <t>Rental Payments</t>
  </si>
  <si>
    <t>Thereafter</t>
  </si>
  <si>
    <t>Total</t>
  </si>
  <si>
    <t>Rental Receipts</t>
  </si>
  <si>
    <t>Rent expense</t>
  </si>
  <si>
    <t>Commitments and Contingencies - Narrative (Details) - USD ($)</t>
  </si>
  <si>
    <t>Nov. 13, 2014</t>
  </si>
  <si>
    <t>Aug. 31, 2017</t>
  </si>
  <si>
    <t>Jun. 30, 2017</t>
  </si>
  <si>
    <t>Mar. 31, 2016</t>
  </si>
  <si>
    <t>Apr. 30, 2014</t>
  </si>
  <si>
    <t>Jan. 31, 2012</t>
  </si>
  <si>
    <t>Lessee, Lease, Description [Line Items]</t>
  </si>
  <si>
    <t>Carrying amount of liability for certain obligations of the settlement</t>
  </si>
  <si>
    <t>Remaining estimated maximum potential amount of monetary payments subject to guaranty</t>
  </si>
  <si>
    <t>Aggregate payments for infrastructure project</t>
  </si>
  <si>
    <t>Outstanding performance bonds</t>
  </si>
  <si>
    <t>Restricted cash and certificates of deposit pledged as collateral</t>
  </si>
  <si>
    <t>Letter of Credit</t>
  </si>
  <si>
    <t>Affiliated Entity | CPHP Development, LLC</t>
  </si>
  <si>
    <t>Financed construction costs of an interchange project</t>
  </si>
  <si>
    <t>Design and construction costs, amount in excess of maximum</t>
  </si>
  <si>
    <t>Remitted amount from proceeds realized from CFD proceeds</t>
  </si>
  <si>
    <t>Los Angeles County</t>
  </si>
  <si>
    <t>Current period payments for infrastructure project</t>
  </si>
  <si>
    <t>Los Angeles County | Accounts Payable and Other Liabilities</t>
  </si>
  <si>
    <t>Construction Payable</t>
  </si>
  <si>
    <t>Guaranty of infrastructure obligations, maximum obligation</t>
  </si>
  <si>
    <t>The San Francisco Venture | Five Point Operating Company, LLC | Common Class A</t>
  </si>
  <si>
    <t>Stock issued (in shares)</t>
  </si>
  <si>
    <t>The San Francisco Venture | Five Point Operating Company, LLC | Common Class B</t>
  </si>
  <si>
    <t>The San Francisco Venture | Corporate Joint Venture | Five Point Operating Company, LLC | Common Class A</t>
  </si>
  <si>
    <t>The San Francisco Venture | Corporate Joint Venture | Five Point Operating Company, LLC | Common Class B</t>
  </si>
  <si>
    <t>Price per share sold</t>
  </si>
  <si>
    <t>Subsidiary Lease</t>
  </si>
  <si>
    <t>Lease term</t>
  </si>
  <si>
    <t>130 months</t>
  </si>
  <si>
    <t>Water Purchase Agreement</t>
  </si>
  <si>
    <t>Purchase agreement term</t>
  </si>
  <si>
    <t>35 years</t>
  </si>
  <si>
    <t>Purchase agreement optional second term</t>
  </si>
  <si>
    <t>Payment made in current year</t>
  </si>
  <si>
    <t>Aggregate annual minimum payments remaining</t>
  </si>
  <si>
    <t>Supplemental Cash Flow Information (Details) - USD ($) $ in Thousands</t>
  </si>
  <si>
    <t>SUPPLEMENTAL CASH FLOW INFORMATION:</t>
  </si>
  <si>
    <t>Cash paid for interest, all of which was capitalized to inventories</t>
  </si>
  <si>
    <t>NONCASH INVESTNG AND FINANCING ACTIVITIES:</t>
  </si>
  <si>
    <t>Accrued deferred equity and debt offering costs</t>
  </si>
  <si>
    <t>Recognition of TRA liability</t>
  </si>
  <si>
    <t>Capital issued</t>
  </si>
  <si>
    <t>FPC-HF Venture I | Management Company Joint Venture | The Management Company</t>
  </si>
  <si>
    <t>Contingent consideration related to acquisition of the San Francisco Venture</t>
  </si>
  <si>
    <t>FPC-HF Venture I</t>
  </si>
  <si>
    <t>Segment Reporting - Narrative (Details) $ in Thousands</t>
  </si>
  <si>
    <t>3 Months Ended</t>
  </si>
  <si>
    <t>Dec. 31, 2017USD ($)building</t>
  </si>
  <si>
    <t>Sep. 30, 2017USD ($)</t>
  </si>
  <si>
    <t>Jun. 30, 2017USD ($)</t>
  </si>
  <si>
    <t>Mar. 31, 2017USD ($)</t>
  </si>
  <si>
    <t>Jun. 30, 2016USD ($)</t>
  </si>
  <si>
    <t>Mar. 31, 2016USD ($)</t>
  </si>
  <si>
    <t>Segment Reporting Information [Line Items]</t>
  </si>
  <si>
    <t>Number of buildings | building</t>
  </si>
  <si>
    <t>Number of buildings with one tenant | building</t>
  </si>
  <si>
    <t>Revenues</t>
  </si>
  <si>
    <t>Newhall and San Francisco | Lennar Corporation and Other Affiliates | Revenue | Customer Concentration Risk</t>
  </si>
  <si>
    <t>Concentration of risk</t>
  </si>
  <si>
    <t>67.00%</t>
  </si>
  <si>
    <t>15.00%</t>
  </si>
  <si>
    <t>17.00%</t>
  </si>
  <si>
    <t>Great Park | Great Park | Revenue | Customer Concentration Risk</t>
  </si>
  <si>
    <t>12.00%</t>
  </si>
  <si>
    <t>34.00%</t>
  </si>
  <si>
    <t>One Tenant Lease</t>
  </si>
  <si>
    <t>20 years</t>
  </si>
  <si>
    <t>Segment Reporting - Revenues, Profit (Loss) and Assets (Details) - USD ($) $ in Thousands</t>
  </si>
  <si>
    <t>Sep. 30, 2017</t>
  </si>
  <si>
    <t>Jun. 30, 2016</t>
  </si>
  <si>
    <t>Segment profit (loss)/net profit (loss)</t>
  </si>
  <si>
    <t>Segment assets</t>
  </si>
  <si>
    <t>Inventory assets and real estate related assets, net</t>
  </si>
  <si>
    <t>Expenditures for long-lived assets (4)</t>
  </si>
  <si>
    <t>Operating Segments</t>
  </si>
  <si>
    <t>Operating Segments | Newhall</t>
  </si>
  <si>
    <t>Operating Segments | San Francisco</t>
  </si>
  <si>
    <t>Operating Segments | Great Park</t>
  </si>
  <si>
    <t>Operating Segments | Commercial</t>
  </si>
  <si>
    <t>Removal of Results of Unconsolidated Entities | Great Park</t>
  </si>
  <si>
    <t>Removal of Results of Unconsolidated Entities | Gateway Commercial Venture</t>
  </si>
  <si>
    <t>Other eliminations</t>
  </si>
  <si>
    <t>Corporate and Unallocated</t>
  </si>
  <si>
    <t>Share-Based Compensation (Details) - USD ($) $ / shares in Units, $ in Millions</t>
  </si>
  <si>
    <t>Jan. 31, 2017</t>
  </si>
  <si>
    <t>Share-based Compensation Arrangement by Share-based Payment Award [Line Items]</t>
  </si>
  <si>
    <t>Discount rate applied to RSUs</t>
  </si>
  <si>
    <t>19.00%</t>
  </si>
  <si>
    <t>Restricted Stock Units (RSUs)</t>
  </si>
  <si>
    <t>Shares authorized to be issued, up to (in shares)</t>
  </si>
  <si>
    <t>Vesting period</t>
  </si>
  <si>
    <t>Reacquired vested RSUs (in shares)</t>
  </si>
  <si>
    <t>Reacquired vested RSUs, value</t>
  </si>
  <si>
    <t>Share-based Compensation Arrangement by Share-based Payment Award, Equity Instruments Other than Options, Nonvested, Number of Shares [Roll Forward]</t>
  </si>
  <si>
    <t>Nonvested, beginning balance (in shares)</t>
  </si>
  <si>
    <t>Granted (in shares)</t>
  </si>
  <si>
    <t>Vested (in shares)</t>
  </si>
  <si>
    <t>Nonvested, ending balance (in shares)</t>
  </si>
  <si>
    <t>Share-based Compensation Arrangement by Share-based Payment Award, Equity Instruments Other than Options, Nonvested, Weighted Average Grant Date Fair Value [Abstract]</t>
  </si>
  <si>
    <t>Nonvested, weighted-average grant date fair value, beginning balance (in dollars per share)</t>
  </si>
  <si>
    <t>Granted, weighted-average grant date fair value (in dollars per share)</t>
  </si>
  <si>
    <t>Vested, weighted-average grant date fair value (in dollars per share)</t>
  </si>
  <si>
    <t>Nonvested, weighted-average grant date fair value, ending balance (in dollars per share)</t>
  </si>
  <si>
    <t>Estimated fair value of RSUs vested</t>
  </si>
  <si>
    <t>Restricted Stock Units (RSUs) | Tranche One</t>
  </si>
  <si>
    <t>Percentage vested annually</t>
  </si>
  <si>
    <t>25.00%</t>
  </si>
  <si>
    <t>Restricted Stock Units (RSUs) | Tranche Two</t>
  </si>
  <si>
    <t>Restricted Stock Units (RSUs) | Tranche Three</t>
  </si>
  <si>
    <t>Restricted Stock Units (RSUs) | Tranche Four</t>
  </si>
  <si>
    <t>Restricted Stock Units (RSUs) | Maximum</t>
  </si>
  <si>
    <t>4 years</t>
  </si>
  <si>
    <t>Restricted Stock | Executive Officer</t>
  </si>
  <si>
    <t>Grant to executive officers (in shares)</t>
  </si>
  <si>
    <t>Restricted Stock | Tranche One | Executive Officer</t>
  </si>
  <si>
    <t>33.00%</t>
  </si>
  <si>
    <t>Restricted Stock | Tranche Two | Executive Officer</t>
  </si>
  <si>
    <t>Restricted Stock | Tranche Three | Executive Officer</t>
  </si>
  <si>
    <t>Restricted Stock Units and Restricted Shares</t>
  </si>
  <si>
    <t>Unrecognized compensation cost</t>
  </si>
  <si>
    <t>Period for recognition</t>
  </si>
  <si>
    <t>1 year 10 months 24 days</t>
  </si>
  <si>
    <t>Remaining shares available for future issuance (in shares)</t>
  </si>
  <si>
    <t>Common Class A | Executive Officer</t>
  </si>
  <si>
    <t>Employee Benefit Plans - Narrative (Details) - USD ($)</t>
  </si>
  <si>
    <t>Defined Benefit Plan Disclosure [Line Items]</t>
  </si>
  <si>
    <t>Company's contributions to 401(k) plan</t>
  </si>
  <si>
    <t>Retirement Plan</t>
  </si>
  <si>
    <t>Eligibility to participate in plan (in years)</t>
  </si>
  <si>
    <t>1 year</t>
  </si>
  <si>
    <t>Age of eligibility (in years)</t>
  </si>
  <si>
    <t>21 years</t>
  </si>
  <si>
    <t>Percentage of participant's average monthly income, period one</t>
  </si>
  <si>
    <t>1.35%</t>
  </si>
  <si>
    <t>Average monthly compensation in excess of covered compensation, period one</t>
  </si>
  <si>
    <t>Credited service period (up to/not to exceed)</t>
  </si>
  <si>
    <t>30 years</t>
  </si>
  <si>
    <t>Percentage of participant's average monthly income, period two</t>
  </si>
  <si>
    <t>1.08%</t>
  </si>
  <si>
    <t>Average monthly compensation in excess of covered compensation, period two</t>
  </si>
  <si>
    <t>1.60%</t>
  </si>
  <si>
    <t>Monthly amount credited for service</t>
  </si>
  <si>
    <t>Amortization of net actuarial loss</t>
  </si>
  <si>
    <t>Deviation from target allocation required for investments to be rebalanced (percent)</t>
  </si>
  <si>
    <t>5.00%</t>
  </si>
  <si>
    <t>Expected contributions to Retirement Plan</t>
  </si>
  <si>
    <t>Retirement Plan | Equity Investments</t>
  </si>
  <si>
    <t>Asset allocation targets</t>
  </si>
  <si>
    <t>55.00%</t>
  </si>
  <si>
    <t>Retirement Plan | Fixed-income funds—U.S. bonds and short term</t>
  </si>
  <si>
    <t>45.00%</t>
  </si>
  <si>
    <t>Employee Benefit Plans - Change in Benefit Obligation and Plan Assets (Details) - Retirement Plan - USD ($) $ in Thousands</t>
  </si>
  <si>
    <t>Change in benefit obligation:</t>
  </si>
  <si>
    <t>Projected benefit obligation—beginning of year</t>
  </si>
  <si>
    <t>Benefits paid</t>
  </si>
  <si>
    <t>Actuarial loss</t>
  </si>
  <si>
    <t>Projected benefit obligation—end of year</t>
  </si>
  <si>
    <t>Change in plan assets:</t>
  </si>
  <si>
    <t>Fair value of plan assets—beginning of year</t>
  </si>
  <si>
    <t>Actual gain on plan assets</t>
  </si>
  <si>
    <t>Employer contributions</t>
  </si>
  <si>
    <t>Fair value of plan assets—end of year</t>
  </si>
  <si>
    <t>Funded status</t>
  </si>
  <si>
    <t>Amounts recognized in the consolidated balance sheet—liability</t>
  </si>
  <si>
    <t>Amounts recognized in accumulated other comprehensive loss—net actuarial loss</t>
  </si>
  <si>
    <t>Employee Benefit Plans - Net Periodic Benefit Cost (Details) - USD ($) $ in Thousands</t>
  </si>
  <si>
    <t>Adjustment to accumulated other comprehensive loss:</t>
  </si>
  <si>
    <t>Net actuarial (gain) loss</t>
  </si>
  <si>
    <t>Net periodic benefit:</t>
  </si>
  <si>
    <t>Expected return on plan assets</t>
  </si>
  <si>
    <t>Net periodic benefit</t>
  </si>
  <si>
    <t>Total recognized in net periodic benefit and accumulated other comprehensive loss</t>
  </si>
  <si>
    <t>Employee Benefit Plans - Weighted-Average Assumptions (Details) - Retirement Plan</t>
  </si>
  <si>
    <t>Discount rate to determine benefit obligation (percent)</t>
  </si>
  <si>
    <t>3.55%</t>
  </si>
  <si>
    <t>Discount rate to determine net periodic expense (percent)</t>
  </si>
  <si>
    <t>4.35%</t>
  </si>
  <si>
    <t>4.00%</t>
  </si>
  <si>
    <t>Expected long-term return on plan assets (rate)</t>
  </si>
  <si>
    <t>6.33%</t>
  </si>
  <si>
    <t>6.32%</t>
  </si>
  <si>
    <t>6.68%</t>
  </si>
  <si>
    <t>Employee Benefit Plans - Fair Value of Plan Assets by Fund Type (Details) - Retirement Plan - USD ($) $ in Thousands</t>
  </si>
  <si>
    <t>Fair value of plan assets</t>
  </si>
  <si>
    <t>Large cap</t>
  </si>
  <si>
    <t>Mid cap</t>
  </si>
  <si>
    <t>Small cap</t>
  </si>
  <si>
    <t>International</t>
  </si>
  <si>
    <t>Fixed-income funds—U.S. bonds and short term</t>
  </si>
  <si>
    <t>Employee Benefit Plans - Expected Future Benefit Payments (Details) - Retirement Plan $ in Thousands</t>
  </si>
  <si>
    <t>Defined Benefit Plan, Expected Future Benefit Payment [Abstract]</t>
  </si>
  <si>
    <t>2023-2026</t>
  </si>
  <si>
    <t>Income Taxes - Schedule of Income Taxes (Details) - USD ($)</t>
  </si>
  <si>
    <t>Deferred income tax (expense) benefit:</t>
  </si>
  <si>
    <t>Federal</t>
  </si>
  <si>
    <t>State</t>
  </si>
  <si>
    <t>Total deferred income tax (expense) benefit</t>
  </si>
  <si>
    <t>Decrease (increase) in valuation allowance</t>
  </si>
  <si>
    <t>Expiration of unused loss carryforwards</t>
  </si>
  <si>
    <t>(Expense) benefit for income taxes</t>
  </si>
  <si>
    <t>Income Taxes - Schedule of Deferred Tax Assets and Liabilities (Details) - USD ($) $ in Thousands</t>
  </si>
  <si>
    <t>Deferred tax assets</t>
  </si>
  <si>
    <t>Net operating loss carryforward</t>
  </si>
  <si>
    <t>Tax receivable agreement</t>
  </si>
  <si>
    <t>Valuation allowance</t>
  </si>
  <si>
    <t>Total deferred tax assets</t>
  </si>
  <si>
    <t>Deferred tax liabilities-investments in subsidiaries</t>
  </si>
  <si>
    <t>Deferred tax asset, net</t>
  </si>
  <si>
    <t>Income Taxes - Reconciliation of Statutory Rate and Effective Rate (Details)</t>
  </si>
  <si>
    <t>Effective Income Tax Rate Reconciliation, Percent [Abstract]</t>
  </si>
  <si>
    <t>Statutory rate</t>
  </si>
  <si>
    <t>State income taxes-net of federal income tax benefit</t>
  </si>
  <si>
    <t>5.75%</t>
  </si>
  <si>
    <t>Statutory federal tax rate change</t>
  </si>
  <si>
    <t>21.30%</t>
  </si>
  <si>
    <t>0.00%</t>
  </si>
  <si>
    <t>82.58%</t>
  </si>
  <si>
    <t>(24.63%)</t>
  </si>
  <si>
    <t>(10.61%)</t>
  </si>
  <si>
    <t>0.67%</t>
  </si>
  <si>
    <t>(0.72%)</t>
  </si>
  <si>
    <t>Deferred tax asset valuation allowance</t>
  </si>
  <si>
    <t>(145.31%)</t>
  </si>
  <si>
    <t>(8.51%)</t>
  </si>
  <si>
    <t>0.01%</t>
  </si>
  <si>
    <t>(0.06%)</t>
  </si>
  <si>
    <t>(16.92%)</t>
  </si>
  <si>
    <t>Effective rate</t>
  </si>
  <si>
    <t>7.55%</t>
  </si>
  <si>
    <t>Income Taxes - Narrative (Details) - USD ($)</t>
  </si>
  <si>
    <t>Operating Loss Carryforwards [Line Items]</t>
  </si>
  <si>
    <t>Increase in tax basis of investment in Operating Company</t>
  </si>
  <si>
    <t>Deferred tax liability recorded as a result of acquisition</t>
  </si>
  <si>
    <t>Recognition of additional valuation allowance</t>
  </si>
  <si>
    <t>Decrease in deferred taxes attributable to federal tax rate reductions</t>
  </si>
  <si>
    <t>Valuation allowance, net</t>
  </si>
  <si>
    <t>Provisional adjustment recorded to reduce deferred tax asset value</t>
  </si>
  <si>
    <t>NOL carryforwards</t>
  </si>
  <si>
    <t>Federal income tax benefit</t>
  </si>
  <si>
    <t>Income tax benefit</t>
  </si>
  <si>
    <t>Change in valuation allowance</t>
  </si>
  <si>
    <t>TRA Liability</t>
  </si>
  <si>
    <t>Issuance of Restricted Stock Units</t>
  </si>
  <si>
    <t>Operating income</t>
  </si>
  <si>
    <t>Earnings Per Share - Narrative (Details)</t>
  </si>
  <si>
    <t>Antidilutive Securities Excluded from Computation of Earnings Per Share [Line Items]</t>
  </si>
  <si>
    <t>Earnings Per Share - Schedule of Earnings Per Share (Details) - USD ($) $ / shares in Units, $ in Thousands</t>
  </si>
  <si>
    <t>Numerator:</t>
  </si>
  <si>
    <t>Net income (loss) attributable to the Company</t>
  </si>
  <si>
    <t>Adjustments to net income (loss) attributable to the Company</t>
  </si>
  <si>
    <t>Net income (loss) attributable to common shareholders</t>
  </si>
  <si>
    <t>Net income (loss) allocable to participating securities</t>
  </si>
  <si>
    <t>Allocation of net income (loss) among common shareholders</t>
  </si>
  <si>
    <t>Reallocation of income (loss) to Company upon assumed exchange of common units</t>
  </si>
  <si>
    <t>Net income allocated to participating securities</t>
  </si>
  <si>
    <t>Denominator:</t>
  </si>
  <si>
    <t>Anti-dilutive potential securities (in shares)</t>
  </si>
  <si>
    <t>Numerator for diluted net income (loss) available to Class B Common Shareholders</t>
  </si>
  <si>
    <t>Accumulated Other Comprehensive Loss (Details) - USD ($) $ in Thousands</t>
  </si>
  <si>
    <t>Accumulated Other Comprehensive Income (Loss) [Line Items]</t>
  </si>
  <si>
    <t>Defined benefit pension plan, tax benefits</t>
  </si>
  <si>
    <t>Unamortized defined benefit pension plan net actuarial losses</t>
  </si>
  <si>
    <t>AOCI Attributable to Noncontrolling Interest</t>
  </si>
  <si>
    <t>Accumulated Defined Benefit Plans Adjustment, Net Gain (Loss) Attributable to Parent</t>
  </si>
  <si>
    <t>Reclassifications from accumulated other comprehensive loss</t>
  </si>
  <si>
    <t>Reclassification out of Accumulated Other Comprehensive Income | Accumulated Defined Benefit Plans Adjustment, Net Gain (Loss) Attributable to Parent</t>
  </si>
  <si>
    <t>Quarterly Financial Information (Unaudited) (Details) - USD ($) $ / shares in Units, $ in Thousands</t>
  </si>
  <si>
    <t>Earnings Per Share, Diluted, by Common Class, Including Two Class Method [Line Items]</t>
  </si>
  <si>
    <t>Income/Loss before income tax benefit</t>
  </si>
  <si>
    <t>Net income/loss attributable to the Company</t>
  </si>
  <si>
    <t>Schedule III—Real Estate and Accumulated Depreciation - Schedule of Real Estate and Accumulated Depreciation (Details) - USD ($) $ in Thousands</t>
  </si>
  <si>
    <t>SEC Schedule III, Real Estate and Accumulated Depreciation [Line Items]</t>
  </si>
  <si>
    <t>Encumbrances</t>
  </si>
  <si>
    <t>Initial Cost</t>
  </si>
  <si>
    <t>Initial Cost, Land</t>
  </si>
  <si>
    <t>Initial Cost, Buildings and Improvements</t>
  </si>
  <si>
    <t>Costs Capitalized Subsequent to Acquisition</t>
  </si>
  <si>
    <t>Costs Capitalized Subsequent to Acquisition, Land</t>
  </si>
  <si>
    <t>Costs Capitalized Subsequent to Acquisition, Buildings and Improvements</t>
  </si>
  <si>
    <t>Gross Amounts at Which Carried at Close of Period</t>
  </si>
  <si>
    <t>Gross Amounts at Which Carried at Close of Period, Land</t>
  </si>
  <si>
    <t>Gross Amounts at Which Carried at Close of Period, Buildings and Improvements</t>
  </si>
  <si>
    <t>Gross Amounts at Which Carried at Close of Period, Total</t>
  </si>
  <si>
    <t>Accumulated Depreciation</t>
  </si>
  <si>
    <t>Aggregate cost of land and improvements for federal income tax purposes</t>
  </si>
  <si>
    <t>Newhall Ranch-Land under development</t>
  </si>
  <si>
    <t>San Francisco Shipyard and Candlestick Point</t>
  </si>
  <si>
    <t>Agriculture-Operating property</t>
  </si>
  <si>
    <t>TPC Golf Course-Operating Property Held for Sale</t>
  </si>
  <si>
    <t>Other Properties</t>
  </si>
  <si>
    <t>Schedule III—Real Estate and Accumulated Depreciation - Reconciliation of Real Estate and Accumulated Depreciation (Details) - USD ($) $ in Thousands</t>
  </si>
  <si>
    <t>Reconciliation of Real Estate</t>
  </si>
  <si>
    <t>Balance at beginning of year</t>
  </si>
  <si>
    <t>Improvements and additions (1)</t>
  </si>
  <si>
    <t>Cost of real estate sold</t>
  </si>
  <si>
    <t>Reimbursements</t>
  </si>
  <si>
    <t>Balance at end of year</t>
  </si>
  <si>
    <t>Reconciliation of Accumulated Depreciation</t>
  </si>
  <si>
    <t>Additions</t>
  </si>
  <si>
    <t>Disposal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_);_(&quot;$ &quot;(#,##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5" t="n">
        <v>157419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7" t="n">
        <v>737.5</v>
      </c>
    </row>
    <row r="17" spans="1:3">
      <c r="A17" s="4" t="s">
        <v>27</v>
      </c>
    </row>
    <row r="18" spans="1:3">
      <c r="A18" s="3" t="s">
        <v>4</v>
      </c>
    </row>
    <row r="19" spans="1:3">
      <c r="A19" s="4" t="s">
        <v>28</v>
      </c>
      <c r="C19" s="5" t="n">
        <v>64268041</v>
      </c>
    </row>
    <row r="20" spans="1:3">
      <c r="A20" s="4" t="s">
        <v>29</v>
      </c>
    </row>
    <row r="21" spans="1:3">
      <c r="A21" s="3" t="s">
        <v>4</v>
      </c>
    </row>
    <row r="22" spans="1:3">
      <c r="A22" s="4" t="s">
        <v>28</v>
      </c>
      <c r="C22" s="5" t="n">
        <v>81418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218</v>
      </c>
    </row>
    <row r="4" spans="1:2">
      <c r="A4" s="4" t="s">
        <v>154</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6</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8" t="n">
        <v>1425892</v>
      </c>
      <c r="C3" s="8" t="n">
        <v>1360451</v>
      </c>
    </row>
    <row r="4" spans="1:3">
      <c r="A4" s="4" t="s">
        <v>34</v>
      </c>
      <c r="B4" s="5" t="n">
        <v>530007</v>
      </c>
      <c r="C4" s="5" t="n">
        <v>417732</v>
      </c>
    </row>
    <row r="5" spans="1:3">
      <c r="A5" s="4" t="s">
        <v>35</v>
      </c>
      <c r="B5" s="5" t="n">
        <v>29656</v>
      </c>
      <c r="C5" s="5" t="n">
        <v>34409</v>
      </c>
    </row>
    <row r="6" spans="1:3">
      <c r="A6" s="4" t="s">
        <v>36</v>
      </c>
      <c r="B6" s="5" t="n">
        <v>4519</v>
      </c>
      <c r="C6" s="5" t="n">
        <v>0</v>
      </c>
    </row>
    <row r="7" spans="1:3">
      <c r="A7" s="4" t="s">
        <v>37</v>
      </c>
      <c r="B7" s="5" t="n">
        <v>127593</v>
      </c>
      <c r="C7" s="5" t="n">
        <v>127593</v>
      </c>
    </row>
    <row r="8" spans="1:3">
      <c r="A8" s="4" t="s">
        <v>38</v>
      </c>
      <c r="B8" s="5" t="n">
        <v>848478</v>
      </c>
      <c r="C8" s="5" t="n">
        <v>62304</v>
      </c>
    </row>
    <row r="9" spans="1:3">
      <c r="A9" s="4" t="s">
        <v>39</v>
      </c>
      <c r="B9" s="5" t="n">
        <v>1467</v>
      </c>
      <c r="C9" s="5" t="n">
        <v>2343</v>
      </c>
    </row>
    <row r="10" spans="1:3">
      <c r="A10" s="4" t="s">
        <v>40</v>
      </c>
      <c r="B10" s="5" t="n">
        <v>0</v>
      </c>
      <c r="C10" s="5" t="n">
        <v>20577</v>
      </c>
    </row>
    <row r="11" spans="1:3">
      <c r="A11" s="4" t="s">
        <v>41</v>
      </c>
      <c r="B11" s="5" t="n">
        <v>3158</v>
      </c>
      <c r="C11" s="5" t="n">
        <v>82411</v>
      </c>
    </row>
    <row r="12" spans="1:3">
      <c r="A12" s="4" t="s">
        <v>42</v>
      </c>
      <c r="B12" s="5" t="n">
        <v>7585</v>
      </c>
      <c r="C12" s="5" t="n">
        <v>6762</v>
      </c>
    </row>
    <row r="13" spans="1:3">
      <c r="A13" s="4" t="s">
        <v>43</v>
      </c>
      <c r="B13" s="5" t="n">
        <v>2978355</v>
      </c>
      <c r="C13" s="5" t="n">
        <v>2114582</v>
      </c>
    </row>
    <row r="14" spans="1:3">
      <c r="A14" s="3" t="s">
        <v>44</v>
      </c>
    </row>
    <row r="15" spans="1:3">
      <c r="A15" s="4" t="s">
        <v>45</v>
      </c>
      <c r="B15" s="5" t="n">
        <v>560618</v>
      </c>
      <c r="C15" s="5" t="n">
        <v>69387</v>
      </c>
    </row>
    <row r="16" spans="1:3">
      <c r="A16" s="4" t="s">
        <v>46</v>
      </c>
      <c r="B16" s="5" t="n">
        <v>167620</v>
      </c>
      <c r="C16" s="5" t="n">
        <v>114080</v>
      </c>
    </row>
    <row r="17" spans="1:3">
      <c r="A17" s="4" t="s">
        <v>47</v>
      </c>
      <c r="B17" s="5" t="n">
        <v>5363</v>
      </c>
      <c r="C17" s="5" t="n">
        <v>0</v>
      </c>
    </row>
    <row r="18" spans="1:3">
      <c r="A18" s="4" t="s">
        <v>48</v>
      </c>
      <c r="B18" s="5" t="n">
        <v>186670</v>
      </c>
      <c r="C18" s="5" t="n">
        <v>221157</v>
      </c>
    </row>
    <row r="19" spans="1:3">
      <c r="A19" s="4" t="s">
        <v>49</v>
      </c>
      <c r="B19" s="5" t="n">
        <v>152475</v>
      </c>
      <c r="C19" s="5" t="n">
        <v>201845</v>
      </c>
    </row>
    <row r="20" spans="1:3">
      <c r="A20" s="4" t="s">
        <v>50</v>
      </c>
      <c r="B20" s="5" t="n">
        <v>1072746</v>
      </c>
      <c r="C20" s="5" t="n">
        <v>606469</v>
      </c>
    </row>
    <row r="21" spans="1:3">
      <c r="A21" s="4" t="s">
        <v>51</v>
      </c>
      <c r="B21" s="4" t="s">
        <v>52</v>
      </c>
      <c r="C21" s="4" t="s">
        <v>52</v>
      </c>
    </row>
    <row r="22" spans="1:3">
      <c r="A22" s="3" t="s">
        <v>53</v>
      </c>
    </row>
    <row r="23" spans="1:3">
      <c r="A23" s="4" t="s">
        <v>54</v>
      </c>
      <c r="B23" s="5" t="n">
        <v>530015</v>
      </c>
      <c r="C23" s="5" t="n">
        <v>260779</v>
      </c>
    </row>
    <row r="24" spans="1:3">
      <c r="A24" s="4" t="s">
        <v>55</v>
      </c>
      <c r="B24" s="5" t="n">
        <v>57841</v>
      </c>
      <c r="C24" s="5" t="n">
        <v>-15394</v>
      </c>
    </row>
    <row r="25" spans="1:3">
      <c r="A25" s="4" t="s">
        <v>56</v>
      </c>
      <c r="B25" s="5" t="n">
        <v>-2455</v>
      </c>
      <c r="C25" s="5" t="n">
        <v>-2469</v>
      </c>
    </row>
    <row r="26" spans="1:3">
      <c r="A26" s="4" t="s">
        <v>57</v>
      </c>
      <c r="B26" s="5" t="n">
        <v>585401</v>
      </c>
      <c r="C26" s="5" t="n">
        <v>242916</v>
      </c>
    </row>
    <row r="27" spans="1:3">
      <c r="A27" s="4" t="s">
        <v>58</v>
      </c>
      <c r="B27" s="5" t="n">
        <v>1320208</v>
      </c>
      <c r="C27" s="5" t="n">
        <v>1265197</v>
      </c>
    </row>
    <row r="28" spans="1:3">
      <c r="A28" s="4" t="s">
        <v>59</v>
      </c>
      <c r="B28" s="5" t="n">
        <v>1905609</v>
      </c>
      <c r="C28" s="5" t="n">
        <v>1508113</v>
      </c>
    </row>
    <row r="29" spans="1:3">
      <c r="A29" s="4" t="s">
        <v>43</v>
      </c>
      <c r="B29" s="8" t="n">
        <v>2978355</v>
      </c>
      <c r="C29" s="8" t="n">
        <v>2114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261</v>
      </c>
    </row>
    <row r="4" spans="1:2">
      <c r="A4" s="4" t="s">
        <v>153</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s>
  <sheetData>
    <row r="1" spans="1:4">
      <c r="A1" s="1" t="s">
        <v>60</v>
      </c>
      <c r="B1" s="2" t="s">
        <v>2</v>
      </c>
      <c r="C1" s="2" t="s">
        <v>61</v>
      </c>
      <c r="D1" s="2" t="s">
        <v>31</v>
      </c>
    </row>
    <row r="2" spans="1:4">
      <c r="A2" s="4" t="s">
        <v>27</v>
      </c>
    </row>
    <row r="3" spans="1:4">
      <c r="A3" s="4" t="s">
        <v>62</v>
      </c>
      <c r="B3" s="5" t="n">
        <v>62314850</v>
      </c>
      <c r="D3" s="5" t="n">
        <v>37426008</v>
      </c>
    </row>
    <row r="4" spans="1:4">
      <c r="A4" s="4" t="s">
        <v>63</v>
      </c>
      <c r="B4" s="5" t="n">
        <v>62314850</v>
      </c>
      <c r="D4" s="5" t="n">
        <v>37426008</v>
      </c>
    </row>
    <row r="5" spans="1:4">
      <c r="A5" s="4" t="s">
        <v>29</v>
      </c>
    </row>
    <row r="6" spans="1:4">
      <c r="A6" s="4" t="s">
        <v>62</v>
      </c>
      <c r="B6" s="5" t="n">
        <v>81463433</v>
      </c>
      <c r="C6" s="5" t="n">
        <v>7142857</v>
      </c>
      <c r="D6" s="5" t="n">
        <v>74320576</v>
      </c>
    </row>
    <row r="7" spans="1:4">
      <c r="A7" s="4" t="s">
        <v>63</v>
      </c>
      <c r="B7" s="5" t="n">
        <v>81463433</v>
      </c>
      <c r="D7" s="5" t="n">
        <v>74320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row r="7" spans="1:2">
      <c r="A7" s="4" t="s">
        <v>276</v>
      </c>
      <c r="B7" s="4" t="s">
        <v>277</v>
      </c>
    </row>
    <row r="8" spans="1:2">
      <c r="A8" s="4" t="s">
        <v>211</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173</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255</v>
      </c>
      <c r="B24" s="4" t="s">
        <v>308</v>
      </c>
    </row>
    <row r="25" spans="1:2">
      <c r="A25" s="4" t="s">
        <v>309</v>
      </c>
      <c r="B2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29</v>
      </c>
    </row>
    <row r="4" spans="1:2">
      <c r="A4" s="4" t="s">
        <v>289</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v>
      </c>
      <c r="B1" s="2" t="s">
        <v>1</v>
      </c>
    </row>
    <row r="2" spans="1:4">
      <c r="B2" s="2" t="s">
        <v>2</v>
      </c>
      <c r="C2" s="2" t="s">
        <v>31</v>
      </c>
      <c r="D2" s="2" t="s">
        <v>65</v>
      </c>
    </row>
    <row r="3" spans="1:4">
      <c r="A3" s="3" t="s">
        <v>66</v>
      </c>
    </row>
    <row r="4" spans="1:4">
      <c r="A4" s="4" t="s">
        <v>67</v>
      </c>
      <c r="B4" s="8" t="n">
        <v>17257000</v>
      </c>
      <c r="C4" s="8" t="n">
        <v>9561000</v>
      </c>
      <c r="D4" s="8" t="n">
        <v>17229000</v>
      </c>
    </row>
    <row r="5" spans="1:4">
      <c r="A5" s="4" t="s">
        <v>68</v>
      </c>
      <c r="B5" s="5" t="n">
        <v>87556000</v>
      </c>
      <c r="C5" s="5" t="n">
        <v>2512000</v>
      </c>
      <c r="D5" s="5" t="n">
        <v>6065000</v>
      </c>
    </row>
    <row r="6" spans="1:4">
      <c r="A6" s="4" t="s">
        <v>69</v>
      </c>
      <c r="B6" s="5" t="n">
        <v>22517000</v>
      </c>
      <c r="C6" s="5" t="n">
        <v>16856000</v>
      </c>
      <c r="D6" s="5" t="n">
        <v>0</v>
      </c>
    </row>
    <row r="7" spans="1:4">
      <c r="A7" s="4" t="s">
        <v>70</v>
      </c>
      <c r="B7" s="5" t="n">
        <v>12101000</v>
      </c>
      <c r="C7" s="5" t="n">
        <v>10439000</v>
      </c>
      <c r="D7" s="5" t="n">
        <v>12288000</v>
      </c>
    </row>
    <row r="8" spans="1:4">
      <c r="A8" s="4" t="s">
        <v>71</v>
      </c>
      <c r="B8" s="5" t="n">
        <v>139431000</v>
      </c>
      <c r="C8" s="5" t="n">
        <v>39368000</v>
      </c>
      <c r="D8" s="5" t="n">
        <v>35582000</v>
      </c>
    </row>
    <row r="9" spans="1:4">
      <c r="A9" s="3" t="s">
        <v>72</v>
      </c>
    </row>
    <row r="10" spans="1:4">
      <c r="A10" s="4" t="s">
        <v>67</v>
      </c>
      <c r="B10" s="5" t="n">
        <v>84659000</v>
      </c>
      <c r="C10" s="5" t="n">
        <v>356000</v>
      </c>
      <c r="D10" s="5" t="n">
        <v>-2862000</v>
      </c>
    </row>
    <row r="11" spans="1:4">
      <c r="A11" s="4" t="s">
        <v>73</v>
      </c>
      <c r="B11" s="5" t="n">
        <v>10791000</v>
      </c>
      <c r="C11" s="5" t="n">
        <v>9122000</v>
      </c>
      <c r="D11" s="5" t="n">
        <v>0</v>
      </c>
    </row>
    <row r="12" spans="1:4">
      <c r="A12" s="4" t="s">
        <v>70</v>
      </c>
      <c r="B12" s="5" t="n">
        <v>11450000</v>
      </c>
      <c r="C12" s="5" t="n">
        <v>10656000</v>
      </c>
      <c r="D12" s="5" t="n">
        <v>10161000</v>
      </c>
    </row>
    <row r="13" spans="1:4">
      <c r="A13" s="4" t="s">
        <v>74</v>
      </c>
      <c r="B13" s="5" t="n">
        <v>122274000</v>
      </c>
      <c r="C13" s="5" t="n">
        <v>120667000</v>
      </c>
      <c r="D13" s="5" t="n">
        <v>27542000</v>
      </c>
    </row>
    <row r="14" spans="1:4">
      <c r="A14" s="4" t="s">
        <v>75</v>
      </c>
      <c r="B14" s="5" t="n">
        <v>0</v>
      </c>
      <c r="C14" s="5" t="n">
        <v>1716000</v>
      </c>
      <c r="D14" s="5" t="n">
        <v>5109000</v>
      </c>
    </row>
    <row r="15" spans="1:4">
      <c r="A15" s="4" t="s">
        <v>76</v>
      </c>
      <c r="B15" s="5" t="n">
        <v>229174000</v>
      </c>
      <c r="C15" s="5" t="n">
        <v>142517000</v>
      </c>
      <c r="D15" s="5" t="n">
        <v>39950000</v>
      </c>
    </row>
    <row r="16" spans="1:4">
      <c r="A16" s="3" t="s">
        <v>76</v>
      </c>
    </row>
    <row r="17" spans="1:4">
      <c r="A17" s="4" t="s">
        <v>77</v>
      </c>
      <c r="B17" s="5" t="n">
        <v>105586000</v>
      </c>
      <c r="C17" s="5" t="n">
        <v>0</v>
      </c>
      <c r="D17" s="5" t="n">
        <v>0</v>
      </c>
    </row>
    <row r="18" spans="1:4">
      <c r="A18" s="4" t="s">
        <v>78</v>
      </c>
      <c r="B18" s="5" t="n">
        <v>2577000</v>
      </c>
      <c r="C18" s="5" t="n">
        <v>0</v>
      </c>
      <c r="D18" s="5" t="n">
        <v>0</v>
      </c>
    </row>
    <row r="19" spans="1:4">
      <c r="A19" s="4" t="s">
        <v>79</v>
      </c>
      <c r="B19" s="5" t="n">
        <v>108163000</v>
      </c>
      <c r="C19" s="5" t="n">
        <v>0</v>
      </c>
      <c r="D19" s="5" t="n">
        <v>0</v>
      </c>
    </row>
    <row r="20" spans="1:4">
      <c r="A20" s="4" t="s">
        <v>80</v>
      </c>
      <c r="B20" s="5" t="n">
        <v>5776000</v>
      </c>
      <c r="C20" s="5" t="n">
        <v>-1356000</v>
      </c>
      <c r="D20" s="5" t="n">
        <v>0</v>
      </c>
    </row>
    <row r="21" spans="1:4">
      <c r="A21" s="4" t="s">
        <v>81</v>
      </c>
      <c r="B21" s="5" t="n">
        <v>24196000</v>
      </c>
      <c r="C21" s="5" t="n">
        <v>-104505000</v>
      </c>
      <c r="D21" s="5" t="n">
        <v>-4368000</v>
      </c>
    </row>
    <row r="22" spans="1:4">
      <c r="A22" s="4" t="s">
        <v>82</v>
      </c>
      <c r="B22" s="5" t="n">
        <v>0</v>
      </c>
      <c r="C22" s="5" t="n">
        <v>7888000</v>
      </c>
      <c r="D22" s="5" t="n">
        <v>546000</v>
      </c>
    </row>
    <row r="23" spans="1:4">
      <c r="A23" s="4" t="s">
        <v>83</v>
      </c>
      <c r="B23" s="5" t="n">
        <v>24196000</v>
      </c>
      <c r="C23" s="5" t="n">
        <v>-96617000</v>
      </c>
      <c r="D23" s="5" t="n">
        <v>-3822000</v>
      </c>
    </row>
    <row r="24" spans="1:4">
      <c r="A24" s="4" t="s">
        <v>84</v>
      </c>
      <c r="B24" s="5" t="n">
        <v>-49039000</v>
      </c>
      <c r="C24" s="5" t="n">
        <v>-63351000</v>
      </c>
      <c r="D24" s="5" t="n">
        <v>-1137000</v>
      </c>
    </row>
    <row r="25" spans="1:4">
      <c r="A25" s="4" t="s">
        <v>85</v>
      </c>
      <c r="B25" s="8" t="n">
        <v>73235000</v>
      </c>
      <c r="C25" s="8" t="n">
        <v>-33266000</v>
      </c>
      <c r="D25" s="8" t="n">
        <v>-2685000</v>
      </c>
    </row>
    <row r="26" spans="1:4">
      <c r="A26" s="4" t="s">
        <v>86</v>
      </c>
    </row>
    <row r="27" spans="1:4">
      <c r="A27" s="3" t="s">
        <v>87</v>
      </c>
    </row>
    <row r="28" spans="1:4">
      <c r="A28" s="4" t="s">
        <v>88</v>
      </c>
      <c r="C28" s="9" t="n">
        <v>-0.89</v>
      </c>
      <c r="D28" s="9" t="n">
        <v>-0.07000000000000001</v>
      </c>
    </row>
    <row r="29" spans="1:4">
      <c r="A29" s="4" t="s">
        <v>89</v>
      </c>
      <c r="C29" s="9" t="n">
        <v>-0.89</v>
      </c>
      <c r="D29" s="9" t="n">
        <v>-0.07000000000000001</v>
      </c>
    </row>
    <row r="30" spans="1:4">
      <c r="A30" s="3" t="s">
        <v>90</v>
      </c>
    </row>
    <row r="31" spans="1:4">
      <c r="A31" s="4" t="s">
        <v>91</v>
      </c>
      <c r="C31" s="5" t="n">
        <v>37795447</v>
      </c>
      <c r="D31" s="5" t="n">
        <v>36613190</v>
      </c>
    </row>
    <row r="32" spans="1:4">
      <c r="A32" s="4" t="s">
        <v>92</v>
      </c>
      <c r="C32" s="5" t="n">
        <v>37795447</v>
      </c>
      <c r="D32" s="5" t="n">
        <v>36613190</v>
      </c>
    </row>
    <row r="33" spans="1:4">
      <c r="A33" s="4" t="s">
        <v>93</v>
      </c>
    </row>
    <row r="34" spans="1:4">
      <c r="A34" s="3" t="s">
        <v>94</v>
      </c>
    </row>
    <row r="35" spans="1:4">
      <c r="A35" s="4" t="s">
        <v>95</v>
      </c>
      <c r="C35" s="8" t="n">
        <v>0</v>
      </c>
      <c r="D35" s="8" t="n">
        <v>0</v>
      </c>
    </row>
    <row r="36" spans="1:4">
      <c r="A36" s="3" t="s">
        <v>96</v>
      </c>
    </row>
    <row r="37" spans="1:4">
      <c r="A37" s="4" t="s">
        <v>97</v>
      </c>
      <c r="C37" s="5" t="n">
        <v>49547050</v>
      </c>
      <c r="D37" s="5" t="n">
        <v>0</v>
      </c>
    </row>
    <row r="38" spans="1:4">
      <c r="A38" s="4" t="s">
        <v>27</v>
      </c>
    </row>
    <row r="39" spans="1:4">
      <c r="A39" s="3" t="s">
        <v>87</v>
      </c>
    </row>
    <row r="40" spans="1:4">
      <c r="A40" s="4" t="s">
        <v>88</v>
      </c>
      <c r="B40" s="9" t="n">
        <v>1.33</v>
      </c>
    </row>
    <row r="41" spans="1:4">
      <c r="A41" s="4" t="s">
        <v>89</v>
      </c>
      <c r="B41" s="9" t="n">
        <v>0.18</v>
      </c>
    </row>
    <row r="42" spans="1:4">
      <c r="A42" s="3" t="s">
        <v>90</v>
      </c>
    </row>
    <row r="43" spans="1:4">
      <c r="A43" s="4" t="s">
        <v>91</v>
      </c>
      <c r="B43" s="5" t="n">
        <v>54006954</v>
      </c>
      <c r="C43" s="5" t="n">
        <v>37795447</v>
      </c>
      <c r="D43" s="5" t="n">
        <v>36613190</v>
      </c>
    </row>
    <row r="44" spans="1:4">
      <c r="A44" s="4" t="s">
        <v>92</v>
      </c>
      <c r="B44" s="5" t="n">
        <v>133007828</v>
      </c>
      <c r="C44" s="5" t="n">
        <v>37795447</v>
      </c>
      <c r="D44" s="5" t="n">
        <v>36613190</v>
      </c>
    </row>
    <row r="45" spans="1:4">
      <c r="A45" s="4" t="s">
        <v>29</v>
      </c>
    </row>
    <row r="46" spans="1:4">
      <c r="A46" s="3" t="s">
        <v>87</v>
      </c>
    </row>
    <row r="47" spans="1:4">
      <c r="A47" s="4" t="s">
        <v>88</v>
      </c>
      <c r="B47" s="8" t="n">
        <v>0</v>
      </c>
      <c r="C47" s="8" t="n">
        <v>0</v>
      </c>
      <c r="D47" s="8" t="n">
        <v>0</v>
      </c>
    </row>
    <row r="48" spans="1:4">
      <c r="A48" s="4" t="s">
        <v>89</v>
      </c>
      <c r="B48" s="5" t="n">
        <v>0</v>
      </c>
      <c r="C48" s="8" t="n">
        <v>0</v>
      </c>
      <c r="D48" s="8" t="n">
        <v>0</v>
      </c>
    </row>
    <row r="49" spans="1:4">
      <c r="A49" s="3" t="s">
        <v>94</v>
      </c>
    </row>
    <row r="50" spans="1:4">
      <c r="A50" s="4" t="s">
        <v>95</v>
      </c>
      <c r="B50" s="8" t="n">
        <v>0</v>
      </c>
    </row>
    <row r="51" spans="1:4">
      <c r="A51" s="3" t="s">
        <v>96</v>
      </c>
    </row>
    <row r="52" spans="1:4">
      <c r="A52" s="4" t="s">
        <v>97</v>
      </c>
      <c r="B52" s="5" t="n">
        <v>78821553</v>
      </c>
      <c r="C52" s="5" t="n">
        <v>49547050</v>
      </c>
      <c r="D52"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41</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44</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5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5"/>
    <col customWidth="1" max="5" min="5" width="32"/>
    <col customWidth="1" max="6" min="6" width="27"/>
    <col customWidth="1" max="7" min="7" width="21"/>
  </cols>
  <sheetData>
    <row r="1" spans="1:7">
      <c r="A1" s="1" t="s">
        <v>371</v>
      </c>
      <c r="B1" s="2" t="s">
        <v>372</v>
      </c>
      <c r="C1" s="2" t="s">
        <v>373</v>
      </c>
      <c r="D1" s="2" t="s">
        <v>374</v>
      </c>
      <c r="E1" s="2" t="s">
        <v>375</v>
      </c>
      <c r="F1" s="2" t="s">
        <v>376</v>
      </c>
      <c r="G1" s="2" t="s">
        <v>377</v>
      </c>
    </row>
    <row r="2" spans="1:7">
      <c r="A2" s="4" t="s">
        <v>378</v>
      </c>
      <c r="E2" s="8" t="n">
        <v>319698000</v>
      </c>
      <c r="F2" s="8" t="n">
        <v>0</v>
      </c>
      <c r="G2" s="8" t="n">
        <v>0</v>
      </c>
    </row>
    <row r="3" spans="1:7">
      <c r="A3" s="4" t="s">
        <v>379</v>
      </c>
      <c r="D3" s="5" t="n">
        <v>2</v>
      </c>
    </row>
    <row r="4" spans="1:7">
      <c r="A4" s="4" t="s">
        <v>380</v>
      </c>
      <c r="E4" s="8" t="n">
        <v>45000</v>
      </c>
      <c r="F4" s="8" t="n">
        <v>470000</v>
      </c>
      <c r="G4" s="8" t="n">
        <v>0</v>
      </c>
    </row>
    <row r="5" spans="1:7">
      <c r="A5" s="4" t="s">
        <v>381</v>
      </c>
    </row>
    <row r="6" spans="1:7">
      <c r="A6" s="4" t="s">
        <v>382</v>
      </c>
      <c r="D6" s="4" t="s">
        <v>383</v>
      </c>
    </row>
    <row r="7" spans="1:7">
      <c r="A7" s="4" t="s">
        <v>384</v>
      </c>
    </row>
    <row r="8" spans="1:7">
      <c r="A8" s="4" t="s">
        <v>385</v>
      </c>
      <c r="D8" s="5" t="n">
        <v>7513807</v>
      </c>
    </row>
    <row r="9" spans="1:7">
      <c r="A9" s="4" t="s">
        <v>386</v>
      </c>
    </row>
    <row r="10" spans="1:7">
      <c r="A10" s="4" t="s">
        <v>379</v>
      </c>
      <c r="E10" s="5" t="n">
        <v>2</v>
      </c>
    </row>
    <row r="11" spans="1:7">
      <c r="A11" s="4" t="s">
        <v>387</v>
      </c>
      <c r="D11" s="5" t="n">
        <v>37857783</v>
      </c>
    </row>
    <row r="12" spans="1:7">
      <c r="A12" s="4" t="s">
        <v>381</v>
      </c>
    </row>
    <row r="13" spans="1:7">
      <c r="A13" s="4" t="s">
        <v>388</v>
      </c>
      <c r="D13" s="8" t="n">
        <v>17749756</v>
      </c>
    </row>
    <row r="14" spans="1:7">
      <c r="A14" s="4" t="s">
        <v>389</v>
      </c>
    </row>
    <row r="15" spans="1:7">
      <c r="A15" s="4" t="s">
        <v>390</v>
      </c>
      <c r="D15" s="5" t="n">
        <v>7513807</v>
      </c>
    </row>
    <row r="16" spans="1:7">
      <c r="A16" s="4" t="s">
        <v>391</v>
      </c>
    </row>
    <row r="17" spans="1:7">
      <c r="A17" s="4" t="s">
        <v>392</v>
      </c>
      <c r="C17" s="10" t="n">
        <v>6.33</v>
      </c>
    </row>
    <row r="18" spans="1:7">
      <c r="A18" s="4" t="s">
        <v>387</v>
      </c>
      <c r="D18" s="5" t="n">
        <v>378578</v>
      </c>
    </row>
    <row r="19" spans="1:7">
      <c r="A19" s="4" t="s">
        <v>393</v>
      </c>
    </row>
    <row r="20" spans="1:7">
      <c r="A20" s="4" t="s">
        <v>387</v>
      </c>
      <c r="D20" s="5" t="n">
        <v>6549629</v>
      </c>
    </row>
    <row r="21" spans="1:7">
      <c r="A21" s="4" t="s">
        <v>394</v>
      </c>
    </row>
    <row r="22" spans="1:7">
      <c r="A22" s="4" t="s">
        <v>392</v>
      </c>
      <c r="C22" s="10" t="n">
        <v>6.33</v>
      </c>
    </row>
    <row r="23" spans="1:7">
      <c r="A23" s="4" t="s">
        <v>27</v>
      </c>
    </row>
    <row r="24" spans="1:7">
      <c r="A24" s="4" t="s">
        <v>62</v>
      </c>
      <c r="E24" s="5" t="n">
        <v>62314850</v>
      </c>
      <c r="F24" s="5" t="n">
        <v>37426008</v>
      </c>
    </row>
    <row r="25" spans="1:7">
      <c r="A25" s="4" t="s">
        <v>395</v>
      </c>
      <c r="D25" s="5" t="n">
        <v>1</v>
      </c>
    </row>
    <row r="26" spans="1:7">
      <c r="A26" s="4" t="s">
        <v>396</v>
      </c>
    </row>
    <row r="27" spans="1:7">
      <c r="A27" s="4" t="s">
        <v>387</v>
      </c>
      <c r="D27" s="5" t="n">
        <v>798161</v>
      </c>
    </row>
    <row r="28" spans="1:7">
      <c r="A28" s="4" t="s">
        <v>29</v>
      </c>
    </row>
    <row r="29" spans="1:7">
      <c r="A29" s="4" t="s">
        <v>62</v>
      </c>
      <c r="B29" s="5" t="n">
        <v>7142857</v>
      </c>
      <c r="E29" s="5" t="n">
        <v>81463433</v>
      </c>
      <c r="F29" s="5" t="n">
        <v>74320576</v>
      </c>
    </row>
    <row r="30" spans="1:7">
      <c r="A30" s="4" t="s">
        <v>397</v>
      </c>
      <c r="D30" s="5" t="n">
        <v>1</v>
      </c>
    </row>
    <row r="31" spans="1:7">
      <c r="A31" s="4" t="s">
        <v>398</v>
      </c>
      <c r="D31" s="4" t="s">
        <v>399</v>
      </c>
    </row>
    <row r="32" spans="1:7">
      <c r="A32" s="4" t="s">
        <v>400</v>
      </c>
    </row>
    <row r="33" spans="1:7">
      <c r="A33" s="4" t="s">
        <v>401</v>
      </c>
      <c r="D33" s="5" t="n">
        <v>74320576</v>
      </c>
    </row>
    <row r="34" spans="1:7">
      <c r="A34" s="4" t="s">
        <v>380</v>
      </c>
      <c r="D34" s="8" t="n">
        <v>500000</v>
      </c>
    </row>
    <row r="35" spans="1:7">
      <c r="A35" s="4" t="s">
        <v>126</v>
      </c>
    </row>
    <row r="36" spans="1:7">
      <c r="A36" s="4" t="s">
        <v>378</v>
      </c>
      <c r="B36" s="8" t="n">
        <v>338100000</v>
      </c>
    </row>
    <row r="37" spans="1:7">
      <c r="A37" s="4" t="s">
        <v>402</v>
      </c>
      <c r="B37" s="8" t="n">
        <v>319700000</v>
      </c>
    </row>
    <row r="38" spans="1:7">
      <c r="A38" s="4" t="s">
        <v>403</v>
      </c>
    </row>
    <row r="39" spans="1:7">
      <c r="A39" s="4" t="s">
        <v>401</v>
      </c>
      <c r="B39" s="5" t="n">
        <v>24150000</v>
      </c>
    </row>
    <row r="40" spans="1:7">
      <c r="A40" s="4" t="s">
        <v>404</v>
      </c>
      <c r="B40" s="8" t="n">
        <v>14</v>
      </c>
    </row>
    <row r="41" spans="1:7">
      <c r="A41" s="4" t="s">
        <v>397</v>
      </c>
      <c r="D41" s="5" t="n">
        <v>1</v>
      </c>
    </row>
    <row r="42" spans="1:7">
      <c r="A42" s="4" t="s">
        <v>405</v>
      </c>
    </row>
    <row r="43" spans="1:7">
      <c r="A43" s="4" t="s">
        <v>401</v>
      </c>
      <c r="B43" s="5" t="n">
        <v>3150000</v>
      </c>
    </row>
    <row r="44" spans="1:7">
      <c r="A44" s="4" t="s">
        <v>127</v>
      </c>
    </row>
    <row r="45" spans="1:7">
      <c r="A45" s="4" t="s">
        <v>406</v>
      </c>
      <c r="B45" s="8" t="n">
        <v>100000000</v>
      </c>
    </row>
    <row r="46" spans="1:7">
      <c r="A46" s="4" t="s">
        <v>407</v>
      </c>
    </row>
    <row r="47" spans="1:7">
      <c r="A47" s="4" t="s">
        <v>392</v>
      </c>
      <c r="C47" s="10" t="n">
        <v>6.33</v>
      </c>
    </row>
    <row r="48" spans="1:7">
      <c r="A48" s="4" t="s">
        <v>408</v>
      </c>
    </row>
    <row r="49" spans="1:7">
      <c r="A49" s="4" t="s">
        <v>387</v>
      </c>
      <c r="D49" s="5" t="n">
        <v>37479205</v>
      </c>
    </row>
    <row r="50" spans="1:7">
      <c r="A50" s="4" t="s">
        <v>409</v>
      </c>
    </row>
    <row r="51" spans="1:7">
      <c r="A51" s="4" t="s">
        <v>392</v>
      </c>
      <c r="C51" s="10" t="n">
        <v>6.33</v>
      </c>
    </row>
    <row r="52" spans="1:7">
      <c r="A52" s="4" t="s">
        <v>410</v>
      </c>
    </row>
    <row r="53" spans="1:7">
      <c r="A53" s="4" t="s">
        <v>387</v>
      </c>
      <c r="D53" s="5" t="n">
        <v>378578</v>
      </c>
    </row>
    <row r="54" spans="1:7">
      <c r="A54" s="4" t="s">
        <v>411</v>
      </c>
    </row>
    <row r="55" spans="1:7">
      <c r="A55" s="4" t="s">
        <v>412</v>
      </c>
      <c r="B55" s="5" t="n">
        <v>7142857</v>
      </c>
    </row>
    <row r="56" spans="1:7">
      <c r="A56" s="4" t="s">
        <v>413</v>
      </c>
    </row>
    <row r="57" spans="1:7">
      <c r="A57" s="4" t="s">
        <v>392</v>
      </c>
      <c r="C57" s="10" t="n">
        <v>6.33</v>
      </c>
    </row>
    <row r="58" spans="1:7">
      <c r="A58" s="4" t="s">
        <v>414</v>
      </c>
    </row>
    <row r="59" spans="1:7">
      <c r="A59" s="4" t="s">
        <v>392</v>
      </c>
      <c r="C59" s="10" t="n">
        <v>6.33</v>
      </c>
    </row>
    <row r="60" spans="1:7">
      <c r="A60" s="4" t="s">
        <v>415</v>
      </c>
    </row>
    <row r="61" spans="1:7">
      <c r="A61" s="4" t="s">
        <v>404</v>
      </c>
      <c r="B61" s="11" t="n">
        <v>0.00633</v>
      </c>
    </row>
    <row r="62" spans="1:7">
      <c r="A62" s="4" t="s">
        <v>416</v>
      </c>
    </row>
    <row r="63" spans="1:7">
      <c r="A63" s="4" t="s">
        <v>404</v>
      </c>
      <c r="B63" s="11" t="n">
        <v>0.00633</v>
      </c>
    </row>
    <row r="64" spans="1:7">
      <c r="A64" s="4" t="s">
        <v>417</v>
      </c>
    </row>
    <row r="65" spans="1:7">
      <c r="A65" s="4" t="s">
        <v>418</v>
      </c>
      <c r="E65" s="4" t="s">
        <v>419</v>
      </c>
      <c r="F65" s="4" t="s">
        <v>420</v>
      </c>
    </row>
    <row r="66" spans="1:7">
      <c r="A66" s="4" t="s">
        <v>421</v>
      </c>
    </row>
    <row r="67" spans="1:7">
      <c r="A67" s="4" t="s">
        <v>422</v>
      </c>
      <c r="B67" s="5" t="n">
        <v>24150000</v>
      </c>
    </row>
    <row r="68" spans="1:7">
      <c r="A68" s="4" t="s">
        <v>423</v>
      </c>
    </row>
    <row r="69" spans="1:7">
      <c r="A69" s="4" t="s">
        <v>422</v>
      </c>
      <c r="B69" s="5" t="n">
        <v>7142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28</v>
      </c>
    </row>
    <row r="12" spans="1:2">
      <c r="A12" s="4" t="s">
        <v>432</v>
      </c>
    </row>
    <row r="13" spans="1:2">
      <c r="A13" s="3" t="s">
        <v>426</v>
      </c>
    </row>
    <row r="14" spans="1:2">
      <c r="A14" s="4" t="s">
        <v>427</v>
      </c>
      <c r="B14" s="4" t="s">
        <v>430</v>
      </c>
    </row>
    <row r="15" spans="1:2">
      <c r="A15" s="4" t="s">
        <v>433</v>
      </c>
    </row>
    <row r="16" spans="1:2">
      <c r="A16" s="3" t="s">
        <v>426</v>
      </c>
    </row>
    <row r="17" spans="1:2">
      <c r="A17" s="4" t="s">
        <v>427</v>
      </c>
      <c r="B17" s="4" t="s">
        <v>434</v>
      </c>
    </row>
    <row r="18" spans="1:2">
      <c r="A18" s="4" t="s">
        <v>435</v>
      </c>
    </row>
    <row r="19" spans="1:2">
      <c r="A19" s="3" t="s">
        <v>426</v>
      </c>
    </row>
    <row r="20" spans="1:2">
      <c r="A20" s="4" t="s">
        <v>427</v>
      </c>
      <c r="B20" s="4" t="s">
        <v>436</v>
      </c>
    </row>
    <row r="21" spans="1:2">
      <c r="A21" s="4" t="s">
        <v>437</v>
      </c>
    </row>
    <row r="22" spans="1:2">
      <c r="A22" s="3" t="s">
        <v>426</v>
      </c>
    </row>
    <row r="23" spans="1:2">
      <c r="A23" s="4" t="s">
        <v>427</v>
      </c>
      <c r="B23" s="4" t="s">
        <v>434</v>
      </c>
    </row>
    <row r="24" spans="1:2">
      <c r="A24" s="4" t="s">
        <v>438</v>
      </c>
    </row>
    <row r="25" spans="1:2">
      <c r="A25" s="3" t="s">
        <v>426</v>
      </c>
    </row>
    <row r="26" spans="1:2">
      <c r="A26" s="4" t="s">
        <v>427</v>
      </c>
      <c r="B2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1</v>
      </c>
      <c r="D2" s="2" t="s">
        <v>65</v>
      </c>
    </row>
    <row r="3" spans="1:4">
      <c r="A3" s="3" t="s">
        <v>99</v>
      </c>
    </row>
    <row r="4" spans="1:4">
      <c r="A4" s="4" t="s">
        <v>100</v>
      </c>
      <c r="B4" s="8" t="n">
        <v>24196</v>
      </c>
      <c r="C4" s="8" t="n">
        <v>-96617</v>
      </c>
      <c r="D4" s="8" t="n">
        <v>-3822</v>
      </c>
    </row>
    <row r="5" spans="1:4">
      <c r="A5" s="3" t="s">
        <v>101</v>
      </c>
    </row>
    <row r="6" spans="1:4">
      <c r="A6" s="4" t="s">
        <v>102</v>
      </c>
      <c r="B6" s="5" t="n">
        <v>611</v>
      </c>
      <c r="C6" s="5" t="n">
        <v>-332</v>
      </c>
      <c r="D6" s="5" t="n">
        <v>-189</v>
      </c>
    </row>
    <row r="7" spans="1:4">
      <c r="A7" s="4" t="s">
        <v>103</v>
      </c>
      <c r="B7" s="5" t="n">
        <v>113</v>
      </c>
      <c r="C7" s="5" t="n">
        <v>91</v>
      </c>
      <c r="D7" s="5" t="n">
        <v>81</v>
      </c>
    </row>
    <row r="8" spans="1:4">
      <c r="A8" s="4" t="s">
        <v>104</v>
      </c>
      <c r="B8" s="5" t="n">
        <v>724</v>
      </c>
      <c r="C8" s="5" t="n">
        <v>-241</v>
      </c>
      <c r="D8" s="5" t="n">
        <v>-108</v>
      </c>
    </row>
    <row r="9" spans="1:4">
      <c r="A9" s="4" t="s">
        <v>105</v>
      </c>
      <c r="B9" s="5" t="n">
        <v>0</v>
      </c>
      <c r="C9" s="5" t="n">
        <v>-8</v>
      </c>
      <c r="D9" s="5" t="n">
        <v>32</v>
      </c>
    </row>
    <row r="10" spans="1:4">
      <c r="A10" s="4" t="s">
        <v>106</v>
      </c>
      <c r="B10" s="5" t="n">
        <v>724</v>
      </c>
      <c r="C10" s="5" t="n">
        <v>-249</v>
      </c>
      <c r="D10" s="5" t="n">
        <v>-76</v>
      </c>
    </row>
    <row r="11" spans="1:4">
      <c r="A11" s="4" t="s">
        <v>107</v>
      </c>
      <c r="B11" s="5" t="n">
        <v>24920</v>
      </c>
      <c r="C11" s="5" t="n">
        <v>-96866</v>
      </c>
      <c r="D11" s="5" t="n">
        <v>-3898</v>
      </c>
    </row>
    <row r="12" spans="1:4">
      <c r="A12" s="4" t="s">
        <v>108</v>
      </c>
      <c r="B12" s="5" t="n">
        <v>-48737</v>
      </c>
      <c r="C12" s="5" t="n">
        <v>-63522</v>
      </c>
      <c r="D12" s="5" t="n">
        <v>-1165</v>
      </c>
    </row>
    <row r="13" spans="1:4">
      <c r="A13" s="4" t="s">
        <v>109</v>
      </c>
      <c r="B13" s="8" t="n">
        <v>73657</v>
      </c>
      <c r="C13" s="8" t="n">
        <v>-33344</v>
      </c>
      <c r="D13" s="8" t="n">
        <v>-27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40</v>
      </c>
      <c r="C1" s="2" t="s">
        <v>1</v>
      </c>
    </row>
    <row r="2" spans="1:5">
      <c r="B2" s="2" t="s">
        <v>441</v>
      </c>
      <c r="C2" s="2" t="s">
        <v>2</v>
      </c>
      <c r="D2" s="2" t="s">
        <v>31</v>
      </c>
      <c r="E2" s="2" t="s">
        <v>65</v>
      </c>
    </row>
    <row r="3" spans="1:5">
      <c r="A3" s="3" t="s">
        <v>442</v>
      </c>
    </row>
    <row r="4" spans="1:5">
      <c r="A4" s="4" t="s">
        <v>443</v>
      </c>
      <c r="C4" s="8" t="n">
        <v>4519</v>
      </c>
      <c r="D4" s="8" t="n">
        <v>0</v>
      </c>
    </row>
    <row r="5" spans="1:5">
      <c r="A5" s="4" t="s">
        <v>444</v>
      </c>
      <c r="C5" s="5" t="n">
        <v>3700</v>
      </c>
    </row>
    <row r="6" spans="1:5">
      <c r="A6" s="4" t="s">
        <v>445</v>
      </c>
      <c r="C6" s="5" t="n">
        <v>1900</v>
      </c>
    </row>
    <row r="7" spans="1:5">
      <c r="A7" s="4" t="s">
        <v>446</v>
      </c>
      <c r="C7" s="5" t="n">
        <v>800</v>
      </c>
    </row>
    <row r="8" spans="1:5">
      <c r="A8" s="4" t="s">
        <v>47</v>
      </c>
      <c r="C8" s="5" t="n">
        <v>5363</v>
      </c>
      <c r="D8" s="5" t="n">
        <v>0</v>
      </c>
    </row>
    <row r="9" spans="1:5">
      <c r="A9" s="4" t="s">
        <v>447</v>
      </c>
      <c r="C9" s="5" t="n">
        <v>5300</v>
      </c>
    </row>
    <row r="10" spans="1:5">
      <c r="A10" s="4" t="s">
        <v>448</v>
      </c>
      <c r="C10" s="5" t="n">
        <v>100</v>
      </c>
    </row>
    <row r="11" spans="1:5">
      <c r="A11" s="4" t="s">
        <v>449</v>
      </c>
      <c r="C11" s="5" t="n">
        <v>9400</v>
      </c>
      <c r="D11" s="5" t="n">
        <v>3500</v>
      </c>
      <c r="E11" s="8" t="n">
        <v>1000</v>
      </c>
    </row>
    <row r="12" spans="1:5">
      <c r="A12" s="4" t="s">
        <v>450</v>
      </c>
      <c r="C12" s="5" t="n">
        <v>4300</v>
      </c>
      <c r="D12" s="5" t="n">
        <v>3500</v>
      </c>
    </row>
    <row r="13" spans="1:5">
      <c r="A13" s="4" t="s">
        <v>451</v>
      </c>
      <c r="C13" s="5" t="n">
        <v>560618</v>
      </c>
      <c r="D13" s="5" t="n">
        <v>69387</v>
      </c>
    </row>
    <row r="14" spans="1:5">
      <c r="A14" s="4" t="s">
        <v>452</v>
      </c>
      <c r="C14" s="5" t="n">
        <v>568100</v>
      </c>
      <c r="D14" s="5" t="n">
        <v>69400</v>
      </c>
    </row>
    <row r="15" spans="1:5">
      <c r="A15" s="4" t="s">
        <v>453</v>
      </c>
      <c r="C15" s="8" t="n">
        <v>2900</v>
      </c>
      <c r="D15" s="8" t="n">
        <v>1000</v>
      </c>
    </row>
    <row r="16" spans="1:5">
      <c r="A16" s="4" t="s">
        <v>454</v>
      </c>
    </row>
    <row r="17" spans="1:5">
      <c r="A17" s="3" t="s">
        <v>442</v>
      </c>
    </row>
    <row r="18" spans="1:5">
      <c r="A18" s="4" t="s">
        <v>455</v>
      </c>
      <c r="B18" s="8" t="n">
        <v>59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row>
    <row r="3" spans="1:2">
      <c r="A3" s="3" t="s">
        <v>459</v>
      </c>
    </row>
    <row r="4" spans="1:2">
      <c r="A4" s="4" t="s">
        <v>460</v>
      </c>
      <c r="B4" s="8" t="n">
        <v>20</v>
      </c>
    </row>
    <row r="5" spans="1:2">
      <c r="A5" s="4" t="s">
        <v>461</v>
      </c>
    </row>
    <row r="6" spans="1:2">
      <c r="A6" s="3" t="s">
        <v>459</v>
      </c>
    </row>
    <row r="7" spans="1:2">
      <c r="A7" s="4" t="s">
        <v>460</v>
      </c>
      <c r="B7" s="8"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6"/>
    <col customWidth="1" max="5" min="5" width="21"/>
    <col customWidth="1" max="6" min="6" width="21"/>
    <col customWidth="1" max="7" min="7" width="14"/>
  </cols>
  <sheetData>
    <row r="1" spans="1:7">
      <c r="A1" s="1" t="s">
        <v>462</v>
      </c>
      <c r="B1" s="2" t="s">
        <v>463</v>
      </c>
      <c r="C1" s="2" t="s">
        <v>464</v>
      </c>
      <c r="D1" s="2" t="s">
        <v>465</v>
      </c>
      <c r="E1" s="2" t="s">
        <v>466</v>
      </c>
      <c r="F1" s="2" t="s">
        <v>377</v>
      </c>
      <c r="G1" s="2" t="s">
        <v>467</v>
      </c>
    </row>
    <row r="2" spans="1:7">
      <c r="A2" s="3" t="s">
        <v>468</v>
      </c>
    </row>
    <row r="3" spans="1:7">
      <c r="A3" s="4" t="s">
        <v>469</v>
      </c>
      <c r="D3" s="5" t="n">
        <v>1</v>
      </c>
    </row>
    <row r="4" spans="1:7">
      <c r="A4" s="4" t="s">
        <v>379</v>
      </c>
      <c r="B4" s="5" t="n">
        <v>2</v>
      </c>
    </row>
    <row r="5" spans="1:7">
      <c r="A5" s="4" t="s">
        <v>470</v>
      </c>
      <c r="D5" s="4" t="s">
        <v>471</v>
      </c>
    </row>
    <row r="6" spans="1:7">
      <c r="A6" s="4" t="s">
        <v>472</v>
      </c>
      <c r="D6" s="4" t="s">
        <v>473</v>
      </c>
    </row>
    <row r="7" spans="1:7">
      <c r="A7" s="4" t="s">
        <v>474</v>
      </c>
      <c r="D7" s="4" t="s">
        <v>434</v>
      </c>
    </row>
    <row r="8" spans="1:7">
      <c r="A8" s="4" t="s">
        <v>475</v>
      </c>
      <c r="D8" s="8" t="n">
        <v>18421</v>
      </c>
      <c r="E8" s="8" t="n">
        <v>27746</v>
      </c>
      <c r="F8" s="8" t="n">
        <v>0</v>
      </c>
    </row>
    <row r="9" spans="1:7">
      <c r="A9" s="4" t="s">
        <v>476</v>
      </c>
    </row>
    <row r="10" spans="1:7">
      <c r="A10" s="3" t="s">
        <v>468</v>
      </c>
    </row>
    <row r="11" spans="1:7">
      <c r="A11" s="4" t="s">
        <v>382</v>
      </c>
      <c r="B11" s="4" t="s">
        <v>477</v>
      </c>
    </row>
    <row r="12" spans="1:7">
      <c r="A12" s="4" t="s">
        <v>478</v>
      </c>
    </row>
    <row r="13" spans="1:7">
      <c r="A13" s="3" t="s">
        <v>468</v>
      </c>
    </row>
    <row r="14" spans="1:7">
      <c r="A14" s="4" t="s">
        <v>479</v>
      </c>
      <c r="B14" s="5" t="n">
        <v>4</v>
      </c>
    </row>
    <row r="15" spans="1:7">
      <c r="A15" s="4" t="s">
        <v>480</v>
      </c>
      <c r="B15" s="4" t="s">
        <v>481</v>
      </c>
    </row>
    <row r="16" spans="1:7">
      <c r="A16" s="4" t="s">
        <v>482</v>
      </c>
      <c r="B16" s="4" t="s">
        <v>483</v>
      </c>
    </row>
    <row r="17" spans="1:7">
      <c r="A17" s="4" t="s">
        <v>484</v>
      </c>
      <c r="B17" s="4" t="s">
        <v>485</v>
      </c>
    </row>
    <row r="18" spans="1:7">
      <c r="A18" s="4" t="s">
        <v>486</v>
      </c>
      <c r="C18" s="8" t="n">
        <v>30000</v>
      </c>
    </row>
    <row r="19" spans="1:7">
      <c r="A19" s="4" t="s">
        <v>487</v>
      </c>
    </row>
    <row r="20" spans="1:7">
      <c r="A20" s="3" t="s">
        <v>468</v>
      </c>
    </row>
    <row r="21" spans="1:7">
      <c r="A21" s="4" t="s">
        <v>486</v>
      </c>
      <c r="D21" s="5" t="n">
        <v>58300</v>
      </c>
    </row>
    <row r="22" spans="1:7">
      <c r="A22" s="4" t="s">
        <v>488</v>
      </c>
      <c r="D22" s="8" t="n">
        <v>58300</v>
      </c>
    </row>
    <row r="23" spans="1:7">
      <c r="A23" s="4" t="s">
        <v>386</v>
      </c>
    </row>
    <row r="24" spans="1:7">
      <c r="A24" s="3" t="s">
        <v>468</v>
      </c>
    </row>
    <row r="25" spans="1:7">
      <c r="A25" s="4" t="s">
        <v>489</v>
      </c>
      <c r="B25" s="5" t="n">
        <v>37857783</v>
      </c>
    </row>
    <row r="26" spans="1:7">
      <c r="A26" s="4" t="s">
        <v>490</v>
      </c>
      <c r="B26" s="8" t="n">
        <v>120000</v>
      </c>
    </row>
    <row r="27" spans="1:7">
      <c r="A27" s="4" t="s">
        <v>491</v>
      </c>
      <c r="B27" s="5" t="n">
        <v>117410</v>
      </c>
    </row>
    <row r="28" spans="1:7">
      <c r="A28" s="4" t="s">
        <v>492</v>
      </c>
      <c r="B28" s="5" t="n">
        <v>14600</v>
      </c>
    </row>
    <row r="29" spans="1:7">
      <c r="A29" s="4" t="s">
        <v>493</v>
      </c>
      <c r="B29" s="8" t="n">
        <v>65130</v>
      </c>
    </row>
    <row r="30" spans="1:7">
      <c r="A30" s="4" t="s">
        <v>379</v>
      </c>
      <c r="D30" s="5" t="n">
        <v>2</v>
      </c>
    </row>
    <row r="31" spans="1:7">
      <c r="A31" s="4" t="s">
        <v>494</v>
      </c>
      <c r="B31" s="9" t="n">
        <v>23.61</v>
      </c>
    </row>
    <row r="32" spans="1:7">
      <c r="A32" s="4" t="s">
        <v>495</v>
      </c>
    </row>
    <row r="33" spans="1:7">
      <c r="A33" s="3" t="s">
        <v>468</v>
      </c>
    </row>
    <row r="34" spans="1:7">
      <c r="A34" s="4" t="s">
        <v>491</v>
      </c>
      <c r="B34" s="8" t="n">
        <v>102700</v>
      </c>
    </row>
    <row r="35" spans="1:7">
      <c r="A35" s="4" t="s">
        <v>496</v>
      </c>
    </row>
    <row r="36" spans="1:7">
      <c r="A36" s="3" t="s">
        <v>468</v>
      </c>
    </row>
    <row r="37" spans="1:7">
      <c r="A37" s="4" t="s">
        <v>489</v>
      </c>
      <c r="B37" s="5" t="n">
        <v>378578</v>
      </c>
    </row>
    <row r="38" spans="1:7">
      <c r="A38" s="4" t="s">
        <v>497</v>
      </c>
    </row>
    <row r="39" spans="1:7">
      <c r="A39" s="3" t="s">
        <v>468</v>
      </c>
    </row>
    <row r="40" spans="1:7">
      <c r="A40" s="4" t="s">
        <v>489</v>
      </c>
      <c r="B40" s="5" t="n">
        <v>37479205</v>
      </c>
    </row>
    <row r="41" spans="1:7">
      <c r="A41" s="4" t="s">
        <v>498</v>
      </c>
    </row>
    <row r="42" spans="1:7">
      <c r="A42" s="3" t="s">
        <v>468</v>
      </c>
    </row>
    <row r="43" spans="1:7">
      <c r="A43" s="4" t="s">
        <v>499</v>
      </c>
      <c r="E43" s="5" t="n">
        <v>3300</v>
      </c>
    </row>
    <row r="44" spans="1:7">
      <c r="A44" s="4" t="s">
        <v>475</v>
      </c>
      <c r="E44" s="5" t="n">
        <v>20500</v>
      </c>
    </row>
    <row r="45" spans="1:7">
      <c r="A45" s="4" t="s">
        <v>500</v>
      </c>
      <c r="E45" s="5" t="n">
        <v>12000</v>
      </c>
    </row>
    <row r="46" spans="1:7">
      <c r="A46" s="4" t="s">
        <v>501</v>
      </c>
    </row>
    <row r="47" spans="1:7">
      <c r="A47" s="3" t="s">
        <v>468</v>
      </c>
    </row>
    <row r="48" spans="1:7">
      <c r="A48" s="4" t="s">
        <v>502</v>
      </c>
      <c r="B48" s="4" t="s">
        <v>503</v>
      </c>
    </row>
    <row r="49" spans="1:7">
      <c r="A49" s="4" t="s">
        <v>504</v>
      </c>
    </row>
    <row r="50" spans="1:7">
      <c r="A50" s="3" t="s">
        <v>468</v>
      </c>
    </row>
    <row r="51" spans="1:7">
      <c r="A51" s="4" t="s">
        <v>489</v>
      </c>
      <c r="B51" s="5" t="n">
        <v>378578</v>
      </c>
    </row>
    <row r="52" spans="1:7">
      <c r="A52" s="4" t="s">
        <v>505</v>
      </c>
      <c r="B52" s="5" t="n">
        <v>378578</v>
      </c>
    </row>
    <row r="53" spans="1:7">
      <c r="A53" s="4" t="s">
        <v>506</v>
      </c>
    </row>
    <row r="54" spans="1:7">
      <c r="A54" s="3" t="s">
        <v>468</v>
      </c>
    </row>
    <row r="55" spans="1:7">
      <c r="A55" s="4" t="s">
        <v>499</v>
      </c>
      <c r="E55" s="8" t="n">
        <v>1800</v>
      </c>
      <c r="F55" s="8" t="n">
        <v>900</v>
      </c>
    </row>
    <row r="56" spans="1:7">
      <c r="A56" s="4" t="s">
        <v>507</v>
      </c>
    </row>
    <row r="57" spans="1:7">
      <c r="A57" s="3" t="s">
        <v>468</v>
      </c>
    </row>
    <row r="58" spans="1:7">
      <c r="A58" s="4" t="s">
        <v>489</v>
      </c>
      <c r="B58" s="5" t="n">
        <v>7347790</v>
      </c>
    </row>
    <row r="59" spans="1:7">
      <c r="A59" s="4" t="s">
        <v>491</v>
      </c>
      <c r="B59" s="8" t="n">
        <v>81996</v>
      </c>
    </row>
    <row r="60" spans="1:7">
      <c r="A60" s="4" t="s">
        <v>494</v>
      </c>
      <c r="B60" s="9" t="n">
        <v>23.61</v>
      </c>
    </row>
    <row r="61" spans="1:7">
      <c r="A61" s="4" t="s">
        <v>508</v>
      </c>
    </row>
    <row r="62" spans="1:7">
      <c r="A62" s="3" t="s">
        <v>468</v>
      </c>
    </row>
    <row r="63" spans="1:7">
      <c r="A63" s="4" t="s">
        <v>509</v>
      </c>
      <c r="G63" s="4" t="s">
        <v>510</v>
      </c>
    </row>
    <row r="64" spans="1:7">
      <c r="A64" s="4" t="s">
        <v>470</v>
      </c>
      <c r="B64" s="4" t="s">
        <v>510</v>
      </c>
    </row>
    <row r="65" spans="1:7">
      <c r="A65" s="4" t="s">
        <v>511</v>
      </c>
      <c r="B65" s="4" t="s">
        <v>510</v>
      </c>
      <c r="D65" s="4" t="s">
        <v>510</v>
      </c>
    </row>
    <row r="66" spans="1:7">
      <c r="A66" s="4" t="s">
        <v>512</v>
      </c>
    </row>
    <row r="67" spans="1:7">
      <c r="A67" s="3" t="s">
        <v>468</v>
      </c>
    </row>
    <row r="68" spans="1:7">
      <c r="A68" s="4" t="s">
        <v>513</v>
      </c>
      <c r="B68" s="4" t="s">
        <v>514</v>
      </c>
    </row>
    <row r="69" spans="1:7">
      <c r="A69" s="4" t="s">
        <v>515</v>
      </c>
    </row>
    <row r="70" spans="1:7">
      <c r="A70" s="3" t="s">
        <v>468</v>
      </c>
    </row>
    <row r="71" spans="1:7">
      <c r="A71" s="4" t="s">
        <v>489</v>
      </c>
      <c r="B71" s="5" t="n">
        <v>6549629</v>
      </c>
    </row>
    <row r="72" spans="1:7">
      <c r="A72" s="4" t="s">
        <v>516</v>
      </c>
    </row>
    <row r="73" spans="1:7">
      <c r="A73" s="3" t="s">
        <v>468</v>
      </c>
    </row>
    <row r="74" spans="1:7">
      <c r="A74" s="4" t="s">
        <v>517</v>
      </c>
      <c r="B74" s="4" t="s">
        <v>510</v>
      </c>
    </row>
    <row r="75" spans="1:7">
      <c r="A75" s="4" t="s">
        <v>518</v>
      </c>
    </row>
    <row r="76" spans="1:7">
      <c r="A76" s="3" t="s">
        <v>468</v>
      </c>
    </row>
    <row r="77" spans="1:7">
      <c r="A77" s="4" t="s">
        <v>491</v>
      </c>
      <c r="B77" s="8" t="n">
        <v>14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519</v>
      </c>
      <c r="B1" s="2" t="s">
        <v>520</v>
      </c>
    </row>
    <row r="2" spans="1:2">
      <c r="A2" s="4" t="s">
        <v>386</v>
      </c>
    </row>
    <row r="3" spans="1:2">
      <c r="A3" s="3" t="s">
        <v>468</v>
      </c>
    </row>
    <row r="4" spans="1:2">
      <c r="A4" s="4" t="s">
        <v>489</v>
      </c>
      <c r="B4" s="5" t="n">
        <v>37857783</v>
      </c>
    </row>
    <row r="5" spans="1:2">
      <c r="A5" s="4" t="s">
        <v>494</v>
      </c>
      <c r="B5" s="9" t="n">
        <v>23.61</v>
      </c>
    </row>
    <row r="6" spans="1:2">
      <c r="A6" s="4" t="s">
        <v>521</v>
      </c>
      <c r="B6" s="8" t="n">
        <v>893856</v>
      </c>
    </row>
    <row r="7" spans="1:2">
      <c r="A7" s="4" t="s">
        <v>522</v>
      </c>
      <c r="B7" s="5" t="n">
        <v>64870</v>
      </c>
    </row>
    <row r="8" spans="1:2">
      <c r="A8" s="4" t="s">
        <v>523</v>
      </c>
      <c r="B8" s="5" t="n">
        <v>-120000</v>
      </c>
    </row>
    <row r="9" spans="1:2">
      <c r="A9" s="4" t="s">
        <v>524</v>
      </c>
      <c r="B9" s="8" t="n">
        <v>838726</v>
      </c>
    </row>
    <row r="10" spans="1:2">
      <c r="A10" s="4" t="s">
        <v>496</v>
      </c>
    </row>
    <row r="11" spans="1:2">
      <c r="A11" s="3" t="s">
        <v>468</v>
      </c>
    </row>
    <row r="12" spans="1:2">
      <c r="A12" s="4" t="s">
        <v>489</v>
      </c>
      <c r="B12" s="5" t="n">
        <v>378578</v>
      </c>
    </row>
    <row r="13" spans="1:2">
      <c r="A13" s="4" t="s">
        <v>497</v>
      </c>
    </row>
    <row r="14" spans="1:2">
      <c r="A14" s="3" t="s">
        <v>468</v>
      </c>
    </row>
    <row r="15" spans="1:2">
      <c r="A15" s="4" t="s">
        <v>489</v>
      </c>
      <c r="B15" s="5" t="n">
        <v>37479205</v>
      </c>
    </row>
    <row r="16" spans="1:2">
      <c r="A16" s="4" t="s">
        <v>507</v>
      </c>
    </row>
    <row r="17" spans="1:2">
      <c r="A17" s="3" t="s">
        <v>468</v>
      </c>
    </row>
    <row r="18" spans="1:2">
      <c r="A18" s="4" t="s">
        <v>489</v>
      </c>
      <c r="B18" s="5" t="n">
        <v>7347790</v>
      </c>
    </row>
    <row r="19" spans="1:2">
      <c r="A19" s="4" t="s">
        <v>494</v>
      </c>
      <c r="B19" s="9" t="n">
        <v>23.61</v>
      </c>
    </row>
    <row r="20" spans="1:2">
      <c r="A20" s="4" t="s">
        <v>521</v>
      </c>
      <c r="B20" s="8" t="n">
        <v>173488</v>
      </c>
    </row>
    <row r="21" spans="1:2">
      <c r="A21" s="4" t="s">
        <v>525</v>
      </c>
      <c r="B21" s="5" t="n">
        <v>450</v>
      </c>
    </row>
    <row r="22" spans="1:2">
      <c r="A22" s="4" t="s">
        <v>524</v>
      </c>
      <c r="B22" s="8" t="n">
        <v>173938</v>
      </c>
    </row>
    <row r="23" spans="1:2">
      <c r="A23" s="4" t="s">
        <v>526</v>
      </c>
    </row>
    <row r="24" spans="1:2">
      <c r="A24" s="3" t="s">
        <v>468</v>
      </c>
    </row>
    <row r="25" spans="1:2">
      <c r="A25" s="4" t="s">
        <v>489</v>
      </c>
      <c r="B25" s="5" t="n">
        <v>798161</v>
      </c>
    </row>
    <row r="26" spans="1:2">
      <c r="A26" s="4" t="s">
        <v>515</v>
      </c>
    </row>
    <row r="27" spans="1:2">
      <c r="A27" s="3" t="s">
        <v>468</v>
      </c>
    </row>
    <row r="28" spans="1:2">
      <c r="A28" s="4" t="s">
        <v>489</v>
      </c>
      <c r="B28" s="5" t="n">
        <v>65496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A2" s="4" t="s">
        <v>386</v>
      </c>
    </row>
    <row r="3" spans="1:2">
      <c r="A3" s="3" t="s">
        <v>529</v>
      </c>
    </row>
    <row r="4" spans="1:2">
      <c r="A4" s="4" t="s">
        <v>173</v>
      </c>
      <c r="B4" s="8" t="n">
        <v>1038154</v>
      </c>
    </row>
    <row r="5" spans="1:2">
      <c r="A5" s="4" t="s">
        <v>175</v>
      </c>
      <c r="B5" s="5" t="n">
        <v>827</v>
      </c>
    </row>
    <row r="6" spans="1:2">
      <c r="A6" s="3" t="s">
        <v>530</v>
      </c>
    </row>
    <row r="7" spans="1:2">
      <c r="A7" s="4" t="s">
        <v>531</v>
      </c>
      <c r="B7" s="5" t="n">
        <v>-65130</v>
      </c>
    </row>
    <row r="8" spans="1:2">
      <c r="A8" s="4" t="s">
        <v>532</v>
      </c>
      <c r="B8" s="5" t="n">
        <v>-17715</v>
      </c>
    </row>
    <row r="9" spans="1:2">
      <c r="A9" s="4" t="s">
        <v>48</v>
      </c>
      <c r="B9" s="5" t="n">
        <v>-117410</v>
      </c>
    </row>
    <row r="10" spans="1:2">
      <c r="A10" s="4" t="s">
        <v>533</v>
      </c>
      <c r="B10" s="5" t="n">
        <v>838726</v>
      </c>
    </row>
    <row r="11" spans="1:2">
      <c r="A11" s="4" t="s">
        <v>534</v>
      </c>
      <c r="B11" s="5" t="n">
        <v>55130</v>
      </c>
    </row>
    <row r="12" spans="1:2">
      <c r="A12" s="4" t="s">
        <v>521</v>
      </c>
      <c r="B12" s="5" t="n">
        <v>893856</v>
      </c>
    </row>
    <row r="13" spans="1:2">
      <c r="A13" s="4" t="s">
        <v>535</v>
      </c>
      <c r="B13" s="5" t="n">
        <v>884917</v>
      </c>
    </row>
    <row r="14" spans="1:2">
      <c r="A14" s="4" t="s">
        <v>507</v>
      </c>
    </row>
    <row r="15" spans="1:2">
      <c r="A15" s="3" t="s">
        <v>529</v>
      </c>
    </row>
    <row r="16" spans="1:2">
      <c r="A16" s="4" t="s">
        <v>536</v>
      </c>
      <c r="B16" s="5" t="n">
        <v>70000</v>
      </c>
    </row>
    <row r="17" spans="1:2">
      <c r="A17" s="4" t="s">
        <v>537</v>
      </c>
      <c r="B17" s="5" t="n">
        <v>129705</v>
      </c>
    </row>
    <row r="18" spans="1:2">
      <c r="A18" s="4" t="s">
        <v>538</v>
      </c>
      <c r="B18" s="5" t="n">
        <v>3664</v>
      </c>
    </row>
    <row r="19" spans="1:2">
      <c r="A19" s="4" t="s">
        <v>539</v>
      </c>
      <c r="B19" s="5" t="n">
        <v>328</v>
      </c>
    </row>
    <row r="20" spans="1:2">
      <c r="A20" s="3" t="s">
        <v>530</v>
      </c>
    </row>
    <row r="21" spans="1:2">
      <c r="A21" s="4" t="s">
        <v>540</v>
      </c>
      <c r="B21" s="5" t="n">
        <v>-2397</v>
      </c>
    </row>
    <row r="22" spans="1:2">
      <c r="A22" s="4" t="s">
        <v>48</v>
      </c>
      <c r="B22" s="5" t="n">
        <v>-81996</v>
      </c>
    </row>
    <row r="23" spans="1:2">
      <c r="A23" s="4" t="s">
        <v>541</v>
      </c>
      <c r="B23" s="5" t="n">
        <v>-6880</v>
      </c>
    </row>
    <row r="24" spans="1:2">
      <c r="A24" s="4" t="s">
        <v>533</v>
      </c>
      <c r="B24" s="5" t="n">
        <v>173938</v>
      </c>
    </row>
    <row r="25" spans="1:2">
      <c r="A25" s="4" t="s">
        <v>521</v>
      </c>
      <c r="B25" s="5" t="n">
        <v>173488</v>
      </c>
    </row>
    <row r="26" spans="1:2">
      <c r="A26" s="4" t="s">
        <v>542</v>
      </c>
    </row>
    <row r="27" spans="1:2">
      <c r="A27" s="3" t="s">
        <v>529</v>
      </c>
    </row>
    <row r="28" spans="1:2">
      <c r="A28" s="4" t="s">
        <v>543</v>
      </c>
      <c r="B28" s="5" t="n">
        <v>56232</v>
      </c>
    </row>
    <row r="29" spans="1:2">
      <c r="A29" s="4" t="s">
        <v>544</v>
      </c>
    </row>
    <row r="30" spans="1:2">
      <c r="A30" s="3" t="s">
        <v>529</v>
      </c>
    </row>
    <row r="31" spans="1:2">
      <c r="A31" s="4" t="s">
        <v>543</v>
      </c>
      <c r="B31" s="8" t="n">
        <v>52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1</v>
      </c>
      <c r="D2" s="2" t="s">
        <v>65</v>
      </c>
    </row>
    <row r="3" spans="1:4">
      <c r="A3" s="3" t="s">
        <v>468</v>
      </c>
    </row>
    <row r="4" spans="1:4">
      <c r="A4" s="4" t="s">
        <v>546</v>
      </c>
      <c r="B4" s="8" t="n">
        <v>107864</v>
      </c>
      <c r="C4" s="8" t="n">
        <v>15223</v>
      </c>
    </row>
    <row r="5" spans="1:4">
      <c r="A5" s="4" t="s">
        <v>547</v>
      </c>
      <c r="B5" s="8" t="n">
        <v>-12945</v>
      </c>
      <c r="C5" s="5" t="n">
        <v>-11992</v>
      </c>
    </row>
    <row r="6" spans="1:4">
      <c r="A6" s="4" t="s">
        <v>548</v>
      </c>
      <c r="C6" s="5" t="n">
        <v>45893</v>
      </c>
      <c r="D6" s="8" t="n">
        <v>56369</v>
      </c>
    </row>
    <row r="7" spans="1:4">
      <c r="A7" s="4" t="s">
        <v>549</v>
      </c>
      <c r="C7" s="8" t="n">
        <v>-69103</v>
      </c>
      <c r="D7" s="8" t="n">
        <v>-629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1"/>
    <col customWidth="1" max="7" min="7" width="21"/>
    <col customWidth="1" max="8" min="8" width="21"/>
    <col customWidth="1" max="9" min="9" width="21"/>
  </cols>
  <sheetData>
    <row r="1" spans="1:9">
      <c r="A1" s="1" t="s">
        <v>550</v>
      </c>
      <c r="B1" s="2" t="s">
        <v>551</v>
      </c>
      <c r="C1" s="2" t="s">
        <v>552</v>
      </c>
      <c r="D1" s="2" t="s">
        <v>528</v>
      </c>
      <c r="E1" s="2" t="s">
        <v>553</v>
      </c>
      <c r="F1" s="2" t="s">
        <v>554</v>
      </c>
      <c r="G1" s="2" t="s">
        <v>202</v>
      </c>
      <c r="H1" s="2" t="s">
        <v>466</v>
      </c>
      <c r="I1" s="2" t="s">
        <v>377</v>
      </c>
    </row>
    <row r="2" spans="1:9">
      <c r="A2" s="3" t="s">
        <v>555</v>
      </c>
    </row>
    <row r="3" spans="1:9">
      <c r="A3" s="4" t="s">
        <v>556</v>
      </c>
      <c r="E3" s="8" t="n">
        <v>120000000</v>
      </c>
    </row>
    <row r="4" spans="1:9">
      <c r="A4" s="4" t="s">
        <v>182</v>
      </c>
      <c r="G4" s="8" t="n">
        <v>106500000</v>
      </c>
      <c r="H4" s="8" t="n">
        <v>0</v>
      </c>
      <c r="I4" s="8" t="n">
        <v>0</v>
      </c>
    </row>
    <row r="5" spans="1:9">
      <c r="A5" s="4" t="s">
        <v>557</v>
      </c>
      <c r="G5" s="5" t="n">
        <v>5776000</v>
      </c>
      <c r="H5" s="5" t="n">
        <v>-1356000</v>
      </c>
      <c r="I5" s="8" t="n">
        <v>0</v>
      </c>
    </row>
    <row r="6" spans="1:9">
      <c r="A6" s="4" t="s">
        <v>34</v>
      </c>
      <c r="G6" s="8" t="n">
        <v>530007000</v>
      </c>
      <c r="H6" s="5" t="n">
        <v>417732000</v>
      </c>
    </row>
    <row r="7" spans="1:9">
      <c r="A7" s="4" t="s">
        <v>558</v>
      </c>
    </row>
    <row r="8" spans="1:9">
      <c r="A8" s="3" t="s">
        <v>555</v>
      </c>
    </row>
    <row r="9" spans="1:9">
      <c r="A9" s="4" t="s">
        <v>182</v>
      </c>
      <c r="C9" s="8" t="n">
        <v>106500000</v>
      </c>
    </row>
    <row r="10" spans="1:9">
      <c r="A10" s="4" t="s">
        <v>559</v>
      </c>
      <c r="C10" s="4" t="s">
        <v>560</v>
      </c>
    </row>
    <row r="11" spans="1:9">
      <c r="A11" s="4" t="s">
        <v>561</v>
      </c>
      <c r="C11" s="5" t="n">
        <v>2</v>
      </c>
    </row>
    <row r="12" spans="1:9">
      <c r="A12" s="4" t="s">
        <v>562</v>
      </c>
    </row>
    <row r="13" spans="1:9">
      <c r="A13" s="3" t="s">
        <v>555</v>
      </c>
    </row>
    <row r="14" spans="1:9">
      <c r="A14" s="4" t="s">
        <v>182</v>
      </c>
      <c r="B14" s="8" t="n">
        <v>443000000</v>
      </c>
    </row>
    <row r="15" spans="1:9">
      <c r="A15" s="4" t="s">
        <v>563</v>
      </c>
    </row>
    <row r="16" spans="1:9">
      <c r="A16" s="3" t="s">
        <v>555</v>
      </c>
    </row>
    <row r="17" spans="1:9">
      <c r="A17" s="4" t="s">
        <v>564</v>
      </c>
      <c r="B17" s="5" t="n">
        <v>291200000</v>
      </c>
    </row>
    <row r="18" spans="1:9">
      <c r="A18" s="4" t="s">
        <v>565</v>
      </c>
      <c r="B18" s="8" t="n">
        <v>48000000</v>
      </c>
    </row>
    <row r="19" spans="1:9">
      <c r="A19" s="4" t="s">
        <v>566</v>
      </c>
    </row>
    <row r="20" spans="1:9">
      <c r="A20" s="3" t="s">
        <v>555</v>
      </c>
    </row>
    <row r="21" spans="1:9">
      <c r="A21" s="4" t="s">
        <v>567</v>
      </c>
      <c r="D21" s="8" t="n">
        <v>476000000</v>
      </c>
    </row>
    <row r="22" spans="1:9">
      <c r="A22" s="4" t="s">
        <v>568</v>
      </c>
      <c r="D22" s="8" t="n">
        <v>89000000</v>
      </c>
    </row>
    <row r="23" spans="1:9">
      <c r="A23" s="4" t="s">
        <v>382</v>
      </c>
      <c r="D23" s="4" t="s">
        <v>383</v>
      </c>
      <c r="G23" s="4" t="s">
        <v>383</v>
      </c>
    </row>
    <row r="24" spans="1:9">
      <c r="A24" s="4" t="s">
        <v>569</v>
      </c>
      <c r="D24" s="8" t="n">
        <v>17749756</v>
      </c>
    </row>
    <row r="25" spans="1:9">
      <c r="A25" s="4" t="s">
        <v>570</v>
      </c>
      <c r="D25" s="8" t="n">
        <v>114200000</v>
      </c>
      <c r="G25" s="8" t="n">
        <v>132111000</v>
      </c>
      <c r="H25" s="5" t="n">
        <v>138218000</v>
      </c>
    </row>
    <row r="26" spans="1:9">
      <c r="A26" s="4" t="s">
        <v>557</v>
      </c>
      <c r="F26" s="8" t="n">
        <v>-1356000</v>
      </c>
      <c r="G26" s="5" t="n">
        <v>5760000</v>
      </c>
    </row>
    <row r="27" spans="1:9">
      <c r="A27" s="4" t="s">
        <v>34</v>
      </c>
      <c r="G27" s="8" t="n">
        <v>423492000</v>
      </c>
      <c r="H27" s="8" t="n">
        <v>417732000</v>
      </c>
    </row>
    <row r="28" spans="1:9">
      <c r="A28" s="4" t="s">
        <v>571</v>
      </c>
    </row>
    <row r="29" spans="1:9">
      <c r="A29" s="3" t="s">
        <v>555</v>
      </c>
    </row>
    <row r="30" spans="1:9">
      <c r="A30" s="4" t="s">
        <v>382</v>
      </c>
      <c r="G30" s="4" t="s">
        <v>560</v>
      </c>
    </row>
    <row r="31" spans="1:9">
      <c r="A31" s="4" t="s">
        <v>34</v>
      </c>
      <c r="G31" s="8" t="n">
        <v>10651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2</v>
      </c>
      <c r="B1" s="2" t="s">
        <v>573</v>
      </c>
      <c r="D1" s="2" t="s">
        <v>1</v>
      </c>
    </row>
    <row r="2" spans="1:6">
      <c r="B2" s="2" t="s">
        <v>2</v>
      </c>
      <c r="C2" s="2" t="s">
        <v>574</v>
      </c>
      <c r="D2" s="2" t="s">
        <v>2</v>
      </c>
      <c r="E2" s="2" t="s">
        <v>31</v>
      </c>
      <c r="F2" s="2" t="s">
        <v>65</v>
      </c>
    </row>
    <row r="3" spans="1:6">
      <c r="A3" s="3" t="s">
        <v>575</v>
      </c>
    </row>
    <row r="4" spans="1:6">
      <c r="A4" s="4" t="s">
        <v>576</v>
      </c>
      <c r="D4" s="8" t="n">
        <v>5776</v>
      </c>
      <c r="E4" s="8" t="n">
        <v>-1356</v>
      </c>
      <c r="F4" s="8" t="n">
        <v>0</v>
      </c>
    </row>
    <row r="5" spans="1:6">
      <c r="A5" s="4" t="s">
        <v>566</v>
      </c>
    </row>
    <row r="6" spans="1:6">
      <c r="A6" s="3" t="s">
        <v>575</v>
      </c>
    </row>
    <row r="7" spans="1:6">
      <c r="A7" s="4" t="s">
        <v>577</v>
      </c>
      <c r="C7" s="8" t="n">
        <v>22505</v>
      </c>
      <c r="D7" s="5" t="n">
        <v>480934</v>
      </c>
    </row>
    <row r="8" spans="1:6">
      <c r="A8" s="4" t="s">
        <v>578</v>
      </c>
      <c r="C8" s="5" t="n">
        <v>-12093</v>
      </c>
      <c r="D8" s="5" t="n">
        <v>-339100</v>
      </c>
    </row>
    <row r="9" spans="1:6">
      <c r="A9" s="4" t="s">
        <v>579</v>
      </c>
      <c r="C9" s="5" t="n">
        <v>-82392</v>
      </c>
      <c r="D9" s="5" t="n">
        <v>-105772</v>
      </c>
    </row>
    <row r="10" spans="1:6">
      <c r="A10" s="4" t="s">
        <v>580</v>
      </c>
      <c r="C10" s="5" t="n">
        <v>-71980</v>
      </c>
      <c r="D10" s="5" t="n">
        <v>36062</v>
      </c>
    </row>
    <row r="11" spans="1:6">
      <c r="A11" s="4" t="s">
        <v>581</v>
      </c>
      <c r="C11" s="5" t="n">
        <v>-26992</v>
      </c>
      <c r="D11" s="5" t="n">
        <v>13523</v>
      </c>
    </row>
    <row r="12" spans="1:6">
      <c r="A12" s="4" t="s">
        <v>582</v>
      </c>
      <c r="C12" s="5" t="n">
        <v>25636</v>
      </c>
      <c r="D12" s="5" t="n">
        <v>-7763</v>
      </c>
    </row>
    <row r="13" spans="1:6">
      <c r="A13" s="4" t="s">
        <v>576</v>
      </c>
      <c r="C13" s="8" t="n">
        <v>-1356</v>
      </c>
      <c r="D13" s="8" t="n">
        <v>5760</v>
      </c>
    </row>
    <row r="14" spans="1:6">
      <c r="A14" s="4" t="s">
        <v>571</v>
      </c>
    </row>
    <row r="15" spans="1:6">
      <c r="A15" s="3" t="s">
        <v>575</v>
      </c>
    </row>
    <row r="16" spans="1:6">
      <c r="A16" s="4" t="s">
        <v>583</v>
      </c>
      <c r="B16" s="8" t="n">
        <v>9245</v>
      </c>
    </row>
    <row r="17" spans="1:6">
      <c r="A17" s="4" t="s">
        <v>584</v>
      </c>
      <c r="B17" s="5" t="n">
        <v>-1091</v>
      </c>
    </row>
    <row r="18" spans="1:6">
      <c r="A18" s="4" t="s">
        <v>168</v>
      </c>
      <c r="B18" s="5" t="n">
        <v>-4504</v>
      </c>
    </row>
    <row r="19" spans="1:6">
      <c r="A19" s="4" t="s">
        <v>585</v>
      </c>
      <c r="B19" s="5" t="n">
        <v>-3629</v>
      </c>
    </row>
    <row r="20" spans="1:6">
      <c r="A20" s="4" t="s">
        <v>580</v>
      </c>
      <c r="B20" s="5" t="n">
        <v>21</v>
      </c>
    </row>
    <row r="21" spans="1:6">
      <c r="A21" s="4" t="s">
        <v>581</v>
      </c>
      <c r="B21" s="8" t="n">
        <v>1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86</v>
      </c>
      <c r="B1" s="2" t="s">
        <v>2</v>
      </c>
      <c r="C1" s="2" t="s">
        <v>31</v>
      </c>
      <c r="D1" s="2" t="s">
        <v>587</v>
      </c>
    </row>
    <row r="2" spans="1:4">
      <c r="A2" s="3" t="s">
        <v>588</v>
      </c>
    </row>
    <row r="3" spans="1:4">
      <c r="A3" s="4" t="s">
        <v>589</v>
      </c>
      <c r="B3" s="8" t="n">
        <v>530007</v>
      </c>
      <c r="C3" s="8" t="n">
        <v>417732</v>
      </c>
    </row>
    <row r="4" spans="1:4">
      <c r="A4" s="4" t="s">
        <v>566</v>
      </c>
    </row>
    <row r="5" spans="1:4">
      <c r="A5" s="3" t="s">
        <v>590</v>
      </c>
    </row>
    <row r="6" spans="1:4">
      <c r="A6" s="4" t="s">
        <v>173</v>
      </c>
      <c r="B6" s="5" t="n">
        <v>1089513</v>
      </c>
      <c r="C6" s="5" t="n">
        <v>1115818</v>
      </c>
    </row>
    <row r="7" spans="1:4">
      <c r="A7" s="4" t="s">
        <v>591</v>
      </c>
      <c r="B7" s="5" t="n">
        <v>336313</v>
      </c>
      <c r="C7" s="5" t="n">
        <v>351469</v>
      </c>
    </row>
    <row r="8" spans="1:4">
      <c r="A8" s="4" t="s">
        <v>592</v>
      </c>
      <c r="B8" s="5" t="n">
        <v>21778</v>
      </c>
      <c r="C8" s="5" t="n">
        <v>28815</v>
      </c>
    </row>
    <row r="9" spans="1:4">
      <c r="A9" s="4" t="s">
        <v>593</v>
      </c>
      <c r="B9" s="5" t="n">
        <v>1447604</v>
      </c>
      <c r="C9" s="5" t="n">
        <v>1496102</v>
      </c>
    </row>
    <row r="10" spans="1:4">
      <c r="A10" s="3" t="s">
        <v>588</v>
      </c>
    </row>
    <row r="11" spans="1:4">
      <c r="A11" s="4" t="s">
        <v>46</v>
      </c>
      <c r="B11" s="5" t="n">
        <v>225588</v>
      </c>
      <c r="C11" s="5" t="n">
        <v>190148</v>
      </c>
    </row>
    <row r="12" spans="1:4">
      <c r="A12" s="4" t="s">
        <v>594</v>
      </c>
      <c r="B12" s="5" t="n">
        <v>445000</v>
      </c>
      <c r="C12" s="5" t="n">
        <v>565000</v>
      </c>
    </row>
    <row r="13" spans="1:4">
      <c r="A13" s="4" t="s">
        <v>595</v>
      </c>
      <c r="B13" s="5" t="n">
        <v>777016</v>
      </c>
      <c r="C13" s="5" t="n">
        <v>740954</v>
      </c>
    </row>
    <row r="14" spans="1:4">
      <c r="A14" s="4" t="s">
        <v>596</v>
      </c>
      <c r="B14" s="5" t="n">
        <v>1447604</v>
      </c>
      <c r="C14" s="5" t="n">
        <v>1496102</v>
      </c>
    </row>
    <row r="15" spans="1:4">
      <c r="A15" s="4" t="s">
        <v>597</v>
      </c>
      <c r="B15" s="5" t="n">
        <v>291381</v>
      </c>
      <c r="C15" s="5" t="n">
        <v>279514</v>
      </c>
    </row>
    <row r="16" spans="1:4">
      <c r="A16" s="4" t="s">
        <v>570</v>
      </c>
      <c r="B16" s="5" t="n">
        <v>132111</v>
      </c>
      <c r="C16" s="5" t="n">
        <v>138218</v>
      </c>
      <c r="D16" s="8" t="n">
        <v>114200</v>
      </c>
    </row>
    <row r="17" spans="1:4">
      <c r="A17" s="4" t="s">
        <v>589</v>
      </c>
      <c r="B17" s="5" t="n">
        <v>423492</v>
      </c>
      <c r="C17" s="8" t="n">
        <v>417732</v>
      </c>
    </row>
    <row r="18" spans="1:4">
      <c r="A18" s="4" t="s">
        <v>571</v>
      </c>
    </row>
    <row r="19" spans="1:4">
      <c r="A19" s="3" t="s">
        <v>590</v>
      </c>
    </row>
    <row r="20" spans="1:4">
      <c r="A20" s="4" t="s">
        <v>598</v>
      </c>
      <c r="B20" s="5" t="n">
        <v>448795</v>
      </c>
    </row>
    <row r="21" spans="1:4">
      <c r="A21" s="4" t="s">
        <v>175</v>
      </c>
      <c r="B21" s="5" t="n">
        <v>7211</v>
      </c>
    </row>
    <row r="22" spans="1:4">
      <c r="A22" s="4" t="s">
        <v>593</v>
      </c>
      <c r="B22" s="5" t="n">
        <v>456006</v>
      </c>
    </row>
    <row r="23" spans="1:4">
      <c r="A23" s="3" t="s">
        <v>588</v>
      </c>
    </row>
    <row r="24" spans="1:4">
      <c r="A24" s="4" t="s">
        <v>45</v>
      </c>
      <c r="B24" s="5" t="n">
        <v>286795</v>
      </c>
    </row>
    <row r="25" spans="1:4">
      <c r="A25" s="4" t="s">
        <v>540</v>
      </c>
      <c r="B25" s="5" t="n">
        <v>27190</v>
      </c>
    </row>
    <row r="26" spans="1:4">
      <c r="A26" s="4" t="s">
        <v>595</v>
      </c>
      <c r="B26" s="5" t="n">
        <v>142021</v>
      </c>
    </row>
    <row r="27" spans="1:4">
      <c r="A27" s="4" t="s">
        <v>596</v>
      </c>
      <c r="B27" s="5" t="n">
        <v>456006</v>
      </c>
    </row>
    <row r="28" spans="1:4">
      <c r="A28" s="4" t="s">
        <v>589</v>
      </c>
      <c r="B28" s="8" t="n">
        <v>106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21"/>
    <col customWidth="1" max="5" min="5" width="21"/>
    <col customWidth="1" max="6" min="6" width="19"/>
  </cols>
  <sheetData>
    <row r="1" spans="1:6">
      <c r="A1" s="1" t="s">
        <v>599</v>
      </c>
      <c r="B1" s="2" t="s">
        <v>600</v>
      </c>
      <c r="C1" s="2" t="s">
        <v>465</v>
      </c>
      <c r="D1" s="2" t="s">
        <v>466</v>
      </c>
      <c r="E1" s="2" t="s">
        <v>377</v>
      </c>
      <c r="F1" s="2" t="s">
        <v>601</v>
      </c>
    </row>
    <row r="2" spans="1:6">
      <c r="A2" s="3" t="s">
        <v>602</v>
      </c>
    </row>
    <row r="3" spans="1:6">
      <c r="A3" s="4" t="s">
        <v>603</v>
      </c>
      <c r="C3" s="4" t="s">
        <v>471</v>
      </c>
    </row>
    <row r="4" spans="1:6">
      <c r="A4" s="4" t="s">
        <v>604</v>
      </c>
      <c r="C4" s="4" t="s">
        <v>605</v>
      </c>
    </row>
    <row r="5" spans="1:6">
      <c r="A5" s="4" t="s">
        <v>469</v>
      </c>
      <c r="C5" s="5" t="n">
        <v>1</v>
      </c>
    </row>
    <row r="6" spans="1:6">
      <c r="A6" s="4" t="s">
        <v>379</v>
      </c>
      <c r="B6" s="5" t="n">
        <v>2</v>
      </c>
    </row>
    <row r="7" spans="1:6">
      <c r="A7" s="4" t="s">
        <v>606</v>
      </c>
      <c r="C7" s="8" t="n">
        <v>0</v>
      </c>
    </row>
    <row r="8" spans="1:6">
      <c r="A8" s="4" t="s">
        <v>148</v>
      </c>
    </row>
    <row r="9" spans="1:6">
      <c r="A9" s="3" t="s">
        <v>602</v>
      </c>
    </row>
    <row r="10" spans="1:6">
      <c r="A10" s="4" t="s">
        <v>606</v>
      </c>
      <c r="C10" s="5" t="n">
        <v>3340</v>
      </c>
    </row>
    <row r="11" spans="1:6">
      <c r="A11" s="4" t="s">
        <v>133</v>
      </c>
      <c r="E11" s="8" t="n">
        <v>214</v>
      </c>
    </row>
    <row r="12" spans="1:6">
      <c r="A12" s="4" t="s">
        <v>132</v>
      </c>
    </row>
    <row r="13" spans="1:6">
      <c r="A13" s="3" t="s">
        <v>602</v>
      </c>
    </row>
    <row r="14" spans="1:6">
      <c r="A14" s="4" t="s">
        <v>606</v>
      </c>
      <c r="C14" s="8" t="n">
        <v>3748</v>
      </c>
    </row>
    <row r="15" spans="1:6">
      <c r="A15" s="4" t="s">
        <v>133</v>
      </c>
      <c r="E15" s="8" t="n">
        <v>211</v>
      </c>
    </row>
    <row r="16" spans="1:6">
      <c r="A16" s="4" t="s">
        <v>386</v>
      </c>
    </row>
    <row r="17" spans="1:6">
      <c r="A17" s="3" t="s">
        <v>602</v>
      </c>
    </row>
    <row r="18" spans="1:6">
      <c r="A18" s="4" t="s">
        <v>604</v>
      </c>
      <c r="C18" s="4" t="s">
        <v>605</v>
      </c>
    </row>
    <row r="19" spans="1:6">
      <c r="A19" s="4" t="s">
        <v>379</v>
      </c>
      <c r="C19" s="5" t="n">
        <v>2</v>
      </c>
    </row>
    <row r="20" spans="1:6">
      <c r="A20" s="4" t="s">
        <v>607</v>
      </c>
      <c r="C20" s="4" t="s">
        <v>608</v>
      </c>
    </row>
    <row r="21" spans="1:6">
      <c r="A21" s="4" t="s">
        <v>609</v>
      </c>
    </row>
    <row r="22" spans="1:6">
      <c r="A22" s="3" t="s">
        <v>602</v>
      </c>
    </row>
    <row r="23" spans="1:6">
      <c r="A23" s="4" t="s">
        <v>610</v>
      </c>
      <c r="C23" s="12" t="n">
        <v>0.0003</v>
      </c>
    </row>
    <row r="24" spans="1:6">
      <c r="A24" s="4" t="s">
        <v>611</v>
      </c>
    </row>
    <row r="25" spans="1:6">
      <c r="A25" s="3" t="s">
        <v>602</v>
      </c>
    </row>
    <row r="26" spans="1:6">
      <c r="A26" s="4" t="s">
        <v>606</v>
      </c>
      <c r="C26" s="8" t="n">
        <v>3700</v>
      </c>
      <c r="D26" s="8" t="n">
        <v>119600</v>
      </c>
    </row>
    <row r="27" spans="1:6">
      <c r="A27" s="4" t="s">
        <v>612</v>
      </c>
    </row>
    <row r="28" spans="1:6">
      <c r="A28" s="3" t="s">
        <v>602</v>
      </c>
    </row>
    <row r="29" spans="1:6">
      <c r="A29" s="4" t="s">
        <v>418</v>
      </c>
      <c r="C29" s="4" t="s">
        <v>419</v>
      </c>
    </row>
    <row r="30" spans="1:6">
      <c r="A30" s="4" t="s">
        <v>613</v>
      </c>
    </row>
    <row r="31" spans="1:6">
      <c r="A31" s="3" t="s">
        <v>602</v>
      </c>
    </row>
    <row r="32" spans="1:6">
      <c r="A32" s="4" t="s">
        <v>614</v>
      </c>
      <c r="F32" s="5" t="n">
        <v>7142857</v>
      </c>
    </row>
    <row r="33" spans="1:6">
      <c r="A33" s="4" t="s">
        <v>615</v>
      </c>
    </row>
    <row r="34" spans="1:6">
      <c r="A34" s="3" t="s">
        <v>602</v>
      </c>
    </row>
    <row r="35" spans="1:6">
      <c r="A35" s="4" t="s">
        <v>418</v>
      </c>
      <c r="C35"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1</v>
      </c>
      <c r="D2" s="2" t="s">
        <v>65</v>
      </c>
    </row>
    <row r="3" spans="1:4">
      <c r="A3" s="3" t="s">
        <v>111</v>
      </c>
    </row>
    <row r="4" spans="1:4">
      <c r="A4" s="4" t="s">
        <v>112</v>
      </c>
      <c r="B4" s="8" t="n">
        <v>260779</v>
      </c>
    </row>
    <row r="5" spans="1:4">
      <c r="A5" s="4" t="s">
        <v>113</v>
      </c>
      <c r="B5" s="5" t="n">
        <v>1508113</v>
      </c>
    </row>
    <row r="6" spans="1:4">
      <c r="A6" s="4" t="s">
        <v>114</v>
      </c>
      <c r="B6" s="5" t="n">
        <v>242916</v>
      </c>
    </row>
    <row r="7" spans="1:4">
      <c r="A7" s="4" t="s">
        <v>115</v>
      </c>
      <c r="B7" s="5" t="n">
        <v>1508113</v>
      </c>
      <c r="C7" s="8" t="n">
        <v>348433</v>
      </c>
      <c r="D7" s="8" t="n">
        <v>352331</v>
      </c>
    </row>
    <row r="8" spans="1:4">
      <c r="A8" s="4" t="s">
        <v>100</v>
      </c>
      <c r="B8" s="5" t="n">
        <v>24196</v>
      </c>
      <c r="C8" s="5" t="n">
        <v>-96617</v>
      </c>
      <c r="D8" s="5" t="n">
        <v>-3822</v>
      </c>
    </row>
    <row r="9" spans="1:4">
      <c r="A9" s="4" t="s">
        <v>116</v>
      </c>
      <c r="B9" s="5" t="n">
        <v>18421</v>
      </c>
      <c r="C9" s="5" t="n">
        <v>27746</v>
      </c>
    </row>
    <row r="10" spans="1:4">
      <c r="A10" s="4" t="s">
        <v>117</v>
      </c>
      <c r="B10" s="5" t="n">
        <v>-6480</v>
      </c>
      <c r="C10" s="5" t="n">
        <v>-381</v>
      </c>
    </row>
    <row r="11" spans="1:4">
      <c r="A11" s="4" t="s">
        <v>118</v>
      </c>
      <c r="C11" s="5" t="n">
        <v>470</v>
      </c>
    </row>
    <row r="12" spans="1:4">
      <c r="A12" s="4" t="s">
        <v>119</v>
      </c>
      <c r="C12" s="5" t="n">
        <v>1360804</v>
      </c>
    </row>
    <row r="13" spans="1:4">
      <c r="A13" s="4" t="s">
        <v>120</v>
      </c>
      <c r="B13" s="5" t="n">
        <v>-56216</v>
      </c>
      <c r="C13" s="5" t="n">
        <v>-132093</v>
      </c>
    </row>
    <row r="14" spans="1:4">
      <c r="A14" s="4" t="s">
        <v>121</v>
      </c>
      <c r="B14" s="5" t="n">
        <v>724</v>
      </c>
      <c r="C14" s="5" t="n">
        <v>-249</v>
      </c>
      <c r="D14" s="5" t="n">
        <v>-76</v>
      </c>
    </row>
    <row r="15" spans="1:4">
      <c r="A15" s="4" t="s">
        <v>122</v>
      </c>
      <c r="B15" s="5" t="n">
        <v>0</v>
      </c>
    </row>
    <row r="16" spans="1:4">
      <c r="A16" s="4" t="s">
        <v>112</v>
      </c>
      <c r="B16" s="5" t="n">
        <v>530015</v>
      </c>
      <c r="C16" s="5" t="n">
        <v>260779</v>
      </c>
    </row>
    <row r="17" spans="1:4">
      <c r="A17" s="4" t="s">
        <v>123</v>
      </c>
      <c r="B17" s="5" t="n">
        <v>1905609</v>
      </c>
      <c r="C17" s="5" t="n">
        <v>1508113</v>
      </c>
    </row>
    <row r="18" spans="1:4">
      <c r="A18" s="4" t="s">
        <v>124</v>
      </c>
      <c r="B18" s="5" t="n">
        <v>585401</v>
      </c>
      <c r="C18" s="5" t="n">
        <v>242916</v>
      </c>
    </row>
    <row r="19" spans="1:4">
      <c r="A19" s="4" t="s">
        <v>125</v>
      </c>
      <c r="B19" s="5" t="n">
        <v>1905609</v>
      </c>
      <c r="C19" s="8" t="n">
        <v>1508113</v>
      </c>
      <c r="D19" s="5" t="n">
        <v>348433</v>
      </c>
    </row>
    <row r="20" spans="1:4">
      <c r="A20" s="4" t="s">
        <v>126</v>
      </c>
    </row>
    <row r="21" spans="1:4">
      <c r="A21" s="3" t="s">
        <v>111</v>
      </c>
    </row>
    <row r="22" spans="1:4">
      <c r="A22" s="4" t="s">
        <v>118</v>
      </c>
      <c r="B22" s="5" t="n">
        <v>316806</v>
      </c>
    </row>
    <row r="23" spans="1:4">
      <c r="A23" s="4" t="s">
        <v>127</v>
      </c>
    </row>
    <row r="24" spans="1:4">
      <c r="A24" s="3" t="s">
        <v>111</v>
      </c>
    </row>
    <row r="25" spans="1:4">
      <c r="A25" s="4" t="s">
        <v>118</v>
      </c>
      <c r="B25" s="8" t="n">
        <v>100045</v>
      </c>
    </row>
    <row r="26" spans="1:4">
      <c r="A26" s="4" t="s">
        <v>128</v>
      </c>
    </row>
    <row r="27" spans="1:4">
      <c r="A27" s="3" t="s">
        <v>111</v>
      </c>
    </row>
    <row r="28" spans="1:4">
      <c r="A28" s="4" t="s">
        <v>129</v>
      </c>
      <c r="B28" s="5" t="n">
        <v>37426008</v>
      </c>
    </row>
    <row r="29" spans="1:4">
      <c r="A29" s="4" t="s">
        <v>130</v>
      </c>
      <c r="B29" s="5" t="n">
        <v>62314850</v>
      </c>
      <c r="C29" s="5" t="n">
        <v>37426008</v>
      </c>
    </row>
    <row r="30" spans="1:4">
      <c r="A30" s="4" t="s">
        <v>131</v>
      </c>
    </row>
    <row r="31" spans="1:4">
      <c r="A31" s="3" t="s">
        <v>111</v>
      </c>
    </row>
    <row r="32" spans="1:4">
      <c r="A32" s="4" t="s">
        <v>129</v>
      </c>
      <c r="B32" s="5" t="n">
        <v>74320576</v>
      </c>
    </row>
    <row r="33" spans="1:4">
      <c r="A33" s="4" t="s">
        <v>130</v>
      </c>
      <c r="B33" s="5" t="n">
        <v>81463433</v>
      </c>
      <c r="C33" s="5" t="n">
        <v>74320576</v>
      </c>
    </row>
    <row r="34" spans="1:4">
      <c r="A34" s="4" t="s">
        <v>132</v>
      </c>
    </row>
    <row r="35" spans="1:4">
      <c r="A35" s="3" t="s">
        <v>111</v>
      </c>
    </row>
    <row r="36" spans="1:4">
      <c r="A36" s="4" t="s">
        <v>114</v>
      </c>
      <c r="B36" s="8" t="n">
        <v>242916</v>
      </c>
      <c r="C36" s="8" t="n">
        <v>260922</v>
      </c>
      <c r="D36" s="5" t="n">
        <v>263444</v>
      </c>
    </row>
    <row r="37" spans="1:4">
      <c r="A37" s="4" t="s">
        <v>100</v>
      </c>
      <c r="B37" s="5" t="n">
        <v>73235</v>
      </c>
      <c r="C37" s="5" t="n">
        <v>-33266</v>
      </c>
      <c r="D37" s="5" t="n">
        <v>-2685</v>
      </c>
    </row>
    <row r="38" spans="1:4">
      <c r="A38" s="4" t="s">
        <v>133</v>
      </c>
      <c r="D38" s="5" t="n">
        <v>211</v>
      </c>
    </row>
    <row r="39" spans="1:4">
      <c r="A39" s="4" t="s">
        <v>116</v>
      </c>
      <c r="B39" s="5" t="n">
        <v>18421</v>
      </c>
      <c r="C39" s="5" t="n">
        <v>27746</v>
      </c>
    </row>
    <row r="40" spans="1:4">
      <c r="A40" s="4" t="s">
        <v>117</v>
      </c>
      <c r="B40" s="5" t="n">
        <v>-6480</v>
      </c>
      <c r="C40" s="5" t="n">
        <v>-381</v>
      </c>
    </row>
    <row r="41" spans="1:4">
      <c r="A41" s="4" t="s">
        <v>118</v>
      </c>
      <c r="C41" s="5" t="n">
        <v>470</v>
      </c>
    </row>
    <row r="42" spans="1:4">
      <c r="A42" s="4" t="s">
        <v>119</v>
      </c>
      <c r="C42" s="5" t="n">
        <v>119596</v>
      </c>
    </row>
    <row r="43" spans="1:4">
      <c r="A43" s="4" t="s">
        <v>120</v>
      </c>
      <c r="B43" s="5" t="n">
        <v>-56216</v>
      </c>
      <c r="C43" s="5" t="n">
        <v>-132093</v>
      </c>
    </row>
    <row r="44" spans="1:4">
      <c r="A44" s="4" t="s">
        <v>121</v>
      </c>
      <c r="B44" s="5" t="n">
        <v>422</v>
      </c>
      <c r="C44" s="5" t="n">
        <v>-78</v>
      </c>
      <c r="D44" s="5" t="n">
        <v>-48</v>
      </c>
    </row>
    <row r="45" spans="1:4">
      <c r="A45" s="4" t="s">
        <v>122</v>
      </c>
      <c r="B45" s="5" t="n">
        <v>-3748</v>
      </c>
    </row>
    <row r="46" spans="1:4">
      <c r="A46" s="4" t="s">
        <v>124</v>
      </c>
      <c r="B46" s="5" t="n">
        <v>585401</v>
      </c>
      <c r="C46" s="8" t="n">
        <v>242916</v>
      </c>
      <c r="D46" s="8" t="n">
        <v>260922</v>
      </c>
    </row>
    <row r="47" spans="1:4">
      <c r="A47" s="4" t="s">
        <v>134</v>
      </c>
    </row>
    <row r="48" spans="1:4">
      <c r="A48" s="3" t="s">
        <v>111</v>
      </c>
    </row>
    <row r="49" spans="1:4">
      <c r="A49" s="4" t="s">
        <v>118</v>
      </c>
      <c r="B49" s="5" t="n">
        <v>316806</v>
      </c>
    </row>
    <row r="50" spans="1:4">
      <c r="A50" s="4" t="s">
        <v>135</v>
      </c>
    </row>
    <row r="51" spans="1:4">
      <c r="A51" s="3" t="s">
        <v>111</v>
      </c>
    </row>
    <row r="52" spans="1:4">
      <c r="A52" s="4" t="s">
        <v>118</v>
      </c>
      <c r="B52" s="8" t="n">
        <v>45</v>
      </c>
    </row>
    <row r="53" spans="1:4">
      <c r="A53" s="4" t="s">
        <v>136</v>
      </c>
    </row>
    <row r="54" spans="1:4">
      <c r="A54" s="3" t="s">
        <v>111</v>
      </c>
    </row>
    <row r="55" spans="1:4">
      <c r="A55" s="4" t="s">
        <v>129</v>
      </c>
      <c r="B55" s="5" t="n">
        <v>37426008</v>
      </c>
      <c r="C55" s="5" t="n">
        <v>0</v>
      </c>
      <c r="D55" s="5" t="n">
        <v>0</v>
      </c>
    </row>
    <row r="56" spans="1:4">
      <c r="A56" s="4" t="s">
        <v>137</v>
      </c>
      <c r="C56" s="5" t="n">
        <v>36627847</v>
      </c>
    </row>
    <row r="57" spans="1:4">
      <c r="A57" s="4" t="s">
        <v>138</v>
      </c>
      <c r="B57" s="5" t="n">
        <v>285670</v>
      </c>
    </row>
    <row r="58" spans="1:4">
      <c r="A58" s="4" t="s">
        <v>139</v>
      </c>
      <c r="B58" s="5" t="n">
        <v>453172</v>
      </c>
    </row>
    <row r="59" spans="1:4">
      <c r="A59" s="4" t="s">
        <v>140</v>
      </c>
      <c r="C59" s="5" t="n">
        <v>798161</v>
      </c>
    </row>
    <row r="60" spans="1:4">
      <c r="A60" s="4" t="s">
        <v>130</v>
      </c>
      <c r="B60" s="5" t="n">
        <v>62314850</v>
      </c>
      <c r="C60" s="5" t="n">
        <v>37426008</v>
      </c>
      <c r="D60" s="5" t="n">
        <v>0</v>
      </c>
    </row>
    <row r="61" spans="1:4">
      <c r="A61" s="4" t="s">
        <v>141</v>
      </c>
    </row>
    <row r="62" spans="1:4">
      <c r="A62" s="3" t="s">
        <v>111</v>
      </c>
    </row>
    <row r="63" spans="1:4">
      <c r="A63" s="4" t="s">
        <v>142</v>
      </c>
      <c r="B63" s="5" t="n">
        <v>24150000</v>
      </c>
    </row>
    <row r="64" spans="1:4">
      <c r="A64" s="4" t="s">
        <v>143</v>
      </c>
    </row>
    <row r="65" spans="1:4">
      <c r="A65" s="3" t="s">
        <v>111</v>
      </c>
    </row>
    <row r="66" spans="1:4">
      <c r="A66" s="4" t="s">
        <v>129</v>
      </c>
      <c r="B66" s="5" t="n">
        <v>74320576</v>
      </c>
      <c r="C66" s="5" t="n">
        <v>0</v>
      </c>
      <c r="D66" s="5" t="n">
        <v>0</v>
      </c>
    </row>
    <row r="67" spans="1:4">
      <c r="A67" s="4" t="s">
        <v>142</v>
      </c>
      <c r="C67" s="5" t="n">
        <v>74320576</v>
      </c>
    </row>
    <row r="68" spans="1:4">
      <c r="A68" s="4" t="s">
        <v>130</v>
      </c>
      <c r="B68" s="5" t="n">
        <v>81463433</v>
      </c>
      <c r="C68" s="5" t="n">
        <v>74320576</v>
      </c>
      <c r="D68" s="5" t="n">
        <v>0</v>
      </c>
    </row>
    <row r="69" spans="1:4">
      <c r="A69" s="4" t="s">
        <v>144</v>
      </c>
    </row>
    <row r="70" spans="1:4">
      <c r="A70" s="3" t="s">
        <v>111</v>
      </c>
    </row>
    <row r="71" spans="1:4">
      <c r="A71" s="4" t="s">
        <v>142</v>
      </c>
      <c r="B71" s="5" t="n">
        <v>7142857</v>
      </c>
    </row>
    <row r="72" spans="1:4">
      <c r="A72" s="4" t="s">
        <v>145</v>
      </c>
    </row>
    <row r="73" spans="1:4">
      <c r="A73" s="3" t="s">
        <v>111</v>
      </c>
    </row>
    <row r="74" spans="1:4">
      <c r="A74" s="4" t="s">
        <v>129</v>
      </c>
      <c r="B74" s="5" t="n">
        <v>0</v>
      </c>
      <c r="C74" s="5" t="n">
        <v>36627847</v>
      </c>
      <c r="D74" s="5" t="n">
        <v>36592416</v>
      </c>
    </row>
    <row r="75" spans="1:4">
      <c r="A75" s="4" t="s">
        <v>137</v>
      </c>
      <c r="C75" s="5" t="n">
        <v>-36627847</v>
      </c>
      <c r="D75" s="5" t="n">
        <v>35431</v>
      </c>
    </row>
    <row r="76" spans="1:4">
      <c r="A76" s="4" t="s">
        <v>130</v>
      </c>
      <c r="B76" s="5" t="n">
        <v>0</v>
      </c>
      <c r="C76" s="5" t="n">
        <v>0</v>
      </c>
      <c r="D76" s="5" t="n">
        <v>36627847</v>
      </c>
    </row>
    <row r="77" spans="1:4">
      <c r="A77" s="4" t="s">
        <v>146</v>
      </c>
    </row>
    <row r="78" spans="1:4">
      <c r="A78" s="3" t="s">
        <v>111</v>
      </c>
    </row>
    <row r="79" spans="1:4">
      <c r="A79" s="4" t="s">
        <v>129</v>
      </c>
      <c r="B79" s="5" t="n">
        <v>0</v>
      </c>
      <c r="C79" s="5" t="n">
        <v>12792948</v>
      </c>
      <c r="D79" s="5" t="n">
        <v>12828379</v>
      </c>
    </row>
    <row r="80" spans="1:4">
      <c r="A80" s="4" t="s">
        <v>137</v>
      </c>
      <c r="D80" s="5" t="n">
        <v>-35431</v>
      </c>
    </row>
    <row r="81" spans="1:4">
      <c r="A81" s="4" t="s">
        <v>147</v>
      </c>
      <c r="C81" s="5" t="n">
        <v>-12792948</v>
      </c>
    </row>
    <row r="82" spans="1:4">
      <c r="A82" s="4" t="s">
        <v>130</v>
      </c>
      <c r="B82" s="5" t="n">
        <v>0</v>
      </c>
      <c r="C82" s="5" t="n">
        <v>0</v>
      </c>
      <c r="D82" s="5" t="n">
        <v>12792948</v>
      </c>
    </row>
    <row r="83" spans="1:4">
      <c r="A83" s="4" t="s">
        <v>148</v>
      </c>
    </row>
    <row r="84" spans="1:4">
      <c r="A84" s="3" t="s">
        <v>111</v>
      </c>
    </row>
    <row r="85" spans="1:4">
      <c r="A85" s="4" t="s">
        <v>112</v>
      </c>
      <c r="B85" s="8" t="n">
        <v>260779</v>
      </c>
      <c r="C85" s="8" t="n">
        <v>245829</v>
      </c>
      <c r="D85" s="8" t="n">
        <v>245615</v>
      </c>
    </row>
    <row r="86" spans="1:4">
      <c r="A86" s="4" t="s">
        <v>133</v>
      </c>
      <c r="D86" s="5" t="n">
        <v>214</v>
      </c>
    </row>
    <row r="87" spans="1:4">
      <c r="A87" s="4" t="s">
        <v>116</v>
      </c>
      <c r="B87" s="5" t="n">
        <v>18421</v>
      </c>
      <c r="C87" s="5" t="n">
        <v>27746</v>
      </c>
    </row>
    <row r="88" spans="1:4">
      <c r="A88" s="4" t="s">
        <v>117</v>
      </c>
      <c r="B88" s="5" t="n">
        <v>-6480</v>
      </c>
      <c r="C88" s="5" t="n">
        <v>-381</v>
      </c>
    </row>
    <row r="89" spans="1:4">
      <c r="A89" s="4" t="s">
        <v>118</v>
      </c>
      <c r="C89" s="5" t="n">
        <v>470</v>
      </c>
    </row>
    <row r="90" spans="1:4">
      <c r="A90" s="4" t="s">
        <v>119</v>
      </c>
      <c r="C90" s="5" t="n">
        <v>119208</v>
      </c>
    </row>
    <row r="91" spans="1:4">
      <c r="A91" s="4" t="s">
        <v>120</v>
      </c>
      <c r="B91" s="5" t="n">
        <v>-56216</v>
      </c>
      <c r="C91" s="5" t="n">
        <v>-132093</v>
      </c>
    </row>
    <row r="92" spans="1:4">
      <c r="A92" s="4" t="s">
        <v>122</v>
      </c>
      <c r="B92" s="5" t="n">
        <v>-3340</v>
      </c>
    </row>
    <row r="93" spans="1:4">
      <c r="A93" s="4" t="s">
        <v>112</v>
      </c>
      <c r="B93" s="5" t="n">
        <v>530015</v>
      </c>
      <c r="C93" s="5" t="n">
        <v>260779</v>
      </c>
      <c r="D93" s="5" t="n">
        <v>245829</v>
      </c>
    </row>
    <row r="94" spans="1:4">
      <c r="A94" s="4" t="s">
        <v>149</v>
      </c>
    </row>
    <row r="95" spans="1:4">
      <c r="A95" s="3" t="s">
        <v>111</v>
      </c>
    </row>
    <row r="96" spans="1:4">
      <c r="A96" s="4" t="s">
        <v>118</v>
      </c>
      <c r="B96" s="5" t="n">
        <v>316806</v>
      </c>
    </row>
    <row r="97" spans="1:4">
      <c r="A97" s="4" t="s">
        <v>150</v>
      </c>
    </row>
    <row r="98" spans="1:4">
      <c r="A98" s="3" t="s">
        <v>111</v>
      </c>
    </row>
    <row r="99" spans="1:4">
      <c r="A99" s="4" t="s">
        <v>118</v>
      </c>
      <c r="B99" s="5" t="n">
        <v>45</v>
      </c>
    </row>
    <row r="100" spans="1:4">
      <c r="A100" s="4" t="s">
        <v>151</v>
      </c>
    </row>
    <row r="101" spans="1:4">
      <c r="A101" s="3" t="s">
        <v>111</v>
      </c>
    </row>
    <row r="102" spans="1:4">
      <c r="A102" s="4" t="s">
        <v>122</v>
      </c>
      <c r="B102" s="5" t="n">
        <v>-3700</v>
      </c>
      <c r="C102" s="5" t="n">
        <v>-119600</v>
      </c>
    </row>
    <row r="103" spans="1:4">
      <c r="A103" s="4" t="s">
        <v>152</v>
      </c>
    </row>
    <row r="104" spans="1:4">
      <c r="A104" s="3" t="s">
        <v>111</v>
      </c>
    </row>
    <row r="105" spans="1:4">
      <c r="A105" s="4" t="s">
        <v>113</v>
      </c>
      <c r="B105" s="5" t="n">
        <v>-15394</v>
      </c>
      <c r="C105" s="5" t="n">
        <v>17872</v>
      </c>
      <c r="D105" s="5" t="n">
        <v>20557</v>
      </c>
    </row>
    <row r="106" spans="1:4">
      <c r="A106" s="4" t="s">
        <v>100</v>
      </c>
      <c r="B106" s="5" t="n">
        <v>73235</v>
      </c>
      <c r="C106" s="5" t="n">
        <v>-33266</v>
      </c>
      <c r="D106" s="5" t="n">
        <v>-2685</v>
      </c>
    </row>
    <row r="107" spans="1:4">
      <c r="A107" s="4" t="s">
        <v>123</v>
      </c>
      <c r="B107" s="5" t="n">
        <v>57841</v>
      </c>
      <c r="C107" s="5" t="n">
        <v>-15394</v>
      </c>
      <c r="D107" s="5" t="n">
        <v>17872</v>
      </c>
    </row>
    <row r="108" spans="1:4">
      <c r="A108" s="4" t="s">
        <v>153</v>
      </c>
    </row>
    <row r="109" spans="1:4">
      <c r="A109" s="3" t="s">
        <v>111</v>
      </c>
    </row>
    <row r="110" spans="1:4">
      <c r="A110" s="4" t="s">
        <v>113</v>
      </c>
      <c r="B110" s="5" t="n">
        <v>-2469</v>
      </c>
      <c r="C110" s="5" t="n">
        <v>-2779</v>
      </c>
      <c r="D110" s="5" t="n">
        <v>-2728</v>
      </c>
    </row>
    <row r="111" spans="1:4">
      <c r="A111" s="4" t="s">
        <v>133</v>
      </c>
      <c r="D111" s="5" t="n">
        <v>-3</v>
      </c>
    </row>
    <row r="112" spans="1:4">
      <c r="A112" s="4" t="s">
        <v>119</v>
      </c>
      <c r="C112" s="5" t="n">
        <v>388</v>
      </c>
    </row>
    <row r="113" spans="1:4">
      <c r="A113" s="4" t="s">
        <v>121</v>
      </c>
      <c r="B113" s="5" t="n">
        <v>422</v>
      </c>
      <c r="C113" s="5" t="n">
        <v>-78</v>
      </c>
      <c r="D113" s="5" t="n">
        <v>-48</v>
      </c>
    </row>
    <row r="114" spans="1:4">
      <c r="A114" s="4" t="s">
        <v>122</v>
      </c>
      <c r="B114" s="5" t="n">
        <v>-408</v>
      </c>
    </row>
    <row r="115" spans="1:4">
      <c r="A115" s="4" t="s">
        <v>123</v>
      </c>
      <c r="B115" s="5" t="n">
        <v>-2455</v>
      </c>
      <c r="C115" s="5" t="n">
        <v>-2469</v>
      </c>
      <c r="D115" s="5" t="n">
        <v>-2779</v>
      </c>
    </row>
    <row r="116" spans="1:4">
      <c r="A116" s="4" t="s">
        <v>154</v>
      </c>
    </row>
    <row r="117" spans="1:4">
      <c r="A117" s="3" t="s">
        <v>111</v>
      </c>
    </row>
    <row r="118" spans="1:4">
      <c r="A118" s="4" t="s">
        <v>155</v>
      </c>
      <c r="B118" s="5" t="n">
        <v>1265197</v>
      </c>
      <c r="C118" s="5" t="n">
        <v>87511</v>
      </c>
      <c r="D118" s="5" t="n">
        <v>88887</v>
      </c>
    </row>
    <row r="119" spans="1:4">
      <c r="A119" s="4" t="s">
        <v>100</v>
      </c>
      <c r="B119" s="5" t="n">
        <v>-49039</v>
      </c>
      <c r="C119" s="5" t="n">
        <v>-63351</v>
      </c>
      <c r="D119" s="5" t="n">
        <v>-1137</v>
      </c>
    </row>
    <row r="120" spans="1:4">
      <c r="A120" s="4" t="s">
        <v>133</v>
      </c>
      <c r="D120" s="5" t="n">
        <v>-211</v>
      </c>
    </row>
    <row r="121" spans="1:4">
      <c r="A121" s="4" t="s">
        <v>119</v>
      </c>
      <c r="C121" s="5" t="n">
        <v>1241208</v>
      </c>
    </row>
    <row r="122" spans="1:4">
      <c r="A122" s="4" t="s">
        <v>121</v>
      </c>
      <c r="B122" s="5" t="n">
        <v>302</v>
      </c>
      <c r="C122" s="5" t="n">
        <v>-171</v>
      </c>
      <c r="D122" s="5" t="n">
        <v>-28</v>
      </c>
    </row>
    <row r="123" spans="1:4">
      <c r="A123" s="4" t="s">
        <v>122</v>
      </c>
      <c r="B123" s="5" t="n">
        <v>3748</v>
      </c>
    </row>
    <row r="124" spans="1:4">
      <c r="A124" s="4" t="s">
        <v>156</v>
      </c>
      <c r="B124" s="5" t="n">
        <v>1320208</v>
      </c>
      <c r="C124" s="8" t="n">
        <v>1265197</v>
      </c>
      <c r="D124" s="8" t="n">
        <v>87511</v>
      </c>
    </row>
    <row r="125" spans="1:4">
      <c r="A125" s="4" t="s">
        <v>157</v>
      </c>
    </row>
    <row r="126" spans="1:4">
      <c r="A126" s="3" t="s">
        <v>111</v>
      </c>
    </row>
    <row r="127" spans="1:4">
      <c r="A127" s="4" t="s">
        <v>118</v>
      </c>
      <c r="B127" s="8" t="n">
        <v>1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1</v>
      </c>
    </row>
    <row r="3" spans="1:3">
      <c r="A3" s="3" t="s">
        <v>618</v>
      </c>
    </row>
    <row r="4" spans="1:3">
      <c r="A4" s="4" t="s">
        <v>49</v>
      </c>
      <c r="B4" s="7" t="n">
        <v>152.5</v>
      </c>
      <c r="C4" s="7" t="n">
        <v>201.8</v>
      </c>
    </row>
    <row r="5" spans="1:3">
      <c r="A5" s="4" t="s">
        <v>386</v>
      </c>
    </row>
    <row r="6" spans="1:3">
      <c r="A6" s="3" t="s">
        <v>618</v>
      </c>
    </row>
    <row r="7" spans="1:3">
      <c r="A7" s="4" t="s">
        <v>619</v>
      </c>
      <c r="B7" s="4" t="s">
        <v>503</v>
      </c>
    </row>
    <row r="8" spans="1:3">
      <c r="A8" s="4" t="s">
        <v>620</v>
      </c>
    </row>
    <row r="9" spans="1:3">
      <c r="A9" s="3" t="s">
        <v>618</v>
      </c>
    </row>
    <row r="10" spans="1:3">
      <c r="A10" s="4" t="s">
        <v>621</v>
      </c>
      <c r="B10" s="7" t="n">
        <v>1074.1</v>
      </c>
      <c r="C10" s="13" t="n">
        <v>1134.2</v>
      </c>
    </row>
    <row r="11" spans="1:3">
      <c r="A11" s="4" t="s">
        <v>173</v>
      </c>
      <c r="B11" s="13" t="n">
        <v>1063.9</v>
      </c>
      <c r="C11" s="13" t="n">
        <v>1080.1</v>
      </c>
    </row>
    <row r="12" spans="1:3">
      <c r="A12" s="4" t="s">
        <v>174</v>
      </c>
      <c r="C12" s="13" t="n">
        <v>30.1</v>
      </c>
    </row>
    <row r="13" spans="1:3">
      <c r="A13" s="4" t="s">
        <v>538</v>
      </c>
      <c r="B13" s="13" t="n">
        <v>8.4</v>
      </c>
      <c r="C13" s="13" t="n">
        <v>22.1</v>
      </c>
    </row>
    <row r="14" spans="1:3">
      <c r="A14" s="4" t="s">
        <v>622</v>
      </c>
      <c r="B14" s="13" t="n">
        <v>269.2</v>
      </c>
      <c r="C14" s="13" t="n">
        <v>250.4</v>
      </c>
    </row>
    <row r="15" spans="1:3">
      <c r="A15" s="4" t="s">
        <v>48</v>
      </c>
      <c r="B15" s="13" t="n">
        <v>177.4</v>
      </c>
      <c r="C15" s="13" t="n">
        <v>167.6</v>
      </c>
    </row>
    <row r="16" spans="1:3">
      <c r="A16" s="4" t="s">
        <v>451</v>
      </c>
      <c r="B16" s="13" t="n">
        <v>65.09999999999999</v>
      </c>
      <c r="C16" s="13" t="n">
        <v>65.09999999999999</v>
      </c>
    </row>
    <row r="17" spans="1:3">
      <c r="A17" s="4" t="s">
        <v>623</v>
      </c>
    </row>
    <row r="18" spans="1:3">
      <c r="A18" s="3" t="s">
        <v>618</v>
      </c>
    </row>
    <row r="19" spans="1:3">
      <c r="A19" s="4" t="s">
        <v>621</v>
      </c>
      <c r="B19" s="13" t="n">
        <v>543.5</v>
      </c>
      <c r="C19" s="13" t="n">
        <v>520.6</v>
      </c>
    </row>
    <row r="20" spans="1:3">
      <c r="A20" s="4" t="s">
        <v>173</v>
      </c>
      <c r="B20" s="13" t="n">
        <v>361.9</v>
      </c>
      <c r="C20" s="13" t="n">
        <v>280.4</v>
      </c>
    </row>
    <row r="21" spans="1:3">
      <c r="A21" s="4" t="s">
        <v>174</v>
      </c>
      <c r="B21" s="13" t="n">
        <v>3.1</v>
      </c>
      <c r="C21" s="5" t="n">
        <v>51</v>
      </c>
    </row>
    <row r="22" spans="1:3">
      <c r="A22" s="4" t="s">
        <v>538</v>
      </c>
      <c r="B22" s="13" t="n">
        <v>12.3</v>
      </c>
      <c r="C22" s="13" t="n">
        <v>22.6</v>
      </c>
    </row>
    <row r="23" spans="1:3">
      <c r="A23" s="4" t="s">
        <v>622</v>
      </c>
      <c r="B23" s="5" t="n">
        <v>131</v>
      </c>
      <c r="C23" s="13" t="n">
        <v>138.5</v>
      </c>
    </row>
    <row r="24" spans="1:3">
      <c r="A24" s="4" t="s">
        <v>48</v>
      </c>
      <c r="B24" s="13" t="n">
        <v>9.1</v>
      </c>
      <c r="C24" s="13" t="n">
        <v>53.6</v>
      </c>
    </row>
    <row r="25" spans="1:3">
      <c r="A25" s="4" t="s">
        <v>624</v>
      </c>
      <c r="B25" s="13" t="n">
        <v>127.6</v>
      </c>
      <c r="C25" s="13" t="n">
        <v>127.6</v>
      </c>
    </row>
    <row r="26" spans="1:3">
      <c r="A26" s="4" t="s">
        <v>532</v>
      </c>
      <c r="B26" s="7" t="n">
        <v>117.1</v>
      </c>
      <c r="C26" s="7" t="n">
        <v>80.5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5</v>
      </c>
      <c r="B1" s="2" t="s">
        <v>1</v>
      </c>
    </row>
    <row r="2" spans="1:4">
      <c r="B2" s="2" t="s">
        <v>2</v>
      </c>
      <c r="C2" s="2" t="s">
        <v>31</v>
      </c>
      <c r="D2" s="2" t="s">
        <v>65</v>
      </c>
    </row>
    <row r="3" spans="1:4">
      <c r="A3" s="3" t="s">
        <v>426</v>
      </c>
    </row>
    <row r="4" spans="1:4">
      <c r="A4" s="4" t="s">
        <v>626</v>
      </c>
      <c r="B4" s="8" t="n">
        <v>34579</v>
      </c>
      <c r="C4" s="8" t="n">
        <v>40249</v>
      </c>
    </row>
    <row r="5" spans="1:4">
      <c r="A5" s="4" t="s">
        <v>627</v>
      </c>
      <c r="B5" s="5" t="n">
        <v>-4923</v>
      </c>
      <c r="C5" s="5" t="n">
        <v>-5840</v>
      </c>
    </row>
    <row r="6" spans="1:4">
      <c r="A6" s="4" t="s">
        <v>628</v>
      </c>
      <c r="B6" s="5" t="n">
        <v>29656</v>
      </c>
      <c r="C6" s="5" t="n">
        <v>34409</v>
      </c>
    </row>
    <row r="7" spans="1:4">
      <c r="A7" s="4" t="s">
        <v>629</v>
      </c>
      <c r="B7" s="5" t="n">
        <v>1100</v>
      </c>
      <c r="C7" s="5" t="n">
        <v>1000</v>
      </c>
      <c r="D7" s="8" t="n">
        <v>600</v>
      </c>
    </row>
    <row r="8" spans="1:4">
      <c r="A8" s="4" t="s">
        <v>630</v>
      </c>
    </row>
    <row r="9" spans="1:4">
      <c r="A9" s="3" t="s">
        <v>426</v>
      </c>
    </row>
    <row r="10" spans="1:4">
      <c r="A10" s="4" t="s">
        <v>626</v>
      </c>
      <c r="B10" s="5" t="n">
        <v>29689</v>
      </c>
      <c r="C10" s="5" t="n">
        <v>29636</v>
      </c>
    </row>
    <row r="11" spans="1:4">
      <c r="A11" s="4" t="s">
        <v>631</v>
      </c>
    </row>
    <row r="12" spans="1:4">
      <c r="A12" s="3" t="s">
        <v>426</v>
      </c>
    </row>
    <row r="13" spans="1:4">
      <c r="A13" s="4" t="s">
        <v>626</v>
      </c>
      <c r="B13" s="5" t="n">
        <v>0</v>
      </c>
      <c r="C13" s="5" t="n">
        <v>5611</v>
      </c>
    </row>
    <row r="14" spans="1:4">
      <c r="A14" s="4" t="s">
        <v>629</v>
      </c>
      <c r="B14" s="5" t="n">
        <v>300</v>
      </c>
    </row>
    <row r="15" spans="1:4">
      <c r="A15" s="4" t="s">
        <v>632</v>
      </c>
    </row>
    <row r="16" spans="1:4">
      <c r="A16" s="3" t="s">
        <v>426</v>
      </c>
    </row>
    <row r="17" spans="1:4">
      <c r="A17" s="4" t="s">
        <v>626</v>
      </c>
      <c r="B17" s="8" t="n">
        <v>4890</v>
      </c>
      <c r="C17" s="8" t="n">
        <v>50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3</v>
      </c>
      <c r="B1" s="2" t="s">
        <v>1</v>
      </c>
    </row>
    <row r="2" spans="1:3">
      <c r="B2" s="2" t="s">
        <v>2</v>
      </c>
      <c r="C2" s="2" t="s">
        <v>31</v>
      </c>
    </row>
    <row r="3" spans="1:3">
      <c r="A3" s="3" t="s">
        <v>226</v>
      </c>
    </row>
    <row r="4" spans="1:3">
      <c r="A4" s="4" t="s">
        <v>634</v>
      </c>
      <c r="B4" s="8" t="n">
        <v>129705000</v>
      </c>
      <c r="C4" s="8" t="n">
        <v>129705000</v>
      </c>
    </row>
    <row r="5" spans="1:3">
      <c r="A5" s="4" t="s">
        <v>635</v>
      </c>
      <c r="B5" s="5" t="n">
        <v>-2112000</v>
      </c>
      <c r="C5" s="5" t="n">
        <v>-2112000</v>
      </c>
    </row>
    <row r="6" spans="1:3">
      <c r="A6" s="4" t="s">
        <v>636</v>
      </c>
      <c r="B6" s="5" t="n">
        <v>127593000</v>
      </c>
      <c r="C6" s="5" t="n">
        <v>127593000</v>
      </c>
    </row>
    <row r="7" spans="1:3">
      <c r="A7" s="4" t="s">
        <v>637</v>
      </c>
      <c r="B7" s="8" t="n">
        <v>0</v>
      </c>
      <c r="C7" s="8" t="n">
        <v>2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8</v>
      </c>
      <c r="B1" s="2" t="s">
        <v>2</v>
      </c>
      <c r="C1" s="2" t="s">
        <v>31</v>
      </c>
    </row>
    <row r="2" spans="1:3">
      <c r="A2" s="3" t="s">
        <v>229</v>
      </c>
    </row>
    <row r="3" spans="1:3">
      <c r="A3" s="4" t="s">
        <v>639</v>
      </c>
      <c r="B3" s="8" t="n">
        <v>0</v>
      </c>
    </row>
    <row r="4" spans="1:3">
      <c r="A4" s="4" t="s">
        <v>640</v>
      </c>
      <c r="B4" s="8" t="n">
        <v>0</v>
      </c>
      <c r="C4" s="8" t="n">
        <v>2057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1</v>
      </c>
    </row>
    <row r="2" spans="1:3">
      <c r="A2" s="3" t="s">
        <v>642</v>
      </c>
    </row>
    <row r="3" spans="1:3">
      <c r="A3" s="4" t="s">
        <v>174</v>
      </c>
      <c r="B3" s="8" t="n">
        <v>3158</v>
      </c>
      <c r="C3" s="8" t="n">
        <v>82411</v>
      </c>
    </row>
    <row r="4" spans="1:3">
      <c r="A4" s="4" t="s">
        <v>48</v>
      </c>
      <c r="B4" s="5" t="n">
        <v>186670</v>
      </c>
      <c r="C4" s="5" t="n">
        <v>221157</v>
      </c>
    </row>
    <row r="5" spans="1:3">
      <c r="A5" s="4" t="s">
        <v>490</v>
      </c>
    </row>
    <row r="6" spans="1:3">
      <c r="A6" s="3" t="s">
        <v>642</v>
      </c>
    </row>
    <row r="7" spans="1:3">
      <c r="A7" s="4" t="s">
        <v>174</v>
      </c>
      <c r="B7" s="5" t="n">
        <v>0</v>
      </c>
      <c r="C7" s="5" t="n">
        <v>30000</v>
      </c>
    </row>
    <row r="8" spans="1:3">
      <c r="A8" s="4" t="s">
        <v>643</v>
      </c>
    </row>
    <row r="9" spans="1:3">
      <c r="A9" s="3" t="s">
        <v>642</v>
      </c>
    </row>
    <row r="10" spans="1:3">
      <c r="A10" s="4" t="s">
        <v>174</v>
      </c>
      <c r="B10" s="5" t="n">
        <v>0</v>
      </c>
      <c r="C10" s="5" t="n">
        <v>43101</v>
      </c>
    </row>
    <row r="11" spans="1:3">
      <c r="A11" s="4" t="s">
        <v>644</v>
      </c>
    </row>
    <row r="12" spans="1:3">
      <c r="A12" s="3" t="s">
        <v>642</v>
      </c>
    </row>
    <row r="13" spans="1:3">
      <c r="A13" s="4" t="s">
        <v>174</v>
      </c>
      <c r="B13" s="5" t="n">
        <v>0</v>
      </c>
      <c r="C13" s="5" t="n">
        <v>1356</v>
      </c>
    </row>
    <row r="14" spans="1:3">
      <c r="A14" s="4" t="s">
        <v>645</v>
      </c>
    </row>
    <row r="15" spans="1:3">
      <c r="A15" s="3" t="s">
        <v>642</v>
      </c>
    </row>
    <row r="16" spans="1:3">
      <c r="A16" s="4" t="s">
        <v>174</v>
      </c>
      <c r="B16" s="5" t="n">
        <v>3158</v>
      </c>
      <c r="C16" s="5" t="n">
        <v>7954</v>
      </c>
    </row>
    <row r="17" spans="1:3">
      <c r="A17" s="4" t="s">
        <v>646</v>
      </c>
    </row>
    <row r="18" spans="1:3">
      <c r="A18" s="3" t="s">
        <v>642</v>
      </c>
    </row>
    <row r="19" spans="1:3">
      <c r="A19" s="4" t="s">
        <v>48</v>
      </c>
      <c r="B19" s="5" t="n">
        <v>102692</v>
      </c>
      <c r="C19" s="5" t="n">
        <v>102692</v>
      </c>
    </row>
    <row r="20" spans="1:3">
      <c r="A20" s="4" t="s">
        <v>647</v>
      </c>
    </row>
    <row r="21" spans="1:3">
      <c r="A21" s="3" t="s">
        <v>642</v>
      </c>
    </row>
    <row r="22" spans="1:3">
      <c r="A22" s="4" t="s">
        <v>48</v>
      </c>
      <c r="B22" s="5" t="n">
        <v>64870</v>
      </c>
      <c r="C22" s="5" t="n">
        <v>64870</v>
      </c>
    </row>
    <row r="23" spans="1:3">
      <c r="A23" s="4" t="s">
        <v>648</v>
      </c>
    </row>
    <row r="24" spans="1:3">
      <c r="A24" s="3" t="s">
        <v>642</v>
      </c>
    </row>
    <row r="25" spans="1:3">
      <c r="A25" s="4" t="s">
        <v>48</v>
      </c>
      <c r="B25" s="5" t="n">
        <v>9860</v>
      </c>
      <c r="C25" s="5" t="n">
        <v>0</v>
      </c>
    </row>
    <row r="26" spans="1:3">
      <c r="A26" s="4" t="s">
        <v>649</v>
      </c>
    </row>
    <row r="27" spans="1:3">
      <c r="A27" s="3" t="s">
        <v>642</v>
      </c>
    </row>
    <row r="28" spans="1:3">
      <c r="A28" s="4" t="s">
        <v>48</v>
      </c>
      <c r="B28" s="5" t="n">
        <v>9000</v>
      </c>
      <c r="C28" s="5" t="n">
        <v>52102</v>
      </c>
    </row>
    <row r="29" spans="1:3">
      <c r="A29" s="4" t="s">
        <v>632</v>
      </c>
    </row>
    <row r="30" spans="1:3">
      <c r="A30" s="3" t="s">
        <v>642</v>
      </c>
    </row>
    <row r="31" spans="1:3">
      <c r="A31" s="4" t="s">
        <v>48</v>
      </c>
      <c r="B31" s="8" t="n">
        <v>248</v>
      </c>
      <c r="C31" s="8" t="n">
        <v>1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34"/>
    <col customWidth="1" max="7" min="7" width="21"/>
    <col customWidth="1" max="8" min="8" width="21"/>
    <col customWidth="1" max="9" min="9" width="21"/>
    <col customWidth="1" max="10" min="10" width="32"/>
    <col customWidth="1" max="11" min="11" width="34"/>
    <col customWidth="1" max="12" min="12" width="21"/>
  </cols>
  <sheetData>
    <row r="1" spans="1:12">
      <c r="A1" s="1" t="s">
        <v>650</v>
      </c>
      <c r="B1" s="2" t="s">
        <v>651</v>
      </c>
      <c r="C1" s="2" t="s">
        <v>652</v>
      </c>
      <c r="D1" s="2" t="s">
        <v>653</v>
      </c>
      <c r="E1" s="2" t="s">
        <v>654</v>
      </c>
      <c r="F1" s="2" t="s">
        <v>655</v>
      </c>
      <c r="G1" s="2" t="s">
        <v>464</v>
      </c>
      <c r="H1" s="2" t="s">
        <v>656</v>
      </c>
      <c r="I1" s="2" t="s">
        <v>657</v>
      </c>
      <c r="J1" s="2" t="s">
        <v>658</v>
      </c>
      <c r="K1" s="2" t="s">
        <v>659</v>
      </c>
      <c r="L1" s="2" t="s">
        <v>377</v>
      </c>
    </row>
    <row r="2" spans="1:12">
      <c r="A2" s="3" t="s">
        <v>642</v>
      </c>
    </row>
    <row r="3" spans="1:12">
      <c r="A3" s="4" t="s">
        <v>174</v>
      </c>
      <c r="J3" s="8" t="n">
        <v>3158</v>
      </c>
      <c r="K3" s="8" t="n">
        <v>82411</v>
      </c>
    </row>
    <row r="4" spans="1:12">
      <c r="A4" s="4" t="s">
        <v>48</v>
      </c>
      <c r="J4" s="5" t="n">
        <v>186670</v>
      </c>
      <c r="K4" s="5" t="n">
        <v>221157</v>
      </c>
    </row>
    <row r="5" spans="1:12">
      <c r="A5" s="4" t="s">
        <v>660</v>
      </c>
      <c r="J5" s="8" t="n">
        <v>34487</v>
      </c>
      <c r="K5" s="5" t="n">
        <v>15518</v>
      </c>
      <c r="L5" s="8" t="n">
        <v>-1115</v>
      </c>
    </row>
    <row r="6" spans="1:12">
      <c r="A6" s="4" t="s">
        <v>566</v>
      </c>
    </row>
    <row r="7" spans="1:12">
      <c r="A7" s="3" t="s">
        <v>642</v>
      </c>
    </row>
    <row r="8" spans="1:12">
      <c r="A8" s="4" t="s">
        <v>382</v>
      </c>
      <c r="E8" s="4" t="s">
        <v>383</v>
      </c>
      <c r="J8" s="4" t="s">
        <v>383</v>
      </c>
    </row>
    <row r="9" spans="1:12">
      <c r="A9" s="4" t="s">
        <v>490</v>
      </c>
    </row>
    <row r="10" spans="1:12">
      <c r="A10" s="3" t="s">
        <v>642</v>
      </c>
    </row>
    <row r="11" spans="1:12">
      <c r="A11" s="4" t="s">
        <v>174</v>
      </c>
      <c r="J11" s="8" t="n">
        <v>0</v>
      </c>
      <c r="K11" s="5" t="n">
        <v>30000</v>
      </c>
    </row>
    <row r="12" spans="1:12">
      <c r="A12" s="4" t="s">
        <v>661</v>
      </c>
    </row>
    <row r="13" spans="1:12">
      <c r="A13" s="3" t="s">
        <v>642</v>
      </c>
    </row>
    <row r="14" spans="1:12">
      <c r="A14" s="4" t="s">
        <v>174</v>
      </c>
      <c r="J14" s="5" t="n">
        <v>0</v>
      </c>
      <c r="K14" s="5" t="n">
        <v>43101</v>
      </c>
    </row>
    <row r="15" spans="1:12">
      <c r="A15" s="4" t="s">
        <v>646</v>
      </c>
    </row>
    <row r="16" spans="1:12">
      <c r="A16" s="3" t="s">
        <v>642</v>
      </c>
    </row>
    <row r="17" spans="1:12">
      <c r="A17" s="4" t="s">
        <v>48</v>
      </c>
      <c r="J17" s="5" t="n">
        <v>102692</v>
      </c>
      <c r="K17" s="5" t="n">
        <v>102692</v>
      </c>
    </row>
    <row r="18" spans="1:12">
      <c r="A18" s="4" t="s">
        <v>647</v>
      </c>
    </row>
    <row r="19" spans="1:12">
      <c r="A19" s="3" t="s">
        <v>642</v>
      </c>
    </row>
    <row r="20" spans="1:12">
      <c r="A20" s="4" t="s">
        <v>48</v>
      </c>
      <c r="J20" s="8" t="n">
        <v>64870</v>
      </c>
      <c r="K20" s="5" t="n">
        <v>64870</v>
      </c>
    </row>
    <row r="21" spans="1:12">
      <c r="A21" s="4" t="s">
        <v>382</v>
      </c>
      <c r="J21" s="4" t="s">
        <v>477</v>
      </c>
    </row>
    <row r="22" spans="1:12">
      <c r="A22" s="4" t="s">
        <v>649</v>
      </c>
    </row>
    <row r="23" spans="1:12">
      <c r="A23" s="3" t="s">
        <v>642</v>
      </c>
    </row>
    <row r="24" spans="1:12">
      <c r="A24" s="4" t="s">
        <v>48</v>
      </c>
      <c r="J24" s="8" t="n">
        <v>9000</v>
      </c>
      <c r="K24" s="5" t="n">
        <v>52102</v>
      </c>
    </row>
    <row r="25" spans="1:12">
      <c r="A25" s="4" t="s">
        <v>644</v>
      </c>
    </row>
    <row r="26" spans="1:12">
      <c r="A26" s="3" t="s">
        <v>642</v>
      </c>
    </row>
    <row r="27" spans="1:12">
      <c r="A27" s="4" t="s">
        <v>174</v>
      </c>
      <c r="J27" s="5" t="n">
        <v>0</v>
      </c>
      <c r="K27" s="5" t="n">
        <v>1356</v>
      </c>
    </row>
    <row r="28" spans="1:12">
      <c r="A28" s="4" t="s">
        <v>478</v>
      </c>
    </row>
    <row r="29" spans="1:12">
      <c r="A29" s="3" t="s">
        <v>642</v>
      </c>
    </row>
    <row r="30" spans="1:12">
      <c r="A30" s="4" t="s">
        <v>174</v>
      </c>
      <c r="E30" s="8" t="n">
        <v>120000</v>
      </c>
    </row>
    <row r="31" spans="1:12">
      <c r="A31" s="4" t="s">
        <v>479</v>
      </c>
      <c r="E31" s="5" t="n">
        <v>4</v>
      </c>
    </row>
    <row r="32" spans="1:12">
      <c r="A32" s="4" t="s">
        <v>480</v>
      </c>
      <c r="E32" s="4" t="s">
        <v>481</v>
      </c>
    </row>
    <row r="33" spans="1:12">
      <c r="A33" s="4" t="s">
        <v>482</v>
      </c>
      <c r="E33" s="4" t="s">
        <v>483</v>
      </c>
    </row>
    <row r="34" spans="1:12">
      <c r="A34" s="4" t="s">
        <v>484</v>
      </c>
      <c r="E34" s="4" t="s">
        <v>485</v>
      </c>
    </row>
    <row r="35" spans="1:12">
      <c r="A35" s="4" t="s">
        <v>486</v>
      </c>
      <c r="G35" s="8" t="n">
        <v>30000</v>
      </c>
    </row>
    <row r="36" spans="1:12">
      <c r="A36" s="4" t="s">
        <v>487</v>
      </c>
    </row>
    <row r="37" spans="1:12">
      <c r="A37" s="3" t="s">
        <v>642</v>
      </c>
    </row>
    <row r="38" spans="1:12">
      <c r="A38" s="4" t="s">
        <v>486</v>
      </c>
      <c r="J38" s="5" t="n">
        <v>58300</v>
      </c>
    </row>
    <row r="39" spans="1:12">
      <c r="A39" s="4" t="s">
        <v>662</v>
      </c>
      <c r="J39" s="5" t="n">
        <v>58300</v>
      </c>
    </row>
    <row r="40" spans="1:12">
      <c r="A40" s="4" t="s">
        <v>663</v>
      </c>
    </row>
    <row r="41" spans="1:12">
      <c r="A41" s="3" t="s">
        <v>642</v>
      </c>
    </row>
    <row r="42" spans="1:12">
      <c r="A42" s="4" t="s">
        <v>660</v>
      </c>
      <c r="H42" s="8" t="n">
        <v>43100</v>
      </c>
    </row>
    <row r="43" spans="1:12">
      <c r="A43" s="4" t="s">
        <v>664</v>
      </c>
    </row>
    <row r="44" spans="1:12">
      <c r="A44" s="3" t="s">
        <v>642</v>
      </c>
    </row>
    <row r="45" spans="1:12">
      <c r="A45" s="4" t="s">
        <v>660</v>
      </c>
      <c r="I45" s="8" t="n">
        <v>14600</v>
      </c>
    </row>
    <row r="46" spans="1:12">
      <c r="A46" s="4" t="s">
        <v>665</v>
      </c>
    </row>
    <row r="47" spans="1:12">
      <c r="A47" s="3" t="s">
        <v>642</v>
      </c>
    </row>
    <row r="48" spans="1:12">
      <c r="A48" s="4" t="s">
        <v>174</v>
      </c>
      <c r="K48" s="5" t="n">
        <v>1400</v>
      </c>
    </row>
    <row r="49" spans="1:12">
      <c r="A49" s="4" t="s">
        <v>48</v>
      </c>
      <c r="J49" s="5" t="n">
        <v>200</v>
      </c>
    </row>
    <row r="50" spans="1:12">
      <c r="A50" s="4" t="s">
        <v>666</v>
      </c>
      <c r="J50" s="5" t="n">
        <v>1800</v>
      </c>
      <c r="K50" s="5" t="n">
        <v>1000</v>
      </c>
    </row>
    <row r="51" spans="1:12">
      <c r="A51" s="4" t="s">
        <v>667</v>
      </c>
    </row>
    <row r="52" spans="1:12">
      <c r="A52" s="3" t="s">
        <v>642</v>
      </c>
    </row>
    <row r="53" spans="1:12">
      <c r="A53" s="4" t="s">
        <v>668</v>
      </c>
      <c r="J53" s="5" t="n">
        <v>5800</v>
      </c>
      <c r="K53" s="8" t="n">
        <v>3500</v>
      </c>
    </row>
    <row r="54" spans="1:12">
      <c r="A54" s="4" t="s">
        <v>669</v>
      </c>
    </row>
    <row r="55" spans="1:12">
      <c r="A55" s="3" t="s">
        <v>642</v>
      </c>
    </row>
    <row r="56" spans="1:12">
      <c r="A56" s="4" t="s">
        <v>668</v>
      </c>
      <c r="J56" s="8" t="n">
        <v>500</v>
      </c>
    </row>
    <row r="57" spans="1:12">
      <c r="A57" s="4" t="s">
        <v>670</v>
      </c>
    </row>
    <row r="58" spans="1:12">
      <c r="A58" s="3" t="s">
        <v>642</v>
      </c>
    </row>
    <row r="59" spans="1:12">
      <c r="A59" s="4" t="s">
        <v>671</v>
      </c>
      <c r="J59" s="13" t="n">
        <v>3.6</v>
      </c>
    </row>
    <row r="60" spans="1:12">
      <c r="A60" s="4" t="s">
        <v>672</v>
      </c>
      <c r="J60" s="5" t="n">
        <v>390</v>
      </c>
    </row>
    <row r="61" spans="1:12">
      <c r="A61" s="4" t="s">
        <v>673</v>
      </c>
    </row>
    <row r="62" spans="1:12">
      <c r="A62" s="3" t="s">
        <v>642</v>
      </c>
    </row>
    <row r="63" spans="1:12">
      <c r="A63" s="4" t="s">
        <v>674</v>
      </c>
      <c r="H63" s="8" t="n">
        <v>91400</v>
      </c>
    </row>
    <row r="64" spans="1:12">
      <c r="A64" s="4" t="s">
        <v>675</v>
      </c>
      <c r="J64" s="8" t="n">
        <v>9900</v>
      </c>
    </row>
    <row r="65" spans="1:12">
      <c r="A65" s="4" t="s">
        <v>676</v>
      </c>
    </row>
    <row r="66" spans="1:12">
      <c r="A66" s="3" t="s">
        <v>642</v>
      </c>
    </row>
    <row r="67" spans="1:12">
      <c r="A67" s="4" t="s">
        <v>672</v>
      </c>
      <c r="K67" s="5" t="n">
        <v>172</v>
      </c>
    </row>
    <row r="68" spans="1:12">
      <c r="A68" s="4" t="s">
        <v>677</v>
      </c>
      <c r="K68" s="5" t="n">
        <v>70</v>
      </c>
    </row>
    <row r="69" spans="1:12">
      <c r="A69" s="4" t="s">
        <v>678</v>
      </c>
    </row>
    <row r="70" spans="1:12">
      <c r="A70" s="3" t="s">
        <v>642</v>
      </c>
    </row>
    <row r="71" spans="1:12">
      <c r="A71" s="4" t="s">
        <v>666</v>
      </c>
      <c r="K71" s="8" t="n">
        <v>1700</v>
      </c>
    </row>
    <row r="72" spans="1:12">
      <c r="A72" s="4" t="s">
        <v>679</v>
      </c>
      <c r="F72" s="4" t="s">
        <v>680</v>
      </c>
    </row>
    <row r="73" spans="1:12">
      <c r="A73" s="4" t="s">
        <v>681</v>
      </c>
      <c r="F73" s="5" t="n">
        <v>2</v>
      </c>
    </row>
    <row r="74" spans="1:12">
      <c r="A74" s="4" t="s">
        <v>682</v>
      </c>
      <c r="F74" s="4" t="s">
        <v>473</v>
      </c>
    </row>
    <row r="75" spans="1:12">
      <c r="A75" s="4" t="s">
        <v>683</v>
      </c>
      <c r="F75" s="8" t="n">
        <v>5000</v>
      </c>
    </row>
    <row r="76" spans="1:12">
      <c r="A76" s="4" t="s">
        <v>684</v>
      </c>
    </row>
    <row r="77" spans="1:12">
      <c r="A77" s="3" t="s">
        <v>642</v>
      </c>
    </row>
    <row r="78" spans="1:12">
      <c r="A78" s="4" t="s">
        <v>174</v>
      </c>
      <c r="J78" s="5" t="n">
        <v>2900</v>
      </c>
      <c r="K78" s="5" t="n">
        <v>2800</v>
      </c>
    </row>
    <row r="79" spans="1:12">
      <c r="A79" s="4" t="s">
        <v>685</v>
      </c>
    </row>
    <row r="80" spans="1:12">
      <c r="A80" s="3" t="s">
        <v>642</v>
      </c>
    </row>
    <row r="81" spans="1:12">
      <c r="A81" s="4" t="s">
        <v>174</v>
      </c>
      <c r="J81" s="8" t="n">
        <v>9000</v>
      </c>
    </row>
    <row r="82" spans="1:12">
      <c r="A82" s="4" t="s">
        <v>486</v>
      </c>
      <c r="D82" s="8" t="n">
        <v>43100</v>
      </c>
      <c r="E82" s="8" t="n">
        <v>15200</v>
      </c>
    </row>
    <row r="83" spans="1:12">
      <c r="A83" s="4" t="s">
        <v>686</v>
      </c>
      <c r="J83" s="4" t="s">
        <v>687</v>
      </c>
    </row>
    <row r="84" spans="1:12">
      <c r="A84" s="4" t="s">
        <v>662</v>
      </c>
      <c r="E84" s="8" t="n">
        <v>565000</v>
      </c>
    </row>
    <row r="85" spans="1:12">
      <c r="A85" s="4" t="s">
        <v>688</v>
      </c>
    </row>
    <row r="86" spans="1:12">
      <c r="A86" s="3" t="s">
        <v>642</v>
      </c>
    </row>
    <row r="87" spans="1:12">
      <c r="A87" s="4" t="s">
        <v>174</v>
      </c>
      <c r="J87" s="8" t="n">
        <v>9000</v>
      </c>
    </row>
    <row r="88" spans="1:12">
      <c r="A88" s="4" t="s">
        <v>689</v>
      </c>
    </row>
    <row r="89" spans="1:12">
      <c r="A89" s="3" t="s">
        <v>642</v>
      </c>
    </row>
    <row r="90" spans="1:12">
      <c r="A90" s="4" t="s">
        <v>668</v>
      </c>
      <c r="J90" s="5" t="n">
        <v>16200</v>
      </c>
      <c r="K90" s="5" t="n">
        <v>13300</v>
      </c>
    </row>
    <row r="91" spans="1:12">
      <c r="A91" s="4" t="s">
        <v>690</v>
      </c>
    </row>
    <row r="92" spans="1:12">
      <c r="A92" s="3" t="s">
        <v>642</v>
      </c>
    </row>
    <row r="93" spans="1:12">
      <c r="A93" s="4" t="s">
        <v>48</v>
      </c>
      <c r="J93" s="5" t="n">
        <v>102700</v>
      </c>
    </row>
    <row r="94" spans="1:12">
      <c r="A94" s="4" t="s">
        <v>691</v>
      </c>
      <c r="J94" s="8" t="n">
        <v>4200</v>
      </c>
      <c r="K94" s="8" t="n">
        <v>2800</v>
      </c>
    </row>
    <row r="95" spans="1:12">
      <c r="A95" s="4" t="s">
        <v>692</v>
      </c>
      <c r="J95" s="4" t="s">
        <v>693</v>
      </c>
    </row>
    <row r="96" spans="1:12">
      <c r="A96" s="4" t="s">
        <v>694</v>
      </c>
    </row>
    <row r="97" spans="1:12">
      <c r="A97" s="3" t="s">
        <v>642</v>
      </c>
    </row>
    <row r="98" spans="1:12">
      <c r="A98" s="4" t="s">
        <v>695</v>
      </c>
      <c r="B98" s="8" t="n">
        <v>63300</v>
      </c>
      <c r="C98" s="8" t="n">
        <v>39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6</v>
      </c>
      <c r="B1" s="2" t="s">
        <v>2</v>
      </c>
      <c r="C1" s="2" t="s">
        <v>697</v>
      </c>
      <c r="D1" s="2" t="s">
        <v>31</v>
      </c>
    </row>
    <row r="2" spans="1:4">
      <c r="A2" s="3" t="s">
        <v>698</v>
      </c>
    </row>
    <row r="3" spans="1:4">
      <c r="A3" s="4" t="s">
        <v>451</v>
      </c>
      <c r="B3" s="8" t="n">
        <v>560618</v>
      </c>
      <c r="D3" s="8" t="n">
        <v>69387</v>
      </c>
    </row>
    <row r="4" spans="1:4">
      <c r="A4" s="4" t="s">
        <v>699</v>
      </c>
      <c r="B4" s="5" t="n">
        <v>-9512</v>
      </c>
      <c r="D4" s="5" t="n">
        <v>-743</v>
      </c>
    </row>
    <row r="5" spans="1:4">
      <c r="A5" s="4" t="s">
        <v>700</v>
      </c>
    </row>
    <row r="6" spans="1:4">
      <c r="A6" s="3" t="s">
        <v>698</v>
      </c>
    </row>
    <row r="7" spans="1:4">
      <c r="A7" s="4" t="s">
        <v>451</v>
      </c>
      <c r="B7" s="5" t="n">
        <v>65130</v>
      </c>
      <c r="D7" s="5" t="n">
        <v>65130</v>
      </c>
    </row>
    <row r="8" spans="1:4">
      <c r="A8" s="4" t="s">
        <v>701</v>
      </c>
    </row>
    <row r="9" spans="1:4">
      <c r="A9" s="3" t="s">
        <v>698</v>
      </c>
    </row>
    <row r="10" spans="1:4">
      <c r="A10" s="4" t="s">
        <v>451</v>
      </c>
      <c r="B10" s="5" t="n">
        <v>5000</v>
      </c>
      <c r="D10" s="5" t="n">
        <v>5000</v>
      </c>
    </row>
    <row r="11" spans="1:4">
      <c r="A11" s="4" t="s">
        <v>702</v>
      </c>
    </row>
    <row r="12" spans="1:4">
      <c r="A12" s="3" t="s">
        <v>698</v>
      </c>
    </row>
    <row r="13" spans="1:4">
      <c r="A13" s="4" t="s">
        <v>451</v>
      </c>
      <c r="B13" s="8" t="n">
        <v>500000</v>
      </c>
      <c r="D13" s="8" t="n">
        <v>0</v>
      </c>
    </row>
    <row r="14" spans="1:4">
      <c r="A14" s="4" t="s">
        <v>703</v>
      </c>
      <c r="B14" s="4" t="s">
        <v>704</v>
      </c>
      <c r="C14" s="4" t="s">
        <v>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s>
  <sheetData>
    <row r="1" spans="1:12">
      <c r="A1" s="1" t="s">
        <v>705</v>
      </c>
      <c r="B1" s="2" t="s">
        <v>706</v>
      </c>
      <c r="C1" s="2" t="s">
        <v>707</v>
      </c>
      <c r="D1" s="2" t="s">
        <v>528</v>
      </c>
      <c r="E1" s="2" t="s">
        <v>708</v>
      </c>
      <c r="F1" s="2" t="s">
        <v>553</v>
      </c>
      <c r="G1" s="2" t="s">
        <v>709</v>
      </c>
      <c r="H1" s="2" t="s">
        <v>202</v>
      </c>
      <c r="I1" s="2" t="s">
        <v>466</v>
      </c>
      <c r="J1" s="2" t="s">
        <v>377</v>
      </c>
      <c r="K1" s="2" t="s">
        <v>710</v>
      </c>
      <c r="L1" s="2" t="s">
        <v>711</v>
      </c>
    </row>
    <row r="2" spans="1:12">
      <c r="A2" s="3" t="s">
        <v>698</v>
      </c>
    </row>
    <row r="3" spans="1:12">
      <c r="A3" s="4" t="s">
        <v>191</v>
      </c>
      <c r="H3" s="8" t="n">
        <v>500000000</v>
      </c>
      <c r="I3" s="8" t="n">
        <v>0</v>
      </c>
      <c r="J3" s="8" t="n">
        <v>0</v>
      </c>
    </row>
    <row r="4" spans="1:12">
      <c r="A4" s="4" t="s">
        <v>712</v>
      </c>
      <c r="H4" s="8" t="n">
        <v>2400000</v>
      </c>
      <c r="I4" s="5" t="n">
        <v>13800000</v>
      </c>
    </row>
    <row r="5" spans="1:12">
      <c r="A5" s="4" t="s">
        <v>702</v>
      </c>
    </row>
    <row r="6" spans="1:12">
      <c r="A6" s="3" t="s">
        <v>698</v>
      </c>
    </row>
    <row r="7" spans="1:12">
      <c r="A7" s="4" t="s">
        <v>713</v>
      </c>
      <c r="F7" s="8" t="n">
        <v>500000000</v>
      </c>
    </row>
    <row r="8" spans="1:12">
      <c r="A8" s="4" t="s">
        <v>703</v>
      </c>
      <c r="F8" s="4" t="s">
        <v>704</v>
      </c>
      <c r="H8" s="4" t="s">
        <v>704</v>
      </c>
    </row>
    <row r="9" spans="1:12">
      <c r="A9" s="4" t="s">
        <v>714</v>
      </c>
      <c r="F9" s="4" t="s">
        <v>616</v>
      </c>
    </row>
    <row r="10" spans="1:12">
      <c r="A10" s="4" t="s">
        <v>191</v>
      </c>
      <c r="F10" s="8" t="n">
        <v>490700000</v>
      </c>
    </row>
    <row r="11" spans="1:12">
      <c r="A11" s="4" t="s">
        <v>715</v>
      </c>
      <c r="F11" s="4" t="s">
        <v>716</v>
      </c>
    </row>
    <row r="12" spans="1:12">
      <c r="A12" s="4" t="s">
        <v>717</v>
      </c>
      <c r="F12" s="4" t="s">
        <v>718</v>
      </c>
    </row>
    <row r="13" spans="1:12">
      <c r="A13" s="4" t="s">
        <v>719</v>
      </c>
    </row>
    <row r="14" spans="1:12">
      <c r="A14" s="3" t="s">
        <v>698</v>
      </c>
    </row>
    <row r="15" spans="1:12">
      <c r="A15" s="4" t="s">
        <v>717</v>
      </c>
      <c r="F15" s="4" t="s">
        <v>616</v>
      </c>
    </row>
    <row r="16" spans="1:12">
      <c r="A16" s="4" t="s">
        <v>720</v>
      </c>
    </row>
    <row r="17" spans="1:12">
      <c r="A17" s="3" t="s">
        <v>698</v>
      </c>
    </row>
    <row r="18" spans="1:12">
      <c r="A18" s="4" t="s">
        <v>721</v>
      </c>
      <c r="H18" s="8" t="n">
        <v>25000000</v>
      </c>
      <c r="I18" s="5" t="n">
        <v>24300000</v>
      </c>
    </row>
    <row r="19" spans="1:12">
      <c r="A19" s="4" t="s">
        <v>700</v>
      </c>
    </row>
    <row r="20" spans="1:12">
      <c r="A20" s="3" t="s">
        <v>698</v>
      </c>
    </row>
    <row r="21" spans="1:12">
      <c r="A21" s="4" t="s">
        <v>722</v>
      </c>
      <c r="D21" s="8" t="n">
        <v>65100000</v>
      </c>
      <c r="E21" s="8" t="n">
        <v>65100000</v>
      </c>
    </row>
    <row r="22" spans="1:12">
      <c r="A22" s="4" t="s">
        <v>723</v>
      </c>
      <c r="D22" s="4" t="s">
        <v>724</v>
      </c>
      <c r="E22" s="4" t="s">
        <v>724</v>
      </c>
    </row>
    <row r="23" spans="1:12">
      <c r="A23" s="4" t="s">
        <v>725</v>
      </c>
      <c r="H23" s="8" t="n">
        <v>6800000</v>
      </c>
    </row>
    <row r="24" spans="1:12">
      <c r="A24" s="4" t="s">
        <v>726</v>
      </c>
    </row>
    <row r="25" spans="1:12">
      <c r="A25" s="3" t="s">
        <v>698</v>
      </c>
    </row>
    <row r="26" spans="1:12">
      <c r="A26" s="4" t="s">
        <v>727</v>
      </c>
      <c r="E26" s="4" t="s">
        <v>728</v>
      </c>
    </row>
    <row r="27" spans="1:12">
      <c r="A27" s="4" t="s">
        <v>729</v>
      </c>
      <c r="H27" s="4" t="s">
        <v>730</v>
      </c>
    </row>
    <row r="28" spans="1:12">
      <c r="A28" s="4" t="s">
        <v>701</v>
      </c>
    </row>
    <row r="29" spans="1:12">
      <c r="A29" s="3" t="s">
        <v>698</v>
      </c>
    </row>
    <row r="30" spans="1:12">
      <c r="A30" s="4" t="s">
        <v>713</v>
      </c>
      <c r="L30" s="8" t="n">
        <v>12500000</v>
      </c>
    </row>
    <row r="31" spans="1:12">
      <c r="A31" s="4" t="s">
        <v>731</v>
      </c>
      <c r="L31" s="4" t="s">
        <v>732</v>
      </c>
    </row>
    <row r="32" spans="1:12">
      <c r="A32" s="4" t="s">
        <v>733</v>
      </c>
      <c r="H32" s="8" t="n">
        <v>500000</v>
      </c>
      <c r="I32" s="8" t="n">
        <v>700000</v>
      </c>
      <c r="J32" s="8" t="n">
        <v>1000000</v>
      </c>
    </row>
    <row r="33" spans="1:12">
      <c r="A33" s="4" t="s">
        <v>734</v>
      </c>
      <c r="G33" s="8" t="n">
        <v>5000000</v>
      </c>
    </row>
    <row r="34" spans="1:12">
      <c r="A34" s="4" t="s">
        <v>735</v>
      </c>
    </row>
    <row r="35" spans="1:12">
      <c r="A35" s="3" t="s">
        <v>698</v>
      </c>
    </row>
    <row r="36" spans="1:12">
      <c r="A36" s="4" t="s">
        <v>734</v>
      </c>
      <c r="B36" s="8" t="n">
        <v>5000000</v>
      </c>
    </row>
    <row r="37" spans="1:12">
      <c r="A37" s="4" t="s">
        <v>736</v>
      </c>
    </row>
    <row r="38" spans="1:12">
      <c r="A38" s="3" t="s">
        <v>698</v>
      </c>
    </row>
    <row r="39" spans="1:12">
      <c r="A39" s="4" t="s">
        <v>737</v>
      </c>
      <c r="C39" s="8" t="n">
        <v>125000000</v>
      </c>
      <c r="K39" s="8" t="n">
        <v>50000000</v>
      </c>
    </row>
    <row r="40" spans="1:12">
      <c r="A40" s="4" t="s">
        <v>738</v>
      </c>
      <c r="C40" s="5" t="n">
        <v>1</v>
      </c>
      <c r="K40" s="5" t="n">
        <v>2</v>
      </c>
    </row>
    <row r="41" spans="1:12">
      <c r="A41" s="4" t="s">
        <v>712</v>
      </c>
      <c r="H41" s="8" t="n">
        <v>1000000</v>
      </c>
    </row>
    <row r="42" spans="1:12">
      <c r="A42" s="4" t="s">
        <v>739</v>
      </c>
    </row>
    <row r="43" spans="1:12">
      <c r="A43" s="3" t="s">
        <v>698</v>
      </c>
    </row>
    <row r="44" spans="1:12">
      <c r="A44" s="4" t="s">
        <v>727</v>
      </c>
      <c r="C44" s="4" t="s">
        <v>740</v>
      </c>
    </row>
    <row r="45" spans="1:12">
      <c r="A45" s="4" t="s">
        <v>741</v>
      </c>
    </row>
    <row r="46" spans="1:12">
      <c r="A46" s="3" t="s">
        <v>698</v>
      </c>
    </row>
    <row r="47" spans="1:12">
      <c r="A47" s="4" t="s">
        <v>727</v>
      </c>
      <c r="C47" s="4" t="s">
        <v>7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3"/>
    <col customWidth="1" max="3" min="3" width="21"/>
    <col customWidth="1" max="4" min="4" width="21"/>
  </cols>
  <sheetData>
    <row r="1" spans="1:4">
      <c r="A1" s="1" t="s">
        <v>742</v>
      </c>
      <c r="B1" s="2" t="s">
        <v>587</v>
      </c>
      <c r="C1" s="2" t="s">
        <v>202</v>
      </c>
      <c r="D1" s="2" t="s">
        <v>466</v>
      </c>
    </row>
    <row r="2" spans="1:4">
      <c r="A2" s="3" t="s">
        <v>238</v>
      </c>
    </row>
    <row r="3" spans="1:4">
      <c r="A3" s="4" t="s">
        <v>743</v>
      </c>
      <c r="B3" s="4" t="s">
        <v>744</v>
      </c>
    </row>
    <row r="4" spans="1:4">
      <c r="A4" s="4" t="s">
        <v>745</v>
      </c>
      <c r="B4" s="4" t="s">
        <v>605</v>
      </c>
    </row>
    <row r="5" spans="1:4">
      <c r="A5" s="4" t="s">
        <v>746</v>
      </c>
      <c r="B5" s="5" t="n">
        <v>1</v>
      </c>
    </row>
    <row r="6" spans="1:4">
      <c r="A6" s="4" t="s">
        <v>49</v>
      </c>
      <c r="C6" s="8" t="n">
        <v>152500000</v>
      </c>
      <c r="D6" s="8" t="n">
        <v>201800000</v>
      </c>
    </row>
    <row r="7" spans="1:4">
      <c r="A7" s="4" t="s">
        <v>747</v>
      </c>
      <c r="C7" s="8" t="n">
        <v>0</v>
      </c>
      <c r="D7" s="8"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1</v>
      </c>
      <c r="D2" s="2" t="s">
        <v>65</v>
      </c>
    </row>
    <row r="3" spans="1:4">
      <c r="A3" s="3" t="s">
        <v>749</v>
      </c>
    </row>
    <row r="4" spans="1:4">
      <c r="A4" s="5" t="n">
        <v>2018</v>
      </c>
      <c r="B4" s="8" t="n">
        <v>2758</v>
      </c>
    </row>
    <row r="5" spans="1:4">
      <c r="A5" s="5" t="n">
        <v>2019</v>
      </c>
      <c r="B5" s="5" t="n">
        <v>4837</v>
      </c>
    </row>
    <row r="6" spans="1:4">
      <c r="A6" s="5" t="n">
        <v>2020</v>
      </c>
      <c r="B6" s="5" t="n">
        <v>5256</v>
      </c>
    </row>
    <row r="7" spans="1:4">
      <c r="A7" s="5" t="n">
        <v>2021</v>
      </c>
      <c r="B7" s="5" t="n">
        <v>5238</v>
      </c>
    </row>
    <row r="8" spans="1:4">
      <c r="A8" s="5" t="n">
        <v>2022</v>
      </c>
      <c r="B8" s="5" t="n">
        <v>3453</v>
      </c>
    </row>
    <row r="9" spans="1:4">
      <c r="A9" s="4" t="s">
        <v>750</v>
      </c>
      <c r="B9" s="5" t="n">
        <v>16622</v>
      </c>
    </row>
    <row r="10" spans="1:4">
      <c r="A10" s="4" t="s">
        <v>751</v>
      </c>
      <c r="B10" s="5" t="n">
        <v>38164</v>
      </c>
    </row>
    <row r="11" spans="1:4">
      <c r="A11" s="3" t="s">
        <v>752</v>
      </c>
    </row>
    <row r="12" spans="1:4">
      <c r="A12" s="5" t="n">
        <v>2018</v>
      </c>
      <c r="B12" s="5" t="n">
        <v>1094</v>
      </c>
    </row>
    <row r="13" spans="1:4">
      <c r="A13" s="5" t="n">
        <v>2019</v>
      </c>
      <c r="B13" s="5" t="n">
        <v>827</v>
      </c>
    </row>
    <row r="14" spans="1:4">
      <c r="A14" s="5" t="n">
        <v>2020</v>
      </c>
      <c r="B14" s="5" t="n">
        <v>701</v>
      </c>
    </row>
    <row r="15" spans="1:4">
      <c r="A15" s="5" t="n">
        <v>2021</v>
      </c>
      <c r="B15" s="5" t="n">
        <v>0</v>
      </c>
    </row>
    <row r="16" spans="1:4">
      <c r="A16" s="5" t="n">
        <v>2022</v>
      </c>
      <c r="B16" s="5" t="n">
        <v>0</v>
      </c>
    </row>
    <row r="17" spans="1:4">
      <c r="A17" s="4" t="s">
        <v>750</v>
      </c>
      <c r="B17" s="5" t="n">
        <v>0</v>
      </c>
    </row>
    <row r="18" spans="1:4">
      <c r="A18" s="4" t="s">
        <v>751</v>
      </c>
      <c r="B18" s="5" t="n">
        <v>2622</v>
      </c>
    </row>
    <row r="19" spans="1:4">
      <c r="A19" s="4" t="s">
        <v>753</v>
      </c>
      <c r="B19" s="8" t="n">
        <v>2700</v>
      </c>
      <c r="C19" s="8" t="n">
        <v>1800</v>
      </c>
      <c r="D19" s="8"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8</v>
      </c>
      <c r="B1" s="2" t="s">
        <v>1</v>
      </c>
    </row>
    <row r="2" spans="1:3">
      <c r="B2" s="2" t="s">
        <v>2</v>
      </c>
      <c r="C2" s="2" t="s">
        <v>31</v>
      </c>
    </row>
    <row r="3" spans="1:3">
      <c r="A3" s="4" t="s">
        <v>159</v>
      </c>
      <c r="B3" s="8" t="n">
        <v>0</v>
      </c>
      <c r="C3" s="8" t="n">
        <v>-8</v>
      </c>
    </row>
    <row r="4" spans="1:3">
      <c r="A4" s="4" t="s">
        <v>160</v>
      </c>
      <c r="B4" s="5" t="n">
        <v>0</v>
      </c>
      <c r="C4" s="8" t="n">
        <v>69752</v>
      </c>
    </row>
    <row r="5" spans="1:3">
      <c r="A5" s="4" t="s">
        <v>161</v>
      </c>
    </row>
    <row r="6" spans="1:3">
      <c r="A6" s="4" t="s">
        <v>162</v>
      </c>
      <c r="B6" s="8" t="n">
        <v>21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4</v>
      </c>
      <c r="B1" s="2" t="s">
        <v>587</v>
      </c>
      <c r="C1" s="2" t="s">
        <v>755</v>
      </c>
      <c r="D1" s="2" t="s">
        <v>756</v>
      </c>
      <c r="E1" s="2" t="s">
        <v>2</v>
      </c>
      <c r="F1" s="2" t="s">
        <v>31</v>
      </c>
      <c r="G1" s="2" t="s">
        <v>757</v>
      </c>
      <c r="H1" s="2" t="s">
        <v>758</v>
      </c>
      <c r="I1" s="2" t="s">
        <v>759</v>
      </c>
      <c r="J1" s="2" t="s">
        <v>760</v>
      </c>
    </row>
    <row r="2" spans="1:10">
      <c r="A2" s="3" t="s">
        <v>761</v>
      </c>
    </row>
    <row r="3" spans="1:10">
      <c r="A3" s="4" t="s">
        <v>762</v>
      </c>
      <c r="E3" s="8" t="n">
        <v>50700000</v>
      </c>
    </row>
    <row r="4" spans="1:10">
      <c r="A4" s="4" t="s">
        <v>763</v>
      </c>
      <c r="E4" s="5" t="n">
        <v>58700000</v>
      </c>
    </row>
    <row r="5" spans="1:10">
      <c r="A5" s="4" t="s">
        <v>764</v>
      </c>
      <c r="E5" s="5" t="n">
        <v>0</v>
      </c>
      <c r="F5" s="8" t="n">
        <v>0</v>
      </c>
    </row>
    <row r="6" spans="1:10">
      <c r="A6" s="4" t="s">
        <v>765</v>
      </c>
      <c r="E6" s="5" t="n">
        <v>79900000</v>
      </c>
      <c r="F6" s="5" t="n">
        <v>62800000</v>
      </c>
    </row>
    <row r="7" spans="1:10">
      <c r="A7" s="4" t="s">
        <v>712</v>
      </c>
      <c r="E7" s="5" t="n">
        <v>2400000</v>
      </c>
      <c r="F7" s="5" t="n">
        <v>13800000</v>
      </c>
    </row>
    <row r="8" spans="1:10">
      <c r="A8" s="4" t="s">
        <v>766</v>
      </c>
      <c r="F8" s="5" t="n">
        <v>2200000</v>
      </c>
    </row>
    <row r="9" spans="1:10">
      <c r="A9" s="4" t="s">
        <v>767</v>
      </c>
    </row>
    <row r="10" spans="1:10">
      <c r="A10" s="3" t="s">
        <v>761</v>
      </c>
    </row>
    <row r="11" spans="1:10">
      <c r="A11" s="4" t="s">
        <v>766</v>
      </c>
      <c r="E11" s="5" t="n">
        <v>1400000</v>
      </c>
    </row>
    <row r="12" spans="1:10">
      <c r="A12" s="4" t="s">
        <v>768</v>
      </c>
    </row>
    <row r="13" spans="1:10">
      <c r="A13" s="3" t="s">
        <v>761</v>
      </c>
    </row>
    <row r="14" spans="1:10">
      <c r="A14" s="4" t="s">
        <v>769</v>
      </c>
      <c r="B14" s="8" t="n">
        <v>240000000</v>
      </c>
    </row>
    <row r="15" spans="1:10">
      <c r="A15" s="4" t="s">
        <v>770</v>
      </c>
      <c r="B15" s="5" t="n">
        <v>240000000</v>
      </c>
    </row>
    <row r="16" spans="1:10">
      <c r="A16" s="4" t="s">
        <v>771</v>
      </c>
      <c r="B16" s="5" t="n">
        <v>25000000</v>
      </c>
    </row>
    <row r="17" spans="1:10">
      <c r="A17" s="4" t="s">
        <v>700</v>
      </c>
    </row>
    <row r="18" spans="1:10">
      <c r="A18" s="3" t="s">
        <v>761</v>
      </c>
    </row>
    <row r="19" spans="1:10">
      <c r="A19" s="4" t="s">
        <v>722</v>
      </c>
      <c r="B19" s="8" t="n">
        <v>65100000</v>
      </c>
      <c r="C19" s="8" t="n">
        <v>65100000</v>
      </c>
    </row>
    <row r="20" spans="1:10">
      <c r="A20" s="4" t="s">
        <v>723</v>
      </c>
      <c r="B20" s="4" t="s">
        <v>724</v>
      </c>
      <c r="C20" s="4" t="s">
        <v>724</v>
      </c>
    </row>
    <row r="21" spans="1:10">
      <c r="A21" s="4" t="s">
        <v>772</v>
      </c>
    </row>
    <row r="22" spans="1:10">
      <c r="A22" s="3" t="s">
        <v>761</v>
      </c>
    </row>
    <row r="23" spans="1:10">
      <c r="A23" s="4" t="s">
        <v>769</v>
      </c>
      <c r="J23" s="8" t="n">
        <v>45800000</v>
      </c>
    </row>
    <row r="24" spans="1:10">
      <c r="A24" s="4" t="s">
        <v>764</v>
      </c>
      <c r="E24" s="5" t="n">
        <v>37000000</v>
      </c>
    </row>
    <row r="25" spans="1:10">
      <c r="A25" s="4" t="s">
        <v>773</v>
      </c>
      <c r="E25" s="5" t="n">
        <v>15000000</v>
      </c>
    </row>
    <row r="26" spans="1:10">
      <c r="A26" s="4" t="s">
        <v>774</v>
      </c>
    </row>
    <row r="27" spans="1:10">
      <c r="A27" s="3" t="s">
        <v>761</v>
      </c>
    </row>
    <row r="28" spans="1:10">
      <c r="A28" s="4" t="s">
        <v>775</v>
      </c>
      <c r="E28" s="5" t="n">
        <v>5600000</v>
      </c>
      <c r="F28" s="8" t="n">
        <v>16400000</v>
      </c>
    </row>
    <row r="29" spans="1:10">
      <c r="A29" s="4" t="s">
        <v>386</v>
      </c>
    </row>
    <row r="30" spans="1:10">
      <c r="A30" s="3" t="s">
        <v>761</v>
      </c>
    </row>
    <row r="31" spans="1:10">
      <c r="A31" s="4" t="s">
        <v>776</v>
      </c>
      <c r="E31" s="8" t="n">
        <v>79100000</v>
      </c>
      <c r="G31" s="8" t="n">
        <v>83700000</v>
      </c>
      <c r="H31" s="8" t="n">
        <v>8100000</v>
      </c>
      <c r="I31" s="8" t="n">
        <v>21400000</v>
      </c>
    </row>
    <row r="32" spans="1:10">
      <c r="A32" s="4" t="s">
        <v>777</v>
      </c>
    </row>
    <row r="33" spans="1:10">
      <c r="A33" s="3" t="s">
        <v>761</v>
      </c>
    </row>
    <row r="34" spans="1:10">
      <c r="A34" s="4" t="s">
        <v>778</v>
      </c>
      <c r="B34" s="5" t="n">
        <v>436498</v>
      </c>
    </row>
    <row r="35" spans="1:10">
      <c r="A35" s="4" t="s">
        <v>779</v>
      </c>
    </row>
    <row r="36" spans="1:10">
      <c r="A36" s="3" t="s">
        <v>761</v>
      </c>
    </row>
    <row r="37" spans="1:10">
      <c r="A37" s="4" t="s">
        <v>778</v>
      </c>
      <c r="B37" s="5" t="n">
        <v>436498</v>
      </c>
    </row>
    <row r="38" spans="1:10">
      <c r="A38" s="4" t="s">
        <v>780</v>
      </c>
    </row>
    <row r="39" spans="1:10">
      <c r="A39" s="3" t="s">
        <v>761</v>
      </c>
    </row>
    <row r="40" spans="1:10">
      <c r="A40" s="4" t="s">
        <v>778</v>
      </c>
      <c r="B40" s="5" t="n">
        <v>2917827</v>
      </c>
    </row>
    <row r="41" spans="1:10">
      <c r="A41" s="4" t="s">
        <v>781</v>
      </c>
    </row>
    <row r="42" spans="1:10">
      <c r="A42" s="3" t="s">
        <v>761</v>
      </c>
    </row>
    <row r="43" spans="1:10">
      <c r="A43" s="4" t="s">
        <v>782</v>
      </c>
      <c r="B43" s="11" t="n">
        <v>0.00633</v>
      </c>
    </row>
    <row r="44" spans="1:10">
      <c r="A44" s="4" t="s">
        <v>783</v>
      </c>
    </row>
    <row r="45" spans="1:10">
      <c r="A45" s="3" t="s">
        <v>761</v>
      </c>
    </row>
    <row r="46" spans="1:10">
      <c r="A46" s="4" t="s">
        <v>784</v>
      </c>
      <c r="D46" s="4" t="s">
        <v>785</v>
      </c>
    </row>
    <row r="47" spans="1:10">
      <c r="A47" s="4" t="s">
        <v>786</v>
      </c>
    </row>
    <row r="48" spans="1:10">
      <c r="A48" s="3" t="s">
        <v>761</v>
      </c>
    </row>
    <row r="49" spans="1:10">
      <c r="A49" s="4" t="s">
        <v>787</v>
      </c>
      <c r="E49" s="4" t="s">
        <v>788</v>
      </c>
    </row>
    <row r="50" spans="1:10">
      <c r="A50" s="4" t="s">
        <v>789</v>
      </c>
      <c r="E50" s="4" t="s">
        <v>788</v>
      </c>
    </row>
    <row r="51" spans="1:10">
      <c r="A51" s="4" t="s">
        <v>790</v>
      </c>
      <c r="E51" s="8" t="n">
        <v>1200000</v>
      </c>
    </row>
    <row r="52" spans="1:10">
      <c r="A52" s="5" t="n">
        <v>2018</v>
      </c>
      <c r="E52" s="5" t="n">
        <v>1200000</v>
      </c>
    </row>
    <row r="53" spans="1:10">
      <c r="A53" s="5" t="n">
        <v>2019</v>
      </c>
      <c r="E53" s="5" t="n">
        <v>1200000</v>
      </c>
    </row>
    <row r="54" spans="1:10">
      <c r="A54" s="5" t="n">
        <v>2020</v>
      </c>
      <c r="E54" s="5" t="n">
        <v>1300000</v>
      </c>
    </row>
    <row r="55" spans="1:10">
      <c r="A55" s="5" t="n">
        <v>2021</v>
      </c>
      <c r="E55" s="5" t="n">
        <v>1300000</v>
      </c>
    </row>
    <row r="56" spans="1:10">
      <c r="A56" s="5" t="n">
        <v>2022</v>
      </c>
      <c r="E56" s="5" t="n">
        <v>1400000</v>
      </c>
    </row>
    <row r="57" spans="1:10">
      <c r="A57" s="4" t="s">
        <v>791</v>
      </c>
      <c r="E57" s="8" t="n">
        <v>37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792</v>
      </c>
      <c r="B1" s="2" t="s">
        <v>587</v>
      </c>
      <c r="C1" s="2" t="s">
        <v>2</v>
      </c>
      <c r="D1" s="2" t="s">
        <v>31</v>
      </c>
      <c r="E1" s="2" t="s">
        <v>65</v>
      </c>
    </row>
    <row r="2" spans="1:5">
      <c r="A2" s="3" t="s">
        <v>793</v>
      </c>
    </row>
    <row r="3" spans="1:5">
      <c r="A3" s="4" t="s">
        <v>794</v>
      </c>
      <c r="C3" s="8" t="n">
        <v>4211</v>
      </c>
      <c r="D3" s="8" t="n">
        <v>2807</v>
      </c>
      <c r="E3" s="8" t="n">
        <v>0</v>
      </c>
    </row>
    <row r="4" spans="1:5">
      <c r="A4" s="3" t="s">
        <v>795</v>
      </c>
    </row>
    <row r="5" spans="1:5">
      <c r="A5" s="4" t="s">
        <v>796</v>
      </c>
      <c r="C5" s="5" t="n">
        <v>0</v>
      </c>
      <c r="D5" s="5" t="n">
        <v>1038</v>
      </c>
      <c r="E5" s="5" t="n">
        <v>0</v>
      </c>
    </row>
    <row r="6" spans="1:5">
      <c r="A6" s="4" t="s">
        <v>797</v>
      </c>
      <c r="C6" s="8" t="n">
        <v>56216</v>
      </c>
      <c r="D6" s="5" t="n">
        <v>201845</v>
      </c>
      <c r="E6" s="5" t="n">
        <v>0</v>
      </c>
    </row>
    <row r="7" spans="1:5">
      <c r="A7" s="4" t="s">
        <v>507</v>
      </c>
    </row>
    <row r="8" spans="1:5">
      <c r="A8" s="3" t="s">
        <v>795</v>
      </c>
    </row>
    <row r="9" spans="1:5">
      <c r="A9" s="4" t="s">
        <v>798</v>
      </c>
      <c r="B9" s="8" t="n">
        <v>173488</v>
      </c>
    </row>
    <row r="10" spans="1:5">
      <c r="A10" s="4" t="s">
        <v>799</v>
      </c>
    </row>
    <row r="11" spans="1:5">
      <c r="A11" s="3" t="s">
        <v>795</v>
      </c>
    </row>
    <row r="12" spans="1:5">
      <c r="A12" s="4" t="s">
        <v>511</v>
      </c>
      <c r="B12" s="4" t="s">
        <v>510</v>
      </c>
      <c r="C12" s="4" t="s">
        <v>510</v>
      </c>
    </row>
    <row r="13" spans="1:5">
      <c r="A13" s="4" t="s">
        <v>386</v>
      </c>
    </row>
    <row r="14" spans="1:5">
      <c r="A14" s="3" t="s">
        <v>795</v>
      </c>
    </row>
    <row r="15" spans="1:5">
      <c r="A15" s="4" t="s">
        <v>800</v>
      </c>
      <c r="C15" s="8" t="n">
        <v>0</v>
      </c>
      <c r="D15" s="5" t="n">
        <v>64870</v>
      </c>
      <c r="E15" s="5" t="n">
        <v>0</v>
      </c>
    </row>
    <row r="16" spans="1:5">
      <c r="A16" s="4" t="s">
        <v>798</v>
      </c>
      <c r="C16" s="5" t="n">
        <v>0</v>
      </c>
      <c r="D16" s="5" t="n">
        <v>8939</v>
      </c>
      <c r="E16" s="5" t="n">
        <v>0</v>
      </c>
    </row>
    <row r="17" spans="1:5">
      <c r="A17" s="4" t="s">
        <v>507</v>
      </c>
    </row>
    <row r="18" spans="1:5">
      <c r="A18" s="3" t="s">
        <v>795</v>
      </c>
    </row>
    <row r="19" spans="1:5">
      <c r="A19" s="4" t="s">
        <v>798</v>
      </c>
      <c r="C19" s="5" t="n">
        <v>0</v>
      </c>
      <c r="D19" s="5" t="n">
        <v>173488</v>
      </c>
      <c r="E19" s="5" t="n">
        <v>0</v>
      </c>
    </row>
    <row r="20" spans="1:5">
      <c r="A20" s="4" t="s">
        <v>566</v>
      </c>
    </row>
    <row r="21" spans="1:5">
      <c r="A21" s="3" t="s">
        <v>795</v>
      </c>
    </row>
    <row r="22" spans="1:5">
      <c r="A22" s="4" t="s">
        <v>798</v>
      </c>
      <c r="C22" s="5" t="n">
        <v>0</v>
      </c>
      <c r="D22" s="5" t="n">
        <v>419088</v>
      </c>
      <c r="E22" s="5" t="n">
        <v>0</v>
      </c>
    </row>
    <row r="23" spans="1:5">
      <c r="A23" s="4" t="s">
        <v>801</v>
      </c>
    </row>
    <row r="24" spans="1:5">
      <c r="A24" s="3" t="s">
        <v>795</v>
      </c>
    </row>
    <row r="25" spans="1:5">
      <c r="A25" s="4" t="s">
        <v>798</v>
      </c>
      <c r="C25" s="8" t="n">
        <v>0</v>
      </c>
      <c r="D25" s="8" t="n">
        <v>14110</v>
      </c>
      <c r="E25"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13"/>
  </cols>
  <sheetData>
    <row r="1" spans="1:13">
      <c r="A1" s="1" t="s">
        <v>802</v>
      </c>
      <c r="B1" s="2" t="s">
        <v>803</v>
      </c>
      <c r="J1" s="2" t="s">
        <v>1</v>
      </c>
    </row>
    <row r="2" spans="1:13">
      <c r="B2" s="2" t="s">
        <v>804</v>
      </c>
      <c r="C2" s="2" t="s">
        <v>805</v>
      </c>
      <c r="D2" s="2" t="s">
        <v>806</v>
      </c>
      <c r="E2" s="2" t="s">
        <v>807</v>
      </c>
      <c r="F2" s="2" t="s">
        <v>466</v>
      </c>
      <c r="G2" s="2" t="s">
        <v>554</v>
      </c>
      <c r="H2" s="2" t="s">
        <v>808</v>
      </c>
      <c r="I2" s="2" t="s">
        <v>809</v>
      </c>
      <c r="J2" s="2" t="s">
        <v>804</v>
      </c>
      <c r="K2" s="2" t="s">
        <v>466</v>
      </c>
      <c r="L2" s="2" t="s">
        <v>377</v>
      </c>
      <c r="M2" s="2" t="s">
        <v>587</v>
      </c>
    </row>
    <row r="3" spans="1:13">
      <c r="A3" s="3" t="s">
        <v>810</v>
      </c>
    </row>
    <row r="4" spans="1:13">
      <c r="A4" s="4" t="s">
        <v>811</v>
      </c>
      <c r="B4" s="5" t="n">
        <v>4</v>
      </c>
      <c r="J4" s="5" t="n">
        <v>4</v>
      </c>
    </row>
    <row r="5" spans="1:13">
      <c r="A5" s="4" t="s">
        <v>812</v>
      </c>
      <c r="B5" s="5" t="n">
        <v>2</v>
      </c>
      <c r="J5" s="5" t="n">
        <v>2</v>
      </c>
    </row>
    <row r="6" spans="1:13">
      <c r="A6" s="4" t="s">
        <v>813</v>
      </c>
      <c r="B6" s="8" t="n">
        <v>22263</v>
      </c>
      <c r="C6" s="8" t="n">
        <v>11619</v>
      </c>
      <c r="D6" s="8" t="n">
        <v>13246</v>
      </c>
      <c r="E6" s="8" t="n">
        <v>92303</v>
      </c>
      <c r="F6" s="8" t="n">
        <v>16529</v>
      </c>
      <c r="G6" s="8" t="n">
        <v>11122</v>
      </c>
      <c r="H6" s="8" t="n">
        <v>7219</v>
      </c>
      <c r="I6" s="8" t="n">
        <v>4498</v>
      </c>
      <c r="J6" s="8" t="n">
        <v>139431</v>
      </c>
      <c r="K6" s="8" t="n">
        <v>39368</v>
      </c>
      <c r="L6" s="8" t="n">
        <v>35582</v>
      </c>
    </row>
    <row r="7" spans="1:13">
      <c r="A7" s="4" t="s">
        <v>814</v>
      </c>
    </row>
    <row r="8" spans="1:13">
      <c r="A8" s="3" t="s">
        <v>810</v>
      </c>
    </row>
    <row r="9" spans="1:13">
      <c r="A9" s="4" t="s">
        <v>813</v>
      </c>
      <c r="J9" s="8" t="n">
        <v>93400</v>
      </c>
      <c r="K9" s="8" t="n">
        <v>6000</v>
      </c>
      <c r="L9" s="8" t="n">
        <v>6100</v>
      </c>
    </row>
    <row r="10" spans="1:13">
      <c r="A10" s="4" t="s">
        <v>815</v>
      </c>
      <c r="J10" s="4" t="s">
        <v>816</v>
      </c>
      <c r="K10" s="4" t="s">
        <v>817</v>
      </c>
      <c r="L10" s="4" t="s">
        <v>818</v>
      </c>
    </row>
    <row r="11" spans="1:13">
      <c r="A11" s="4" t="s">
        <v>819</v>
      </c>
    </row>
    <row r="12" spans="1:13">
      <c r="A12" s="3" t="s">
        <v>810</v>
      </c>
    </row>
    <row r="13" spans="1:13">
      <c r="A13" s="4" t="s">
        <v>813</v>
      </c>
      <c r="J13" s="8" t="n">
        <v>16200</v>
      </c>
      <c r="K13" s="8" t="n">
        <v>13300</v>
      </c>
    </row>
    <row r="14" spans="1:13">
      <c r="A14" s="4" t="s">
        <v>815</v>
      </c>
      <c r="J14" s="4" t="s">
        <v>820</v>
      </c>
      <c r="K14" s="4" t="s">
        <v>821</v>
      </c>
    </row>
    <row r="15" spans="1:13">
      <c r="A15" s="4" t="s">
        <v>822</v>
      </c>
    </row>
    <row r="16" spans="1:13">
      <c r="A16" s="3" t="s">
        <v>810</v>
      </c>
    </row>
    <row r="17" spans="1:13">
      <c r="A17" s="4" t="s">
        <v>784</v>
      </c>
      <c r="J17" s="4" t="s">
        <v>823</v>
      </c>
    </row>
    <row r="18" spans="1:13">
      <c r="A18" s="4" t="s">
        <v>783</v>
      </c>
    </row>
    <row r="19" spans="1:13">
      <c r="A19" s="3" t="s">
        <v>810</v>
      </c>
    </row>
    <row r="20" spans="1:13">
      <c r="A20" s="4" t="s">
        <v>784</v>
      </c>
      <c r="J20" s="4" t="s">
        <v>785</v>
      </c>
    </row>
    <row r="21" spans="1:13">
      <c r="A21" s="4" t="s">
        <v>566</v>
      </c>
    </row>
    <row r="22" spans="1:13">
      <c r="A22" s="3" t="s">
        <v>810</v>
      </c>
    </row>
    <row r="23" spans="1:13">
      <c r="A23" s="4" t="s">
        <v>382</v>
      </c>
      <c r="B23" s="4" t="s">
        <v>383</v>
      </c>
      <c r="J23" s="4" t="s">
        <v>383</v>
      </c>
      <c r="M23" s="4" t="s">
        <v>383</v>
      </c>
    </row>
    <row r="24" spans="1:13">
      <c r="A24" s="4" t="s">
        <v>813</v>
      </c>
      <c r="J24" s="8" t="n">
        <v>0</v>
      </c>
      <c r="K24" s="8" t="n">
        <v>0</v>
      </c>
      <c r="L24" s="8" t="n">
        <v>0</v>
      </c>
    </row>
    <row r="25" spans="1:13">
      <c r="A25" s="4" t="s">
        <v>571</v>
      </c>
    </row>
    <row r="26" spans="1:13">
      <c r="A26" s="3" t="s">
        <v>810</v>
      </c>
    </row>
    <row r="27" spans="1:13">
      <c r="A27" s="4" t="s">
        <v>382</v>
      </c>
      <c r="B27" s="4" t="s">
        <v>560</v>
      </c>
      <c r="J27" s="4" t="s">
        <v>560</v>
      </c>
    </row>
    <row r="28" spans="1:13">
      <c r="A28" s="4" t="s">
        <v>813</v>
      </c>
      <c r="J28" s="8" t="n">
        <v>0</v>
      </c>
      <c r="K28" s="8" t="n">
        <v>0</v>
      </c>
      <c r="L28" s="8"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803</v>
      </c>
      <c r="J1" s="2" t="s">
        <v>1</v>
      </c>
    </row>
    <row r="2" spans="1:12">
      <c r="B2" s="2" t="s">
        <v>2</v>
      </c>
      <c r="C2" s="2" t="s">
        <v>825</v>
      </c>
      <c r="D2" s="2" t="s">
        <v>757</v>
      </c>
      <c r="E2" s="2" t="s">
        <v>373</v>
      </c>
      <c r="F2" s="2" t="s">
        <v>31</v>
      </c>
      <c r="G2" s="2" t="s">
        <v>574</v>
      </c>
      <c r="H2" s="2" t="s">
        <v>826</v>
      </c>
      <c r="I2" s="2" t="s">
        <v>758</v>
      </c>
      <c r="J2" s="2" t="s">
        <v>2</v>
      </c>
      <c r="K2" s="2" t="s">
        <v>31</v>
      </c>
      <c r="L2" s="2" t="s">
        <v>65</v>
      </c>
    </row>
    <row r="3" spans="1:12">
      <c r="A3" s="3" t="s">
        <v>810</v>
      </c>
    </row>
    <row r="4" spans="1:12">
      <c r="A4" s="4" t="s">
        <v>813</v>
      </c>
      <c r="B4" s="8" t="n">
        <v>22263</v>
      </c>
      <c r="C4" s="8" t="n">
        <v>11619</v>
      </c>
      <c r="D4" s="8" t="n">
        <v>13246</v>
      </c>
      <c r="E4" s="8" t="n">
        <v>92303</v>
      </c>
      <c r="F4" s="8" t="n">
        <v>16529</v>
      </c>
      <c r="G4" s="8" t="n">
        <v>11122</v>
      </c>
      <c r="H4" s="8" t="n">
        <v>7219</v>
      </c>
      <c r="I4" s="8" t="n">
        <v>4498</v>
      </c>
      <c r="J4" s="8" t="n">
        <v>139431</v>
      </c>
      <c r="K4" s="8" t="n">
        <v>39368</v>
      </c>
      <c r="L4" s="8" t="n">
        <v>35582</v>
      </c>
    </row>
    <row r="5" spans="1:12">
      <c r="A5" s="4" t="s">
        <v>168</v>
      </c>
      <c r="J5" s="5" t="n">
        <v>1054</v>
      </c>
      <c r="K5" s="5" t="n">
        <v>2858</v>
      </c>
      <c r="L5" s="5" t="n">
        <v>722</v>
      </c>
    </row>
    <row r="6" spans="1:12">
      <c r="A6" s="4" t="s">
        <v>78</v>
      </c>
      <c r="J6" s="5" t="n">
        <v>2577</v>
      </c>
      <c r="K6" s="5" t="n">
        <v>168</v>
      </c>
      <c r="L6" s="5" t="n">
        <v>246</v>
      </c>
    </row>
    <row r="7" spans="1:12">
      <c r="A7" s="4" t="s">
        <v>585</v>
      </c>
      <c r="J7" s="5" t="n">
        <v>0</v>
      </c>
    </row>
    <row r="8" spans="1:12">
      <c r="A8" s="4" t="s">
        <v>827</v>
      </c>
      <c r="J8" s="5" t="n">
        <v>24196</v>
      </c>
      <c r="K8" s="5" t="n">
        <v>-96617</v>
      </c>
      <c r="L8" s="5" t="n">
        <v>-3822</v>
      </c>
    </row>
    <row r="9" spans="1:12">
      <c r="A9" s="4" t="s">
        <v>828</v>
      </c>
      <c r="B9" s="5" t="n">
        <v>2978355</v>
      </c>
      <c r="F9" s="5" t="n">
        <v>2114582</v>
      </c>
      <c r="J9" s="5" t="n">
        <v>2978355</v>
      </c>
      <c r="K9" s="5" t="n">
        <v>2114582</v>
      </c>
    </row>
    <row r="10" spans="1:12">
      <c r="A10" s="4" t="s">
        <v>829</v>
      </c>
      <c r="B10" s="5" t="n">
        <v>1425892</v>
      </c>
      <c r="F10" s="5" t="n">
        <v>1360451</v>
      </c>
      <c r="J10" s="5" t="n">
        <v>1425892</v>
      </c>
      <c r="K10" s="5" t="n">
        <v>1360451</v>
      </c>
    </row>
    <row r="11" spans="1:12">
      <c r="A11" s="4" t="s">
        <v>830</v>
      </c>
      <c r="J11" s="5" t="n">
        <v>146213</v>
      </c>
      <c r="K11" s="5" t="n">
        <v>64260</v>
      </c>
    </row>
    <row r="12" spans="1:12">
      <c r="A12" s="4" t="s">
        <v>566</v>
      </c>
    </row>
    <row r="13" spans="1:12">
      <c r="A13" s="3" t="s">
        <v>810</v>
      </c>
    </row>
    <row r="14" spans="1:12">
      <c r="A14" s="4" t="s">
        <v>813</v>
      </c>
      <c r="J14" s="5" t="n">
        <v>0</v>
      </c>
      <c r="K14" s="5" t="n">
        <v>0</v>
      </c>
      <c r="L14" s="5" t="n">
        <v>0</v>
      </c>
    </row>
    <row r="15" spans="1:12">
      <c r="A15" s="4" t="s">
        <v>168</v>
      </c>
      <c r="J15" s="5" t="n">
        <v>0</v>
      </c>
      <c r="K15" s="5" t="n">
        <v>0</v>
      </c>
      <c r="L15" s="5" t="n">
        <v>0</v>
      </c>
    </row>
    <row r="16" spans="1:12">
      <c r="A16" s="4" t="s">
        <v>78</v>
      </c>
      <c r="J16" s="5" t="n">
        <v>0</v>
      </c>
      <c r="K16" s="5" t="n">
        <v>0</v>
      </c>
      <c r="L16" s="5" t="n">
        <v>0</v>
      </c>
    </row>
    <row r="17" spans="1:12">
      <c r="A17" s="4" t="s">
        <v>585</v>
      </c>
      <c r="J17" s="5" t="n">
        <v>0</v>
      </c>
    </row>
    <row r="18" spans="1:12">
      <c r="A18" s="4" t="s">
        <v>827</v>
      </c>
      <c r="J18" s="5" t="n">
        <v>5760</v>
      </c>
      <c r="K18" s="5" t="n">
        <v>-1356</v>
      </c>
      <c r="L18" s="5" t="n">
        <v>0</v>
      </c>
    </row>
    <row r="19" spans="1:12">
      <c r="A19" s="4" t="s">
        <v>828</v>
      </c>
      <c r="B19" s="5" t="n">
        <v>423492</v>
      </c>
      <c r="F19" s="5" t="n">
        <v>417732</v>
      </c>
      <c r="J19" s="5" t="n">
        <v>423492</v>
      </c>
      <c r="K19" s="5" t="n">
        <v>417732</v>
      </c>
    </row>
    <row r="20" spans="1:12">
      <c r="A20" s="4" t="s">
        <v>829</v>
      </c>
      <c r="B20" s="5" t="n">
        <v>0</v>
      </c>
      <c r="F20" s="5" t="n">
        <v>0</v>
      </c>
      <c r="J20" s="5" t="n">
        <v>0</v>
      </c>
      <c r="K20" s="5" t="n">
        <v>0</v>
      </c>
    </row>
    <row r="21" spans="1:12">
      <c r="A21" s="4" t="s">
        <v>830</v>
      </c>
      <c r="J21" s="5" t="n">
        <v>0</v>
      </c>
      <c r="K21" s="5" t="n">
        <v>0</v>
      </c>
    </row>
    <row r="22" spans="1:12">
      <c r="A22" s="4" t="s">
        <v>571</v>
      </c>
    </row>
    <row r="23" spans="1:12">
      <c r="A23" s="3" t="s">
        <v>810</v>
      </c>
    </row>
    <row r="24" spans="1:12">
      <c r="A24" s="4" t="s">
        <v>813</v>
      </c>
      <c r="J24" s="5" t="n">
        <v>0</v>
      </c>
      <c r="K24" s="5" t="n">
        <v>0</v>
      </c>
      <c r="L24" s="5" t="n">
        <v>0</v>
      </c>
    </row>
    <row r="25" spans="1:12">
      <c r="A25" s="4" t="s">
        <v>168</v>
      </c>
      <c r="J25" s="5" t="n">
        <v>0</v>
      </c>
      <c r="K25" s="5" t="n">
        <v>0</v>
      </c>
      <c r="L25" s="5" t="n">
        <v>0</v>
      </c>
    </row>
    <row r="26" spans="1:12">
      <c r="A26" s="4" t="s">
        <v>78</v>
      </c>
      <c r="J26" s="5" t="n">
        <v>0</v>
      </c>
      <c r="K26" s="5" t="n">
        <v>0</v>
      </c>
      <c r="L26" s="5" t="n">
        <v>0</v>
      </c>
    </row>
    <row r="27" spans="1:12">
      <c r="A27" s="4" t="s">
        <v>585</v>
      </c>
      <c r="J27" s="5" t="n">
        <v>0</v>
      </c>
    </row>
    <row r="28" spans="1:12">
      <c r="A28" s="4" t="s">
        <v>827</v>
      </c>
      <c r="J28" s="5" t="n">
        <v>16</v>
      </c>
      <c r="K28" s="5" t="n">
        <v>0</v>
      </c>
      <c r="L28" s="5" t="n">
        <v>0</v>
      </c>
    </row>
    <row r="29" spans="1:12">
      <c r="A29" s="4" t="s">
        <v>828</v>
      </c>
      <c r="B29" s="5" t="n">
        <v>106516</v>
      </c>
      <c r="F29" s="5" t="n">
        <v>0</v>
      </c>
      <c r="J29" s="5" t="n">
        <v>106516</v>
      </c>
      <c r="K29" s="5" t="n">
        <v>0</v>
      </c>
    </row>
    <row r="30" spans="1:12">
      <c r="A30" s="4" t="s">
        <v>829</v>
      </c>
      <c r="B30" s="5" t="n">
        <v>0</v>
      </c>
      <c r="F30" s="5" t="n">
        <v>0</v>
      </c>
      <c r="J30" s="5" t="n">
        <v>0</v>
      </c>
      <c r="K30" s="5" t="n">
        <v>0</v>
      </c>
    </row>
    <row r="31" spans="1:12">
      <c r="A31" s="4" t="s">
        <v>830</v>
      </c>
      <c r="J31" s="5" t="n">
        <v>0</v>
      </c>
      <c r="K31" s="5" t="n">
        <v>0</v>
      </c>
    </row>
    <row r="32" spans="1:12">
      <c r="A32" s="4" t="s">
        <v>831</v>
      </c>
    </row>
    <row r="33" spans="1:12">
      <c r="A33" s="3" t="s">
        <v>810</v>
      </c>
    </row>
    <row r="34" spans="1:12">
      <c r="A34" s="4" t="s">
        <v>813</v>
      </c>
      <c r="J34" s="5" t="n">
        <v>629610</v>
      </c>
      <c r="K34" s="5" t="n">
        <v>61873</v>
      </c>
      <c r="L34" s="5" t="n">
        <v>35582</v>
      </c>
    </row>
    <row r="35" spans="1:12">
      <c r="A35" s="4" t="s">
        <v>168</v>
      </c>
      <c r="J35" s="5" t="n">
        <v>5373</v>
      </c>
      <c r="K35" s="5" t="n">
        <v>2800</v>
      </c>
      <c r="L35" s="5" t="n">
        <v>722</v>
      </c>
    </row>
    <row r="36" spans="1:12">
      <c r="A36" s="4" t="s">
        <v>78</v>
      </c>
      <c r="J36" s="5" t="n">
        <v>2229</v>
      </c>
      <c r="K36" s="5" t="n">
        <v>11814</v>
      </c>
      <c r="L36" s="5" t="n">
        <v>246</v>
      </c>
    </row>
    <row r="37" spans="1:12">
      <c r="A37" s="4" t="s">
        <v>585</v>
      </c>
      <c r="J37" s="5" t="n">
        <v>3628</v>
      </c>
    </row>
    <row r="38" spans="1:12">
      <c r="A38" s="4" t="s">
        <v>827</v>
      </c>
      <c r="J38" s="5" t="n">
        <v>11051</v>
      </c>
      <c r="K38" s="5" t="n">
        <v>-104575</v>
      </c>
      <c r="L38" s="5" t="n">
        <v>3188</v>
      </c>
    </row>
    <row r="39" spans="1:12">
      <c r="A39" s="4" t="s">
        <v>828</v>
      </c>
      <c r="B39" s="5" t="n">
        <v>3602107</v>
      </c>
      <c r="F39" s="5" t="n">
        <v>3220320</v>
      </c>
      <c r="J39" s="5" t="n">
        <v>3602107</v>
      </c>
      <c r="K39" s="5" t="n">
        <v>3220320</v>
      </c>
    </row>
    <row r="40" spans="1:12">
      <c r="A40" s="4" t="s">
        <v>829</v>
      </c>
      <c r="B40" s="5" t="n">
        <v>2964200</v>
      </c>
      <c r="F40" s="5" t="n">
        <v>2476269</v>
      </c>
      <c r="J40" s="5" t="n">
        <v>2964200</v>
      </c>
      <c r="K40" s="5" t="n">
        <v>2476269</v>
      </c>
    </row>
    <row r="41" spans="1:12">
      <c r="A41" s="4" t="s">
        <v>830</v>
      </c>
      <c r="J41" s="5" t="n">
        <v>904216</v>
      </c>
      <c r="K41" s="5" t="n">
        <v>186807</v>
      </c>
    </row>
    <row r="42" spans="1:12">
      <c r="A42" s="4" t="s">
        <v>832</v>
      </c>
    </row>
    <row r="43" spans="1:12">
      <c r="A43" s="3" t="s">
        <v>810</v>
      </c>
    </row>
    <row r="44" spans="1:12">
      <c r="A44" s="4" t="s">
        <v>813</v>
      </c>
      <c r="J44" s="5" t="n">
        <v>31568</v>
      </c>
      <c r="K44" s="5" t="n">
        <v>22044</v>
      </c>
      <c r="L44" s="5" t="n">
        <v>35582</v>
      </c>
    </row>
    <row r="45" spans="1:12">
      <c r="A45" s="4" t="s">
        <v>168</v>
      </c>
      <c r="J45" s="5" t="n">
        <v>553</v>
      </c>
      <c r="K45" s="5" t="n">
        <v>492</v>
      </c>
      <c r="L45" s="5" t="n">
        <v>722</v>
      </c>
    </row>
    <row r="46" spans="1:12">
      <c r="A46" s="4" t="s">
        <v>78</v>
      </c>
      <c r="J46" s="5" t="n">
        <v>3</v>
      </c>
      <c r="K46" s="5" t="n">
        <v>91</v>
      </c>
      <c r="L46" s="5" t="n">
        <v>246</v>
      </c>
    </row>
    <row r="47" spans="1:12">
      <c r="A47" s="4" t="s">
        <v>585</v>
      </c>
      <c r="J47" s="5" t="n">
        <v>0</v>
      </c>
    </row>
    <row r="48" spans="1:12">
      <c r="A48" s="4" t="s">
        <v>827</v>
      </c>
      <c r="J48" s="5" t="n">
        <v>-12358</v>
      </c>
      <c r="K48" s="5" t="n">
        <v>-22703</v>
      </c>
      <c r="L48" s="5" t="n">
        <v>3188</v>
      </c>
    </row>
    <row r="49" spans="1:12">
      <c r="A49" s="4" t="s">
        <v>828</v>
      </c>
      <c r="B49" s="5" t="n">
        <v>444407</v>
      </c>
      <c r="F49" s="5" t="n">
        <v>416445</v>
      </c>
      <c r="J49" s="5" t="n">
        <v>444407</v>
      </c>
      <c r="K49" s="5" t="n">
        <v>416445</v>
      </c>
    </row>
    <row r="50" spans="1:12">
      <c r="A50" s="4" t="s">
        <v>829</v>
      </c>
      <c r="B50" s="5" t="n">
        <v>361943</v>
      </c>
      <c r="F50" s="5" t="n">
        <v>280377</v>
      </c>
      <c r="J50" s="5" t="n">
        <v>361943</v>
      </c>
      <c r="K50" s="5" t="n">
        <v>280377</v>
      </c>
    </row>
    <row r="51" spans="1:12">
      <c r="A51" s="4" t="s">
        <v>830</v>
      </c>
      <c r="J51" s="5" t="n">
        <v>84024</v>
      </c>
      <c r="K51" s="5" t="n">
        <v>21686</v>
      </c>
    </row>
    <row r="52" spans="1:12">
      <c r="A52" s="4" t="s">
        <v>833</v>
      </c>
    </row>
    <row r="53" spans="1:12">
      <c r="A53" s="3" t="s">
        <v>810</v>
      </c>
    </row>
    <row r="54" spans="1:12">
      <c r="A54" s="4" t="s">
        <v>813</v>
      </c>
      <c r="J54" s="5" t="n">
        <v>91187</v>
      </c>
      <c r="K54" s="5" t="n">
        <v>3999</v>
      </c>
      <c r="L54" s="5" t="n">
        <v>0</v>
      </c>
    </row>
    <row r="55" spans="1:12">
      <c r="A55" s="4" t="s">
        <v>168</v>
      </c>
      <c r="J55" s="5" t="n">
        <v>316</v>
      </c>
      <c r="K55" s="5" t="n">
        <v>195</v>
      </c>
      <c r="L55" s="5" t="n">
        <v>0</v>
      </c>
    </row>
    <row r="56" spans="1:12">
      <c r="A56" s="4" t="s">
        <v>78</v>
      </c>
      <c r="J56" s="5" t="n">
        <v>0</v>
      </c>
      <c r="K56" s="5" t="n">
        <v>0</v>
      </c>
      <c r="L56" s="5" t="n">
        <v>0</v>
      </c>
    </row>
    <row r="57" spans="1:12">
      <c r="A57" s="4" t="s">
        <v>585</v>
      </c>
      <c r="J57" s="5" t="n">
        <v>0</v>
      </c>
    </row>
    <row r="58" spans="1:12">
      <c r="A58" s="4" t="s">
        <v>827</v>
      </c>
      <c r="J58" s="5" t="n">
        <v>-19268</v>
      </c>
      <c r="K58" s="5" t="n">
        <v>-14204</v>
      </c>
      <c r="L58" s="5" t="n">
        <v>0</v>
      </c>
    </row>
    <row r="59" spans="1:12">
      <c r="A59" s="4" t="s">
        <v>828</v>
      </c>
      <c r="B59" s="5" t="n">
        <v>1123266</v>
      </c>
      <c r="F59" s="5" t="n">
        <v>1134196</v>
      </c>
      <c r="J59" s="5" t="n">
        <v>1123266</v>
      </c>
      <c r="K59" s="5" t="n">
        <v>1134196</v>
      </c>
    </row>
    <row r="60" spans="1:12">
      <c r="A60" s="4" t="s">
        <v>829</v>
      </c>
      <c r="B60" s="5" t="n">
        <v>1063949</v>
      </c>
      <c r="F60" s="5" t="n">
        <v>1080074</v>
      </c>
      <c r="J60" s="5" t="n">
        <v>1063949</v>
      </c>
      <c r="K60" s="5" t="n">
        <v>1080074</v>
      </c>
    </row>
    <row r="61" spans="1:12">
      <c r="A61" s="4" t="s">
        <v>830</v>
      </c>
      <c r="J61" s="5" t="n">
        <v>62188</v>
      </c>
      <c r="K61" s="5" t="n">
        <v>42113</v>
      </c>
    </row>
    <row r="62" spans="1:12">
      <c r="A62" s="4" t="s">
        <v>834</v>
      </c>
    </row>
    <row r="63" spans="1:12">
      <c r="A63" s="3" t="s">
        <v>810</v>
      </c>
    </row>
    <row r="64" spans="1:12">
      <c r="A64" s="4" t="s">
        <v>813</v>
      </c>
      <c r="J64" s="5" t="n">
        <v>497173</v>
      </c>
      <c r="K64" s="5" t="n">
        <v>35830</v>
      </c>
      <c r="L64" s="5" t="n">
        <v>0</v>
      </c>
    </row>
    <row r="65" spans="1:12">
      <c r="A65" s="4" t="s">
        <v>168</v>
      </c>
      <c r="J65" s="5" t="n">
        <v>0</v>
      </c>
      <c r="K65" s="5" t="n">
        <v>2113</v>
      </c>
      <c r="L65" s="5" t="n">
        <v>0</v>
      </c>
    </row>
    <row r="66" spans="1:12">
      <c r="A66" s="4" t="s">
        <v>78</v>
      </c>
      <c r="J66" s="5" t="n">
        <v>2226</v>
      </c>
      <c r="K66" s="5" t="n">
        <v>11723</v>
      </c>
      <c r="L66" s="5" t="n">
        <v>0</v>
      </c>
    </row>
    <row r="67" spans="1:12">
      <c r="A67" s="4" t="s">
        <v>585</v>
      </c>
      <c r="J67" s="5" t="n">
        <v>0</v>
      </c>
    </row>
    <row r="68" spans="1:12">
      <c r="A68" s="4" t="s">
        <v>827</v>
      </c>
      <c r="J68" s="5" t="n">
        <v>42219</v>
      </c>
      <c r="K68" s="5" t="n">
        <v>-67668</v>
      </c>
      <c r="L68" s="5" t="n">
        <v>0</v>
      </c>
    </row>
    <row r="69" spans="1:12">
      <c r="A69" s="4" t="s">
        <v>828</v>
      </c>
      <c r="B69" s="5" t="n">
        <v>1578142</v>
      </c>
      <c r="F69" s="5" t="n">
        <v>1669679</v>
      </c>
      <c r="J69" s="5" t="n">
        <v>1578142</v>
      </c>
      <c r="K69" s="5" t="n">
        <v>1669679</v>
      </c>
    </row>
    <row r="70" spans="1:12">
      <c r="A70" s="4" t="s">
        <v>829</v>
      </c>
      <c r="B70" s="5" t="n">
        <v>1089513</v>
      </c>
      <c r="F70" s="5" t="n">
        <v>1115818</v>
      </c>
      <c r="J70" s="5" t="n">
        <v>1089513</v>
      </c>
      <c r="K70" s="5" t="n">
        <v>1115818</v>
      </c>
    </row>
    <row r="71" spans="1:12">
      <c r="A71" s="4" t="s">
        <v>830</v>
      </c>
      <c r="J71" s="5" t="n">
        <v>311932</v>
      </c>
      <c r="K71" s="5" t="n">
        <v>123008</v>
      </c>
    </row>
    <row r="72" spans="1:12">
      <c r="A72" s="4" t="s">
        <v>835</v>
      </c>
    </row>
    <row r="73" spans="1:12">
      <c r="A73" s="3" t="s">
        <v>810</v>
      </c>
    </row>
    <row r="74" spans="1:12">
      <c r="A74" s="4" t="s">
        <v>813</v>
      </c>
      <c r="J74" s="5" t="n">
        <v>9682</v>
      </c>
      <c r="K74" s="5" t="n">
        <v>0</v>
      </c>
      <c r="L74" s="5" t="n">
        <v>0</v>
      </c>
    </row>
    <row r="75" spans="1:12">
      <c r="A75" s="4" t="s">
        <v>168</v>
      </c>
      <c r="J75" s="5" t="n">
        <v>4504</v>
      </c>
      <c r="K75" s="5" t="n">
        <v>0</v>
      </c>
      <c r="L75" s="5" t="n">
        <v>0</v>
      </c>
    </row>
    <row r="76" spans="1:12">
      <c r="A76" s="4" t="s">
        <v>78</v>
      </c>
      <c r="J76" s="5" t="n">
        <v>0</v>
      </c>
      <c r="K76" s="5" t="n">
        <v>0</v>
      </c>
      <c r="L76" s="5" t="n">
        <v>0</v>
      </c>
    </row>
    <row r="77" spans="1:12">
      <c r="A77" s="4" t="s">
        <v>585</v>
      </c>
      <c r="J77" s="5" t="n">
        <v>3628</v>
      </c>
    </row>
    <row r="78" spans="1:12">
      <c r="A78" s="4" t="s">
        <v>827</v>
      </c>
      <c r="J78" s="5" t="n">
        <v>458</v>
      </c>
      <c r="K78" s="5" t="n">
        <v>0</v>
      </c>
      <c r="L78" s="5" t="n">
        <v>0</v>
      </c>
    </row>
    <row r="79" spans="1:12">
      <c r="A79" s="4" t="s">
        <v>828</v>
      </c>
      <c r="B79" s="5" t="n">
        <v>456292</v>
      </c>
      <c r="F79" s="5" t="n">
        <v>0</v>
      </c>
      <c r="J79" s="5" t="n">
        <v>456292</v>
      </c>
      <c r="K79" s="5" t="n">
        <v>0</v>
      </c>
    </row>
    <row r="80" spans="1:12">
      <c r="A80" s="4" t="s">
        <v>829</v>
      </c>
      <c r="B80" s="5" t="n">
        <v>448795</v>
      </c>
      <c r="F80" s="5" t="n">
        <v>0</v>
      </c>
      <c r="J80" s="5" t="n">
        <v>448795</v>
      </c>
      <c r="K80" s="5" t="n">
        <v>0</v>
      </c>
    </row>
    <row r="81" spans="1:12">
      <c r="A81" s="4" t="s">
        <v>830</v>
      </c>
      <c r="J81" s="5" t="n">
        <v>446072</v>
      </c>
      <c r="K81" s="5" t="n">
        <v>0</v>
      </c>
    </row>
    <row r="82" spans="1:12">
      <c r="A82" s="4" t="s">
        <v>836</v>
      </c>
    </row>
    <row r="83" spans="1:12">
      <c r="A83" s="3" t="s">
        <v>810</v>
      </c>
    </row>
    <row r="84" spans="1:12">
      <c r="A84" s="4" t="s">
        <v>813</v>
      </c>
      <c r="J84" s="5" t="n">
        <v>-480934</v>
      </c>
      <c r="K84" s="5" t="n">
        <v>-22505</v>
      </c>
      <c r="L84" s="5" t="n">
        <v>0</v>
      </c>
    </row>
    <row r="85" spans="1:12">
      <c r="A85" s="4" t="s">
        <v>168</v>
      </c>
      <c r="J85" s="5" t="n">
        <v>0</v>
      </c>
      <c r="K85" s="5" t="n">
        <v>0</v>
      </c>
      <c r="L85" s="5" t="n">
        <v>0</v>
      </c>
    </row>
    <row r="86" spans="1:12">
      <c r="A86" s="4" t="s">
        <v>78</v>
      </c>
      <c r="J86" s="5" t="n">
        <v>-2226</v>
      </c>
      <c r="K86" s="5" t="n">
        <v>-11723</v>
      </c>
      <c r="L86" s="5" t="n">
        <v>0</v>
      </c>
    </row>
    <row r="87" spans="1:12">
      <c r="A87" s="4" t="s">
        <v>585</v>
      </c>
      <c r="J87" s="5" t="n">
        <v>0</v>
      </c>
    </row>
    <row r="88" spans="1:12">
      <c r="A88" s="4" t="s">
        <v>827</v>
      </c>
      <c r="J88" s="5" t="n">
        <v>-36061</v>
      </c>
      <c r="K88" s="5" t="n">
        <v>71980</v>
      </c>
      <c r="L88" s="5" t="n">
        <v>0</v>
      </c>
    </row>
    <row r="89" spans="1:12">
      <c r="A89" s="4" t="s">
        <v>828</v>
      </c>
      <c r="B89" s="5" t="n">
        <v>-1447604</v>
      </c>
      <c r="F89" s="5" t="n">
        <v>-1496102</v>
      </c>
      <c r="J89" s="5" t="n">
        <v>-1447604</v>
      </c>
      <c r="K89" s="5" t="n">
        <v>-1496102</v>
      </c>
    </row>
    <row r="90" spans="1:12">
      <c r="A90" s="4" t="s">
        <v>829</v>
      </c>
      <c r="B90" s="5" t="n">
        <v>-1089513</v>
      </c>
      <c r="F90" s="5" t="n">
        <v>-1115818</v>
      </c>
      <c r="J90" s="5" t="n">
        <v>-1089513</v>
      </c>
      <c r="K90" s="5" t="n">
        <v>-1115818</v>
      </c>
    </row>
    <row r="91" spans="1:12">
      <c r="A91" s="4" t="s">
        <v>830</v>
      </c>
      <c r="J91" s="5" t="n">
        <v>-311932</v>
      </c>
      <c r="K91" s="5" t="n">
        <v>-123008</v>
      </c>
    </row>
    <row r="92" spans="1:12">
      <c r="A92" s="4" t="s">
        <v>837</v>
      </c>
    </row>
    <row r="93" spans="1:12">
      <c r="A93" s="3" t="s">
        <v>810</v>
      </c>
    </row>
    <row r="94" spans="1:12">
      <c r="A94" s="4" t="s">
        <v>813</v>
      </c>
      <c r="J94" s="5" t="n">
        <v>-9245</v>
      </c>
      <c r="K94" s="5" t="n">
        <v>0</v>
      </c>
      <c r="L94" s="5" t="n">
        <v>0</v>
      </c>
    </row>
    <row r="95" spans="1:12">
      <c r="A95" s="4" t="s">
        <v>168</v>
      </c>
      <c r="J95" s="5" t="n">
        <v>-4504</v>
      </c>
      <c r="K95" s="5" t="n">
        <v>0</v>
      </c>
      <c r="L95" s="5" t="n">
        <v>0</v>
      </c>
    </row>
    <row r="96" spans="1:12">
      <c r="A96" s="4" t="s">
        <v>78</v>
      </c>
      <c r="J96" s="5" t="n">
        <v>0</v>
      </c>
      <c r="K96" s="5" t="n">
        <v>0</v>
      </c>
      <c r="L96" s="5" t="n">
        <v>0</v>
      </c>
    </row>
    <row r="97" spans="1:12">
      <c r="A97" s="4" t="s">
        <v>585</v>
      </c>
      <c r="J97" s="5" t="n">
        <v>-3628</v>
      </c>
    </row>
    <row r="98" spans="1:12">
      <c r="A98" s="4" t="s">
        <v>827</v>
      </c>
      <c r="J98" s="5" t="n">
        <v>-21</v>
      </c>
      <c r="K98" s="5" t="n">
        <v>0</v>
      </c>
      <c r="L98" s="5" t="n">
        <v>0</v>
      </c>
    </row>
    <row r="99" spans="1:12">
      <c r="A99" s="4" t="s">
        <v>828</v>
      </c>
      <c r="B99" s="5" t="n">
        <v>-456006</v>
      </c>
      <c r="F99" s="5" t="n">
        <v>0</v>
      </c>
      <c r="J99" s="5" t="n">
        <v>-456006</v>
      </c>
      <c r="K99" s="5" t="n">
        <v>0</v>
      </c>
    </row>
    <row r="100" spans="1:12">
      <c r="A100" s="4" t="s">
        <v>829</v>
      </c>
      <c r="B100" s="5" t="n">
        <v>-448795</v>
      </c>
      <c r="F100" s="5" t="n">
        <v>0</v>
      </c>
      <c r="J100" s="5" t="n">
        <v>-448795</v>
      </c>
      <c r="K100" s="5" t="n">
        <v>0</v>
      </c>
    </row>
    <row r="101" spans="1:12">
      <c r="A101" s="4" t="s">
        <v>830</v>
      </c>
      <c r="J101" s="5" t="n">
        <v>-446072</v>
      </c>
      <c r="K101" s="5" t="n">
        <v>0</v>
      </c>
    </row>
    <row r="102" spans="1:12">
      <c r="A102" s="4" t="s">
        <v>838</v>
      </c>
    </row>
    <row r="103" spans="1:12">
      <c r="A103" s="3" t="s">
        <v>810</v>
      </c>
    </row>
    <row r="104" spans="1:12">
      <c r="A104" s="4" t="s">
        <v>813</v>
      </c>
      <c r="J104" s="5" t="n">
        <v>0</v>
      </c>
      <c r="K104" s="5" t="n">
        <v>0</v>
      </c>
      <c r="L104" s="5" t="n">
        <v>0</v>
      </c>
    </row>
    <row r="105" spans="1:12">
      <c r="A105" s="4" t="s">
        <v>168</v>
      </c>
      <c r="J105" s="5" t="n">
        <v>0</v>
      </c>
      <c r="K105" s="5" t="n">
        <v>0</v>
      </c>
      <c r="L105" s="5" t="n">
        <v>0</v>
      </c>
    </row>
    <row r="106" spans="1:12">
      <c r="A106" s="4" t="s">
        <v>78</v>
      </c>
      <c r="J106" s="5" t="n">
        <v>0</v>
      </c>
      <c r="K106" s="5" t="n">
        <v>0</v>
      </c>
      <c r="L106" s="5" t="n">
        <v>0</v>
      </c>
    </row>
    <row r="107" spans="1:12">
      <c r="A107" s="4" t="s">
        <v>585</v>
      </c>
      <c r="J107" s="5" t="n">
        <v>0</v>
      </c>
    </row>
    <row r="108" spans="1:12">
      <c r="A108" s="4" t="s">
        <v>827</v>
      </c>
      <c r="J108" s="5" t="n">
        <v>0</v>
      </c>
      <c r="K108" s="5" t="n">
        <v>0</v>
      </c>
      <c r="L108" s="5" t="n">
        <v>0</v>
      </c>
    </row>
    <row r="109" spans="1:12">
      <c r="A109" s="4" t="s">
        <v>828</v>
      </c>
      <c r="B109" s="5" t="n">
        <v>-80890</v>
      </c>
      <c r="F109" s="5" t="n">
        <v>-69462</v>
      </c>
      <c r="J109" s="5" t="n">
        <v>-80890</v>
      </c>
      <c r="K109" s="5" t="n">
        <v>-69462</v>
      </c>
    </row>
    <row r="110" spans="1:12">
      <c r="A110" s="4" t="s">
        <v>829</v>
      </c>
      <c r="B110" s="5" t="n">
        <v>0</v>
      </c>
      <c r="F110" s="5" t="n">
        <v>0</v>
      </c>
      <c r="J110" s="5" t="n">
        <v>0</v>
      </c>
      <c r="K110" s="5" t="n">
        <v>0</v>
      </c>
    </row>
    <row r="111" spans="1:12">
      <c r="A111" s="4" t="s">
        <v>830</v>
      </c>
      <c r="J111" s="5" t="n">
        <v>0</v>
      </c>
      <c r="K111" s="5" t="n">
        <v>0</v>
      </c>
    </row>
    <row r="112" spans="1:12">
      <c r="A112" s="4" t="s">
        <v>839</v>
      </c>
    </row>
    <row r="113" spans="1:12">
      <c r="A113" s="3" t="s">
        <v>810</v>
      </c>
    </row>
    <row r="114" spans="1:12">
      <c r="A114" s="4" t="s">
        <v>813</v>
      </c>
      <c r="J114" s="5" t="n">
        <v>0</v>
      </c>
      <c r="K114" s="5" t="n">
        <v>0</v>
      </c>
      <c r="L114" s="5" t="n">
        <v>0</v>
      </c>
    </row>
    <row r="115" spans="1:12">
      <c r="A115" s="4" t="s">
        <v>168</v>
      </c>
      <c r="J115" s="5" t="n">
        <v>185</v>
      </c>
      <c r="K115" s="5" t="n">
        <v>58</v>
      </c>
      <c r="L115" s="5" t="n">
        <v>0</v>
      </c>
    </row>
    <row r="116" spans="1:12">
      <c r="A116" s="4" t="s">
        <v>78</v>
      </c>
      <c r="J116" s="5" t="n">
        <v>2574</v>
      </c>
      <c r="K116" s="5" t="n">
        <v>77</v>
      </c>
      <c r="L116" s="5" t="n">
        <v>0</v>
      </c>
    </row>
    <row r="117" spans="1:12">
      <c r="A117" s="4" t="s">
        <v>585</v>
      </c>
      <c r="J117" s="5" t="n">
        <v>0</v>
      </c>
    </row>
    <row r="118" spans="1:12">
      <c r="A118" s="4" t="s">
        <v>827</v>
      </c>
      <c r="J118" s="5" t="n">
        <v>43451</v>
      </c>
      <c r="K118" s="5" t="n">
        <v>-62666</v>
      </c>
      <c r="L118" s="8" t="n">
        <v>-7010</v>
      </c>
    </row>
    <row r="119" spans="1:12">
      <c r="A119" s="4" t="s">
        <v>828</v>
      </c>
      <c r="B119" s="5" t="n">
        <v>830740</v>
      </c>
      <c r="F119" s="5" t="n">
        <v>42094</v>
      </c>
      <c r="J119" s="5" t="n">
        <v>830740</v>
      </c>
      <c r="K119" s="5" t="n">
        <v>42094</v>
      </c>
    </row>
    <row r="120" spans="1:12">
      <c r="A120" s="4" t="s">
        <v>829</v>
      </c>
      <c r="B120" s="8" t="n">
        <v>0</v>
      </c>
      <c r="F120" s="8" t="n">
        <v>0</v>
      </c>
      <c r="J120" s="5" t="n">
        <v>0</v>
      </c>
      <c r="K120" s="5" t="n">
        <v>0</v>
      </c>
    </row>
    <row r="121" spans="1:12">
      <c r="A121" s="4" t="s">
        <v>830</v>
      </c>
      <c r="J121" s="8" t="n">
        <v>1</v>
      </c>
      <c r="K121" s="8" t="n">
        <v>46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3"/>
  </cols>
  <sheetData>
    <row r="1" spans="1:6">
      <c r="A1" s="1" t="s">
        <v>840</v>
      </c>
      <c r="B1" s="2" t="s">
        <v>440</v>
      </c>
      <c r="D1" s="2" t="s">
        <v>1</v>
      </c>
    </row>
    <row r="2" spans="1:6">
      <c r="B2" s="2" t="s">
        <v>825</v>
      </c>
      <c r="C2" s="2" t="s">
        <v>841</v>
      </c>
      <c r="D2" s="2" t="s">
        <v>2</v>
      </c>
      <c r="E2" s="2" t="s">
        <v>31</v>
      </c>
      <c r="F2" s="2" t="s">
        <v>587</v>
      </c>
    </row>
    <row r="3" spans="1:6">
      <c r="A3" s="4" t="s">
        <v>458</v>
      </c>
    </row>
    <row r="4" spans="1:6">
      <c r="A4" s="3" t="s">
        <v>842</v>
      </c>
    </row>
    <row r="5" spans="1:6">
      <c r="A5" s="4" t="s">
        <v>843</v>
      </c>
      <c r="D5" s="4" t="s">
        <v>820</v>
      </c>
    </row>
    <row r="6" spans="1:6">
      <c r="A6" s="4" t="s">
        <v>461</v>
      </c>
    </row>
    <row r="7" spans="1:6">
      <c r="A7" s="3" t="s">
        <v>842</v>
      </c>
    </row>
    <row r="8" spans="1:6">
      <c r="A8" s="4" t="s">
        <v>843</v>
      </c>
      <c r="D8" s="4" t="s">
        <v>844</v>
      </c>
    </row>
    <row r="9" spans="1:6">
      <c r="A9" s="4" t="s">
        <v>845</v>
      </c>
    </row>
    <row r="10" spans="1:6">
      <c r="A10" s="3" t="s">
        <v>842</v>
      </c>
    </row>
    <row r="11" spans="1:6">
      <c r="A11" s="4" t="s">
        <v>846</v>
      </c>
      <c r="F11" s="5" t="n">
        <v>2350406</v>
      </c>
    </row>
    <row r="12" spans="1:6">
      <c r="A12" s="4" t="s">
        <v>847</v>
      </c>
      <c r="D12" s="4" t="s">
        <v>473</v>
      </c>
    </row>
    <row r="13" spans="1:6">
      <c r="A13" s="4" t="s">
        <v>848</v>
      </c>
      <c r="C13" s="5" t="n">
        <v>282555</v>
      </c>
    </row>
    <row r="14" spans="1:6">
      <c r="A14" s="4" t="s">
        <v>849</v>
      </c>
      <c r="C14" s="7" t="n">
        <v>6.5</v>
      </c>
    </row>
    <row r="15" spans="1:6">
      <c r="A15" s="3" t="s">
        <v>850</v>
      </c>
    </row>
    <row r="16" spans="1:6">
      <c r="A16" s="4" t="s">
        <v>851</v>
      </c>
      <c r="C16" s="5" t="n">
        <v>1305000</v>
      </c>
      <c r="D16" s="5" t="n">
        <v>1305000</v>
      </c>
      <c r="E16" s="5" t="n">
        <v>0</v>
      </c>
    </row>
    <row r="17" spans="1:6">
      <c r="A17" s="4" t="s">
        <v>852</v>
      </c>
      <c r="D17" s="5" t="n">
        <v>453000</v>
      </c>
      <c r="E17" s="5" t="n">
        <v>2350000</v>
      </c>
    </row>
    <row r="18" spans="1:6">
      <c r="A18" s="4" t="s">
        <v>853</v>
      </c>
      <c r="D18" s="5" t="n">
        <v>-673000</v>
      </c>
      <c r="E18" s="5" t="n">
        <v>-1045000</v>
      </c>
    </row>
    <row r="19" spans="1:6">
      <c r="A19" s="4" t="s">
        <v>854</v>
      </c>
      <c r="D19" s="5" t="n">
        <v>1085000</v>
      </c>
      <c r="E19" s="5" t="n">
        <v>1305000</v>
      </c>
    </row>
    <row r="20" spans="1:6">
      <c r="A20" s="3" t="s">
        <v>855</v>
      </c>
    </row>
    <row r="21" spans="1:6">
      <c r="A21" s="4" t="s">
        <v>856</v>
      </c>
      <c r="C21" s="8" t="n">
        <v>20</v>
      </c>
      <c r="D21" s="8" t="n">
        <v>20</v>
      </c>
      <c r="E21" s="8" t="n">
        <v>0</v>
      </c>
    </row>
    <row r="22" spans="1:6">
      <c r="A22" s="4" t="s">
        <v>857</v>
      </c>
      <c r="D22" s="10" t="n">
        <v>15.52</v>
      </c>
      <c r="E22" s="10" t="n">
        <v>19.81</v>
      </c>
    </row>
    <row r="23" spans="1:6">
      <c r="A23" s="4" t="s">
        <v>858</v>
      </c>
      <c r="D23" s="10" t="n">
        <v>19.26</v>
      </c>
      <c r="E23" s="10" t="n">
        <v>19.62</v>
      </c>
    </row>
    <row r="24" spans="1:6">
      <c r="A24" s="4" t="s">
        <v>859</v>
      </c>
      <c r="D24" s="9" t="n">
        <v>18.57</v>
      </c>
      <c r="E24" s="8" t="n">
        <v>20</v>
      </c>
    </row>
    <row r="25" spans="1:6">
      <c r="A25" s="4" t="s">
        <v>860</v>
      </c>
      <c r="D25" s="7" t="n">
        <v>10.5</v>
      </c>
      <c r="E25" s="7" t="n">
        <v>20.5</v>
      </c>
    </row>
    <row r="26" spans="1:6">
      <c r="A26" s="4" t="s">
        <v>861</v>
      </c>
    </row>
    <row r="27" spans="1:6">
      <c r="A27" s="3" t="s">
        <v>842</v>
      </c>
    </row>
    <row r="28" spans="1:6">
      <c r="A28" s="4" t="s">
        <v>862</v>
      </c>
      <c r="D28" s="4" t="s">
        <v>863</v>
      </c>
    </row>
    <row r="29" spans="1:6">
      <c r="A29" s="4" t="s">
        <v>864</v>
      </c>
    </row>
    <row r="30" spans="1:6">
      <c r="A30" s="3" t="s">
        <v>842</v>
      </c>
    </row>
    <row r="31" spans="1:6">
      <c r="A31" s="4" t="s">
        <v>862</v>
      </c>
      <c r="D31" s="4" t="s">
        <v>863</v>
      </c>
    </row>
    <row r="32" spans="1:6">
      <c r="A32" s="4" t="s">
        <v>865</v>
      </c>
    </row>
    <row r="33" spans="1:6">
      <c r="A33" s="3" t="s">
        <v>842</v>
      </c>
    </row>
    <row r="34" spans="1:6">
      <c r="A34" s="4" t="s">
        <v>862</v>
      </c>
      <c r="D34" s="4" t="s">
        <v>863</v>
      </c>
    </row>
    <row r="35" spans="1:6">
      <c r="A35" s="4" t="s">
        <v>866</v>
      </c>
    </row>
    <row r="36" spans="1:6">
      <c r="A36" s="3" t="s">
        <v>842</v>
      </c>
    </row>
    <row r="37" spans="1:6">
      <c r="A37" s="4" t="s">
        <v>862</v>
      </c>
      <c r="D37" s="4" t="s">
        <v>863</v>
      </c>
    </row>
    <row r="38" spans="1:6">
      <c r="A38" s="4" t="s">
        <v>867</v>
      </c>
    </row>
    <row r="39" spans="1:6">
      <c r="A39" s="3" t="s">
        <v>842</v>
      </c>
    </row>
    <row r="40" spans="1:6">
      <c r="A40" s="4" t="s">
        <v>847</v>
      </c>
      <c r="D40" s="4" t="s">
        <v>868</v>
      </c>
    </row>
    <row r="41" spans="1:6">
      <c r="A41" s="4" t="s">
        <v>869</v>
      </c>
    </row>
    <row r="42" spans="1:6">
      <c r="A42" s="3" t="s">
        <v>842</v>
      </c>
    </row>
    <row r="43" spans="1:6">
      <c r="A43" s="4" t="s">
        <v>870</v>
      </c>
      <c r="C43" s="5" t="n">
        <v>396028</v>
      </c>
    </row>
    <row r="44" spans="1:6">
      <c r="A44" s="4" t="s">
        <v>871</v>
      </c>
    </row>
    <row r="45" spans="1:6">
      <c r="A45" s="3" t="s">
        <v>842</v>
      </c>
    </row>
    <row r="46" spans="1:6">
      <c r="A46" s="4" t="s">
        <v>862</v>
      </c>
      <c r="C46" s="4" t="s">
        <v>872</v>
      </c>
    </row>
    <row r="47" spans="1:6">
      <c r="A47" s="4" t="s">
        <v>873</v>
      </c>
    </row>
    <row r="48" spans="1:6">
      <c r="A48" s="3" t="s">
        <v>842</v>
      </c>
    </row>
    <row r="49" spans="1:6">
      <c r="A49" s="4" t="s">
        <v>862</v>
      </c>
      <c r="C49" s="4" t="s">
        <v>872</v>
      </c>
    </row>
    <row r="50" spans="1:6">
      <c r="A50" s="4" t="s">
        <v>874</v>
      </c>
    </row>
    <row r="51" spans="1:6">
      <c r="A51" s="3" t="s">
        <v>842</v>
      </c>
    </row>
    <row r="52" spans="1:6">
      <c r="A52" s="4" t="s">
        <v>862</v>
      </c>
      <c r="C52" s="4" t="s">
        <v>872</v>
      </c>
    </row>
    <row r="53" spans="1:6">
      <c r="A53" s="4" t="s">
        <v>875</v>
      </c>
    </row>
    <row r="54" spans="1:6">
      <c r="A54" s="3" t="s">
        <v>855</v>
      </c>
    </row>
    <row r="55" spans="1:6">
      <c r="A55" s="4" t="s">
        <v>116</v>
      </c>
      <c r="D55" s="7" t="n">
        <v>18.5</v>
      </c>
      <c r="E55" s="7" t="n">
        <v>27.7</v>
      </c>
    </row>
    <row r="56" spans="1:6">
      <c r="A56" s="4" t="s">
        <v>876</v>
      </c>
      <c r="D56" s="7" t="n">
        <v>6.2</v>
      </c>
    </row>
    <row r="57" spans="1:6">
      <c r="A57" s="4" t="s">
        <v>877</v>
      </c>
      <c r="D57" s="4" t="s">
        <v>878</v>
      </c>
    </row>
    <row r="58" spans="1:6">
      <c r="A58" s="4" t="s">
        <v>27</v>
      </c>
    </row>
    <row r="59" spans="1:6">
      <c r="A59" s="3" t="s">
        <v>842</v>
      </c>
    </row>
    <row r="60" spans="1:6">
      <c r="A60" s="4" t="s">
        <v>846</v>
      </c>
      <c r="F60" s="5" t="n">
        <v>8500822</v>
      </c>
    </row>
    <row r="61" spans="1:6">
      <c r="A61" s="4" t="s">
        <v>879</v>
      </c>
      <c r="D61" s="5" t="n">
        <v>5697244</v>
      </c>
    </row>
    <row r="62" spans="1:6">
      <c r="A62" s="4" t="s">
        <v>880</v>
      </c>
    </row>
    <row r="63" spans="1:6">
      <c r="A63" s="3" t="s">
        <v>842</v>
      </c>
    </row>
    <row r="64" spans="1:6">
      <c r="A64" s="4" t="s">
        <v>870</v>
      </c>
      <c r="B64" s="5" t="n">
        <v>5714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65</v>
      </c>
    </row>
    <row r="3" spans="1:4">
      <c r="A3" s="3" t="s">
        <v>882</v>
      </c>
    </row>
    <row r="4" spans="1:4">
      <c r="A4" s="4" t="s">
        <v>883</v>
      </c>
      <c r="B4" s="8" t="n">
        <v>700000</v>
      </c>
      <c r="C4" s="8" t="n">
        <v>200000</v>
      </c>
      <c r="D4" s="8" t="n">
        <v>200000</v>
      </c>
    </row>
    <row r="5" spans="1:4">
      <c r="A5" s="4" t="s">
        <v>884</v>
      </c>
    </row>
    <row r="6" spans="1:4">
      <c r="A6" s="3" t="s">
        <v>882</v>
      </c>
    </row>
    <row r="7" spans="1:4">
      <c r="A7" s="4" t="s">
        <v>885</v>
      </c>
      <c r="B7" s="4" t="s">
        <v>886</v>
      </c>
    </row>
    <row r="8" spans="1:4">
      <c r="A8" s="4" t="s">
        <v>887</v>
      </c>
      <c r="B8" s="4" t="s">
        <v>888</v>
      </c>
    </row>
    <row r="9" spans="1:4">
      <c r="A9" s="4" t="s">
        <v>889</v>
      </c>
      <c r="B9" s="4" t="s">
        <v>890</v>
      </c>
    </row>
    <row r="10" spans="1:4">
      <c r="A10" s="4" t="s">
        <v>891</v>
      </c>
      <c r="B10" s="4" t="s">
        <v>728</v>
      </c>
    </row>
    <row r="11" spans="1:4">
      <c r="A11" s="4" t="s">
        <v>892</v>
      </c>
      <c r="B11" s="4" t="s">
        <v>893</v>
      </c>
    </row>
    <row r="12" spans="1:4">
      <c r="A12" s="4" t="s">
        <v>894</v>
      </c>
      <c r="B12" s="4" t="s">
        <v>895</v>
      </c>
    </row>
    <row r="13" spans="1:4">
      <c r="A13" s="4" t="s">
        <v>896</v>
      </c>
      <c r="B13" s="4" t="s">
        <v>897</v>
      </c>
    </row>
    <row r="14" spans="1:4">
      <c r="A14" s="4" t="s">
        <v>898</v>
      </c>
      <c r="B14" s="8" t="n">
        <v>11</v>
      </c>
    </row>
    <row r="15" spans="1:4">
      <c r="A15" s="4" t="s">
        <v>899</v>
      </c>
      <c r="B15" s="8" t="n">
        <v>100000</v>
      </c>
    </row>
    <row r="16" spans="1:4">
      <c r="A16" s="4" t="s">
        <v>900</v>
      </c>
      <c r="B16" s="4" t="s">
        <v>901</v>
      </c>
    </row>
    <row r="17" spans="1:4">
      <c r="A17" s="4" t="s">
        <v>902</v>
      </c>
      <c r="B17" s="8" t="n">
        <v>500000</v>
      </c>
    </row>
    <row r="18" spans="1:4">
      <c r="A18" s="4" t="s">
        <v>903</v>
      </c>
    </row>
    <row r="19" spans="1:4">
      <c r="A19" s="3" t="s">
        <v>882</v>
      </c>
    </row>
    <row r="20" spans="1:4">
      <c r="A20" s="4" t="s">
        <v>904</v>
      </c>
      <c r="B20" s="4" t="s">
        <v>905</v>
      </c>
    </row>
    <row r="21" spans="1:4">
      <c r="A21" s="4" t="s">
        <v>906</v>
      </c>
    </row>
    <row r="22" spans="1:4">
      <c r="A22" s="3" t="s">
        <v>882</v>
      </c>
    </row>
    <row r="23" spans="1:4">
      <c r="A23" s="4" t="s">
        <v>904</v>
      </c>
      <c r="B23" s="4" t="s">
        <v>9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1</v>
      </c>
      <c r="D2" s="2" t="s">
        <v>65</v>
      </c>
    </row>
    <row r="3" spans="1:4">
      <c r="A3" s="3" t="s">
        <v>909</v>
      </c>
    </row>
    <row r="4" spans="1:4">
      <c r="A4" s="4" t="s">
        <v>910</v>
      </c>
      <c r="B4" s="8" t="n">
        <v>20919</v>
      </c>
      <c r="C4" s="8" t="n">
        <v>20471</v>
      </c>
    </row>
    <row r="5" spans="1:4">
      <c r="A5" s="4" t="s">
        <v>691</v>
      </c>
      <c r="B5" s="5" t="n">
        <v>818</v>
      </c>
      <c r="C5" s="5" t="n">
        <v>859</v>
      </c>
      <c r="D5" s="8" t="n">
        <v>817</v>
      </c>
    </row>
    <row r="6" spans="1:4">
      <c r="A6" s="4" t="s">
        <v>911</v>
      </c>
      <c r="B6" s="5" t="n">
        <v>-929</v>
      </c>
      <c r="C6" s="5" t="n">
        <v>-631</v>
      </c>
    </row>
    <row r="7" spans="1:4">
      <c r="A7" s="4" t="s">
        <v>912</v>
      </c>
      <c r="B7" s="5" t="n">
        <v>814</v>
      </c>
      <c r="C7" s="5" t="n">
        <v>220</v>
      </c>
    </row>
    <row r="8" spans="1:4">
      <c r="A8" s="4" t="s">
        <v>913</v>
      </c>
      <c r="B8" s="5" t="n">
        <v>21622</v>
      </c>
      <c r="C8" s="5" t="n">
        <v>20919</v>
      </c>
      <c r="D8" s="5" t="n">
        <v>20471</v>
      </c>
    </row>
    <row r="9" spans="1:4">
      <c r="A9" s="3" t="s">
        <v>914</v>
      </c>
    </row>
    <row r="10" spans="1:4">
      <c r="A10" s="4" t="s">
        <v>915</v>
      </c>
      <c r="B10" s="5" t="n">
        <v>16778</v>
      </c>
      <c r="C10" s="5" t="n">
        <v>15774</v>
      </c>
    </row>
    <row r="11" spans="1:4">
      <c r="A11" s="4" t="s">
        <v>916</v>
      </c>
      <c r="B11" s="5" t="n">
        <v>2450</v>
      </c>
      <c r="C11" s="5" t="n">
        <v>894</v>
      </c>
    </row>
    <row r="12" spans="1:4">
      <c r="A12" s="4" t="s">
        <v>917</v>
      </c>
      <c r="B12" s="5" t="n">
        <v>530</v>
      </c>
      <c r="C12" s="5" t="n">
        <v>741</v>
      </c>
    </row>
    <row r="13" spans="1:4">
      <c r="A13" s="4" t="s">
        <v>911</v>
      </c>
      <c r="B13" s="5" t="n">
        <v>-929</v>
      </c>
      <c r="C13" s="5" t="n">
        <v>-631</v>
      </c>
    </row>
    <row r="14" spans="1:4">
      <c r="A14" s="4" t="s">
        <v>918</v>
      </c>
      <c r="B14" s="5" t="n">
        <v>18829</v>
      </c>
      <c r="C14" s="5" t="n">
        <v>16778</v>
      </c>
      <c r="D14" s="8" t="n">
        <v>15774</v>
      </c>
    </row>
    <row r="15" spans="1:4">
      <c r="A15" s="4" t="s">
        <v>919</v>
      </c>
      <c r="B15" s="5" t="n">
        <v>-2793</v>
      </c>
      <c r="C15" s="5" t="n">
        <v>-4141</v>
      </c>
    </row>
    <row r="16" spans="1:4">
      <c r="A16" s="4" t="s">
        <v>920</v>
      </c>
      <c r="B16" s="5" t="n">
        <v>2793</v>
      </c>
      <c r="C16" s="5" t="n">
        <v>4141</v>
      </c>
    </row>
    <row r="17" spans="1:4">
      <c r="A17" s="4" t="s">
        <v>921</v>
      </c>
      <c r="B17" s="8" t="n">
        <v>-4266</v>
      </c>
      <c r="C17" s="8" t="n">
        <v>-49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1</v>
      </c>
      <c r="D2" s="2" t="s">
        <v>65</v>
      </c>
    </row>
    <row r="3" spans="1:4">
      <c r="A3" s="3" t="s">
        <v>923</v>
      </c>
    </row>
    <row r="4" spans="1:4">
      <c r="A4" s="4" t="s">
        <v>924</v>
      </c>
      <c r="B4" s="8" t="n">
        <v>-611</v>
      </c>
      <c r="C4" s="8" t="n">
        <v>332</v>
      </c>
      <c r="D4" s="8" t="n">
        <v>189</v>
      </c>
    </row>
    <row r="5" spans="1:4">
      <c r="A5" s="4" t="s">
        <v>899</v>
      </c>
      <c r="B5" s="5" t="n">
        <v>-113</v>
      </c>
      <c r="C5" s="5" t="n">
        <v>-91</v>
      </c>
      <c r="D5" s="5" t="n">
        <v>-81</v>
      </c>
    </row>
    <row r="6" spans="1:4">
      <c r="A6" s="4" t="s">
        <v>104</v>
      </c>
      <c r="B6" s="5" t="n">
        <v>724</v>
      </c>
      <c r="C6" s="5" t="n">
        <v>-241</v>
      </c>
      <c r="D6" s="5" t="n">
        <v>-108</v>
      </c>
    </row>
    <row r="7" spans="1:4">
      <c r="A7" s="4" t="s">
        <v>884</v>
      </c>
    </row>
    <row r="8" spans="1:4">
      <c r="A8" s="3" t="s">
        <v>925</v>
      </c>
    </row>
    <row r="9" spans="1:4">
      <c r="A9" s="4" t="s">
        <v>691</v>
      </c>
      <c r="B9" s="5" t="n">
        <v>818</v>
      </c>
      <c r="C9" s="5" t="n">
        <v>859</v>
      </c>
      <c r="D9" s="5" t="n">
        <v>817</v>
      </c>
    </row>
    <row r="10" spans="1:4">
      <c r="A10" s="4" t="s">
        <v>926</v>
      </c>
      <c r="B10" s="5" t="n">
        <v>-1024</v>
      </c>
      <c r="C10" s="5" t="n">
        <v>-1007</v>
      </c>
      <c r="D10" s="5" t="n">
        <v>-1042</v>
      </c>
    </row>
    <row r="11" spans="1:4">
      <c r="A11" s="4" t="s">
        <v>899</v>
      </c>
      <c r="B11" s="5" t="n">
        <v>113</v>
      </c>
      <c r="C11" s="5" t="n">
        <v>91</v>
      </c>
      <c r="D11" s="5" t="n">
        <v>81</v>
      </c>
    </row>
    <row r="12" spans="1:4">
      <c r="A12" s="4" t="s">
        <v>927</v>
      </c>
      <c r="B12" s="5" t="n">
        <v>-93</v>
      </c>
      <c r="C12" s="5" t="n">
        <v>-57</v>
      </c>
      <c r="D12" s="5" t="n">
        <v>-144</v>
      </c>
    </row>
    <row r="13" spans="1:4">
      <c r="A13" s="3" t="s">
        <v>923</v>
      </c>
    </row>
    <row r="14" spans="1:4">
      <c r="A14" s="4" t="s">
        <v>924</v>
      </c>
      <c r="B14" s="5" t="n">
        <v>-611</v>
      </c>
      <c r="C14" s="5" t="n">
        <v>332</v>
      </c>
      <c r="D14" s="5" t="n">
        <v>189</v>
      </c>
    </row>
    <row r="15" spans="1:4">
      <c r="A15" s="4" t="s">
        <v>899</v>
      </c>
      <c r="B15" s="5" t="n">
        <v>-113</v>
      </c>
      <c r="C15" s="5" t="n">
        <v>-91</v>
      </c>
      <c r="D15" s="5" t="n">
        <v>-81</v>
      </c>
    </row>
    <row r="16" spans="1:4">
      <c r="A16" s="4" t="s">
        <v>104</v>
      </c>
      <c r="B16" s="5" t="n">
        <v>724</v>
      </c>
      <c r="C16" s="5" t="n">
        <v>-241</v>
      </c>
      <c r="D16" s="5" t="n">
        <v>-108</v>
      </c>
    </row>
    <row r="17" spans="1:4">
      <c r="A17" s="4" t="s">
        <v>928</v>
      </c>
      <c r="B17" s="8" t="n">
        <v>-817</v>
      </c>
      <c r="C17" s="8" t="n">
        <v>184</v>
      </c>
      <c r="D17" s="8" t="n">
        <v>-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1</v>
      </c>
      <c r="D2" s="2" t="s">
        <v>65</v>
      </c>
    </row>
    <row r="3" spans="1:4">
      <c r="A3" s="3" t="s">
        <v>882</v>
      </c>
    </row>
    <row r="4" spans="1:4">
      <c r="A4" s="4" t="s">
        <v>930</v>
      </c>
      <c r="B4" s="4" t="s">
        <v>931</v>
      </c>
      <c r="C4" s="4" t="s">
        <v>693</v>
      </c>
    </row>
    <row r="5" spans="1:4">
      <c r="A5" s="4" t="s">
        <v>932</v>
      </c>
      <c r="B5" s="4" t="s">
        <v>693</v>
      </c>
      <c r="C5" s="4" t="s">
        <v>933</v>
      </c>
      <c r="D5" s="4" t="s">
        <v>934</v>
      </c>
    </row>
    <row r="6" spans="1:4">
      <c r="A6" s="4" t="s">
        <v>935</v>
      </c>
      <c r="B6" s="4" t="s">
        <v>936</v>
      </c>
      <c r="C6" s="4" t="s">
        <v>937</v>
      </c>
      <c r="D6" s="4" t="s">
        <v>9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1</v>
      </c>
      <c r="D1" s="2" t="s">
        <v>65</v>
      </c>
    </row>
    <row r="2" spans="1:4">
      <c r="A2" s="3" t="s">
        <v>882</v>
      </c>
    </row>
    <row r="3" spans="1:4">
      <c r="A3" s="4" t="s">
        <v>940</v>
      </c>
      <c r="B3" s="8" t="n">
        <v>18829</v>
      </c>
      <c r="C3" s="8" t="n">
        <v>16778</v>
      </c>
      <c r="D3" s="8" t="n">
        <v>15774</v>
      </c>
    </row>
    <row r="4" spans="1:4">
      <c r="A4" s="4" t="s">
        <v>941</v>
      </c>
    </row>
    <row r="5" spans="1:4">
      <c r="A5" s="3" t="s">
        <v>882</v>
      </c>
    </row>
    <row r="6" spans="1:4">
      <c r="A6" s="4" t="s">
        <v>940</v>
      </c>
      <c r="B6" s="5" t="n">
        <v>6068</v>
      </c>
      <c r="C6" s="5" t="n">
        <v>5058</v>
      </c>
    </row>
    <row r="7" spans="1:4">
      <c r="A7" s="4" t="s">
        <v>942</v>
      </c>
    </row>
    <row r="8" spans="1:4">
      <c r="A8" s="3" t="s">
        <v>882</v>
      </c>
    </row>
    <row r="9" spans="1:4">
      <c r="A9" s="4" t="s">
        <v>940</v>
      </c>
      <c r="B9" s="5" t="n">
        <v>1197</v>
      </c>
      <c r="C9" s="5" t="n">
        <v>1022</v>
      </c>
    </row>
    <row r="10" spans="1:4">
      <c r="A10" s="4" t="s">
        <v>943</v>
      </c>
    </row>
    <row r="11" spans="1:4">
      <c r="A11" s="3" t="s">
        <v>882</v>
      </c>
    </row>
    <row r="12" spans="1:4">
      <c r="A12" s="4" t="s">
        <v>940</v>
      </c>
      <c r="B12" s="5" t="n">
        <v>1777</v>
      </c>
      <c r="C12" s="5" t="n">
        <v>1597</v>
      </c>
    </row>
    <row r="13" spans="1:4">
      <c r="A13" s="4" t="s">
        <v>944</v>
      </c>
    </row>
    <row r="14" spans="1:4">
      <c r="A14" s="3" t="s">
        <v>882</v>
      </c>
    </row>
    <row r="15" spans="1:4">
      <c r="A15" s="4" t="s">
        <v>940</v>
      </c>
      <c r="B15" s="5" t="n">
        <v>2060</v>
      </c>
      <c r="C15" s="5" t="n">
        <v>1621</v>
      </c>
    </row>
    <row r="16" spans="1:4">
      <c r="A16" s="4" t="s">
        <v>945</v>
      </c>
    </row>
    <row r="17" spans="1:4">
      <c r="A17" s="3" t="s">
        <v>882</v>
      </c>
    </row>
    <row r="18" spans="1:4">
      <c r="A18" s="4" t="s">
        <v>940</v>
      </c>
      <c r="B18" s="8" t="n">
        <v>7727</v>
      </c>
      <c r="C18" s="8" t="n">
        <v>74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1</v>
      </c>
      <c r="D2" s="2" t="s">
        <v>65</v>
      </c>
    </row>
    <row r="3" spans="1:4">
      <c r="A3" s="3" t="s">
        <v>164</v>
      </c>
    </row>
    <row r="4" spans="1:4">
      <c r="A4" s="4" t="s">
        <v>100</v>
      </c>
      <c r="B4" s="8" t="n">
        <v>24196000</v>
      </c>
      <c r="C4" s="8" t="n">
        <v>-96617000</v>
      </c>
      <c r="D4" s="8" t="n">
        <v>-3822000</v>
      </c>
    </row>
    <row r="5" spans="1:4">
      <c r="A5" s="3" t="s">
        <v>165</v>
      </c>
    </row>
    <row r="6" spans="1:4">
      <c r="A6" s="4" t="s">
        <v>166</v>
      </c>
      <c r="B6" s="5" t="n">
        <v>-5776000</v>
      </c>
      <c r="C6" s="5" t="n">
        <v>1356000</v>
      </c>
      <c r="D6" s="5" t="n">
        <v>0</v>
      </c>
    </row>
    <row r="7" spans="1:4">
      <c r="A7" s="4" t="s">
        <v>167</v>
      </c>
      <c r="B7" s="5" t="n">
        <v>0</v>
      </c>
      <c r="C7" s="5" t="n">
        <v>-7888000</v>
      </c>
      <c r="D7" s="5" t="n">
        <v>-546000</v>
      </c>
    </row>
    <row r="8" spans="1:4">
      <c r="A8" s="4" t="s">
        <v>168</v>
      </c>
      <c r="B8" s="5" t="n">
        <v>1508000</v>
      </c>
      <c r="C8" s="5" t="n">
        <v>3042000</v>
      </c>
      <c r="D8" s="5" t="n">
        <v>-179000</v>
      </c>
    </row>
    <row r="9" spans="1:4">
      <c r="A9" s="4" t="s">
        <v>169</v>
      </c>
      <c r="B9" s="5" t="n">
        <v>-105586000</v>
      </c>
      <c r="C9" s="5" t="n">
        <v>0</v>
      </c>
      <c r="D9" s="5" t="n">
        <v>0</v>
      </c>
    </row>
    <row r="10" spans="1:4">
      <c r="A10" s="4" t="s">
        <v>170</v>
      </c>
      <c r="B10" s="5" t="n">
        <v>0</v>
      </c>
      <c r="C10" s="5" t="n">
        <v>0</v>
      </c>
      <c r="D10" s="5" t="n">
        <v>6318000</v>
      </c>
    </row>
    <row r="11" spans="1:4">
      <c r="A11" s="4" t="s">
        <v>171</v>
      </c>
      <c r="B11" s="5" t="n">
        <v>18421000</v>
      </c>
      <c r="C11" s="5" t="n">
        <v>27746000</v>
      </c>
      <c r="D11" s="5" t="n">
        <v>0</v>
      </c>
    </row>
    <row r="12" spans="1:4">
      <c r="A12" s="3" t="s">
        <v>172</v>
      </c>
    </row>
    <row r="13" spans="1:4">
      <c r="A13" s="4" t="s">
        <v>173</v>
      </c>
      <c r="B13" s="5" t="n">
        <v>-64523000</v>
      </c>
      <c r="C13" s="5" t="n">
        <v>-61746000</v>
      </c>
      <c r="D13" s="5" t="n">
        <v>-39938000</v>
      </c>
    </row>
    <row r="14" spans="1:4">
      <c r="A14" s="4" t="s">
        <v>174</v>
      </c>
      <c r="B14" s="5" t="n">
        <v>49253000</v>
      </c>
      <c r="C14" s="5" t="n">
        <v>14230000</v>
      </c>
      <c r="D14" s="5" t="n">
        <v>-342000</v>
      </c>
    </row>
    <row r="15" spans="1:4">
      <c r="A15" s="4" t="s">
        <v>175</v>
      </c>
      <c r="B15" s="5" t="n">
        <v>-923000</v>
      </c>
      <c r="C15" s="5" t="n">
        <v>-479000</v>
      </c>
      <c r="D15" s="5" t="n">
        <v>24301000</v>
      </c>
    </row>
    <row r="16" spans="1:4">
      <c r="A16" s="4" t="s">
        <v>46</v>
      </c>
      <c r="B16" s="5" t="n">
        <v>59774000</v>
      </c>
      <c r="C16" s="5" t="n">
        <v>11237000</v>
      </c>
      <c r="D16" s="5" t="n">
        <v>-28280000</v>
      </c>
    </row>
    <row r="17" spans="1:4">
      <c r="A17" s="4" t="s">
        <v>48</v>
      </c>
      <c r="B17" s="5" t="n">
        <v>-34487000</v>
      </c>
      <c r="C17" s="5" t="n">
        <v>-15518000</v>
      </c>
      <c r="D17" s="5" t="n">
        <v>1115000</v>
      </c>
    </row>
    <row r="18" spans="1:4">
      <c r="A18" s="4" t="s">
        <v>176</v>
      </c>
      <c r="B18" s="5" t="n">
        <v>-58143000</v>
      </c>
      <c r="C18" s="5" t="n">
        <v>-124637000</v>
      </c>
      <c r="D18" s="5" t="n">
        <v>-41373000</v>
      </c>
    </row>
    <row r="19" spans="1:4">
      <c r="A19" s="3" t="s">
        <v>177</v>
      </c>
    </row>
    <row r="20" spans="1:4">
      <c r="A20" s="4" t="s">
        <v>178</v>
      </c>
      <c r="B20" s="5" t="n">
        <v>876000</v>
      </c>
      <c r="C20" s="5" t="n">
        <v>1574000</v>
      </c>
      <c r="D20" s="5" t="n">
        <v>79000</v>
      </c>
    </row>
    <row r="21" spans="1:4">
      <c r="A21" s="4" t="s">
        <v>179</v>
      </c>
      <c r="B21" s="5" t="n">
        <v>45210000</v>
      </c>
      <c r="C21" s="5" t="n">
        <v>25000000</v>
      </c>
      <c r="D21" s="5" t="n">
        <v>43000000</v>
      </c>
    </row>
    <row r="22" spans="1:4">
      <c r="A22" s="4" t="s">
        <v>180</v>
      </c>
      <c r="B22" s="5" t="n">
        <v>-25233000</v>
      </c>
      <c r="C22" s="5" t="n">
        <v>-20763000</v>
      </c>
      <c r="D22" s="5" t="n">
        <v>-37500000</v>
      </c>
    </row>
    <row r="23" spans="1:4">
      <c r="A23" s="4" t="s">
        <v>181</v>
      </c>
      <c r="B23" s="5" t="n">
        <v>0</v>
      </c>
      <c r="C23" s="5" t="n">
        <v>0</v>
      </c>
      <c r="D23" s="5" t="n">
        <v>-346000</v>
      </c>
    </row>
    <row r="24" spans="1:4">
      <c r="A24" s="4" t="s">
        <v>182</v>
      </c>
      <c r="B24" s="5" t="n">
        <v>-106500000</v>
      </c>
      <c r="C24" s="5" t="n">
        <v>0</v>
      </c>
      <c r="D24" s="5" t="n">
        <v>0</v>
      </c>
    </row>
    <row r="25" spans="1:4">
      <c r="A25" s="4" t="s">
        <v>183</v>
      </c>
      <c r="B25" s="5" t="n">
        <v>0</v>
      </c>
      <c r="C25" s="5" t="n">
        <v>3213000</v>
      </c>
      <c r="D25" s="5" t="n">
        <v>0</v>
      </c>
    </row>
    <row r="26" spans="1:4">
      <c r="A26" s="4" t="s">
        <v>184</v>
      </c>
      <c r="B26" s="5" t="n">
        <v>30000000</v>
      </c>
      <c r="C26" s="5" t="n">
        <v>90000000</v>
      </c>
      <c r="D26" s="5" t="n">
        <v>0</v>
      </c>
    </row>
    <row r="27" spans="1:4">
      <c r="A27" s="4" t="s">
        <v>185</v>
      </c>
      <c r="B27" s="5" t="n">
        <v>0</v>
      </c>
      <c r="C27" s="5" t="n">
        <v>-14606000</v>
      </c>
      <c r="D27" s="5" t="n">
        <v>0</v>
      </c>
    </row>
    <row r="28" spans="1:4">
      <c r="A28" s="4" t="s">
        <v>186</v>
      </c>
      <c r="B28" s="5" t="n">
        <v>-242000</v>
      </c>
      <c r="C28" s="5" t="n">
        <v>-1091000</v>
      </c>
      <c r="D28" s="5" t="n">
        <v>-845000</v>
      </c>
    </row>
    <row r="29" spans="1:4">
      <c r="A29" s="4" t="s">
        <v>187</v>
      </c>
      <c r="B29" s="5" t="n">
        <v>-55889000</v>
      </c>
      <c r="C29" s="5" t="n">
        <v>83327000</v>
      </c>
      <c r="D29" s="5" t="n">
        <v>4388000</v>
      </c>
    </row>
    <row r="30" spans="1:4">
      <c r="A30" s="3" t="s">
        <v>188</v>
      </c>
    </row>
    <row r="31" spans="1:4">
      <c r="A31" s="4" t="s">
        <v>189</v>
      </c>
      <c r="B31" s="5" t="n">
        <v>319698000</v>
      </c>
      <c r="C31" s="5" t="n">
        <v>0</v>
      </c>
      <c r="D31" s="5" t="n">
        <v>0</v>
      </c>
    </row>
    <row r="32" spans="1:4">
      <c r="A32" s="4" t="s">
        <v>190</v>
      </c>
      <c r="B32" s="5" t="n">
        <v>45000</v>
      </c>
      <c r="C32" s="5" t="n">
        <v>470000</v>
      </c>
      <c r="D32" s="5" t="n">
        <v>0</v>
      </c>
    </row>
    <row r="33" spans="1:4">
      <c r="A33" s="4" t="s">
        <v>191</v>
      </c>
      <c r="B33" s="5" t="n">
        <v>500000000</v>
      </c>
      <c r="C33" s="5" t="n">
        <v>0</v>
      </c>
      <c r="D33" s="5" t="n">
        <v>0</v>
      </c>
    </row>
    <row r="34" spans="1:4">
      <c r="A34" s="4" t="s">
        <v>192</v>
      </c>
      <c r="B34" s="5" t="n">
        <v>100000000</v>
      </c>
      <c r="C34" s="5" t="n">
        <v>0</v>
      </c>
      <c r="D34" s="5" t="n">
        <v>0</v>
      </c>
    </row>
    <row r="35" spans="1:4">
      <c r="A35" s="4" t="s">
        <v>193</v>
      </c>
      <c r="B35" s="5" t="n">
        <v>0</v>
      </c>
      <c r="C35" s="5" t="n">
        <v>-5000000</v>
      </c>
      <c r="D35" s="5" t="n">
        <v>0</v>
      </c>
    </row>
    <row r="36" spans="1:4">
      <c r="A36" s="4" t="s">
        <v>194</v>
      </c>
      <c r="B36" s="5" t="n">
        <v>-2499000</v>
      </c>
      <c r="C36" s="5" t="n">
        <v>0</v>
      </c>
      <c r="D36" s="5" t="n">
        <v>-6318000</v>
      </c>
    </row>
    <row r="37" spans="1:4">
      <c r="A37" s="4" t="s">
        <v>195</v>
      </c>
      <c r="B37" s="5" t="n">
        <v>-6480000</v>
      </c>
      <c r="C37" s="5" t="n">
        <v>-381000</v>
      </c>
      <c r="D37" s="5" t="n">
        <v>0</v>
      </c>
    </row>
    <row r="38" spans="1:4">
      <c r="A38" s="4" t="s">
        <v>196</v>
      </c>
      <c r="B38" s="5" t="n">
        <v>-10558000</v>
      </c>
      <c r="C38" s="5" t="n">
        <v>-132000</v>
      </c>
      <c r="D38" s="5" t="n">
        <v>-261000</v>
      </c>
    </row>
    <row r="39" spans="1:4">
      <c r="A39" s="4" t="s">
        <v>197</v>
      </c>
      <c r="B39" s="5" t="n">
        <v>900206000</v>
      </c>
      <c r="C39" s="5" t="n">
        <v>-5043000</v>
      </c>
      <c r="D39" s="5" t="n">
        <v>-6579000</v>
      </c>
    </row>
    <row r="40" spans="1:4">
      <c r="A40" s="4" t="s">
        <v>198</v>
      </c>
      <c r="B40" s="5" t="n">
        <v>786174000</v>
      </c>
      <c r="C40" s="5" t="n">
        <v>-46353000</v>
      </c>
      <c r="D40" s="5" t="n">
        <v>-43564000</v>
      </c>
    </row>
    <row r="41" spans="1:4">
      <c r="A41" s="4" t="s">
        <v>199</v>
      </c>
      <c r="B41" s="5" t="n">
        <v>62304000</v>
      </c>
      <c r="C41" s="5" t="n">
        <v>108657000</v>
      </c>
      <c r="D41" s="5" t="n">
        <v>152221000</v>
      </c>
    </row>
    <row r="42" spans="1:4">
      <c r="A42" s="4" t="s">
        <v>200</v>
      </c>
      <c r="B42" s="8" t="n">
        <v>848478000</v>
      </c>
      <c r="C42" s="8" t="n">
        <v>62304000</v>
      </c>
      <c r="D42" s="8" t="n">
        <v>10865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202</v>
      </c>
    </row>
    <row r="2" spans="1:2">
      <c r="A2" s="3" t="s">
        <v>947</v>
      </c>
    </row>
    <row r="3" spans="1:2">
      <c r="A3" s="5" t="n">
        <v>2018</v>
      </c>
      <c r="B3" s="8" t="n">
        <v>999</v>
      </c>
    </row>
    <row r="4" spans="1:2">
      <c r="A4" s="5" t="n">
        <v>2019</v>
      </c>
      <c r="B4" s="5" t="n">
        <v>968</v>
      </c>
    </row>
    <row r="5" spans="1:2">
      <c r="A5" s="5" t="n">
        <v>2020</v>
      </c>
      <c r="B5" s="5" t="n">
        <v>2267</v>
      </c>
    </row>
    <row r="6" spans="1:2">
      <c r="A6" s="5" t="n">
        <v>2021</v>
      </c>
      <c r="B6" s="5" t="n">
        <v>930</v>
      </c>
    </row>
    <row r="7" spans="1:2">
      <c r="A7" s="5" t="n">
        <v>2022</v>
      </c>
      <c r="B7" s="5" t="n">
        <v>1472</v>
      </c>
    </row>
    <row r="8" spans="1:2">
      <c r="A8" s="4" t="s">
        <v>948</v>
      </c>
      <c r="B8" s="5" t="n">
        <v>9980</v>
      </c>
    </row>
    <row r="9" spans="1:2">
      <c r="A9" s="4" t="s">
        <v>751</v>
      </c>
      <c r="B9" s="8" t="n">
        <v>166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9</v>
      </c>
      <c r="B1" s="2" t="s">
        <v>1</v>
      </c>
    </row>
    <row r="2" spans="1:4">
      <c r="B2" s="2" t="s">
        <v>2</v>
      </c>
      <c r="C2" s="2" t="s">
        <v>31</v>
      </c>
      <c r="D2" s="2" t="s">
        <v>65</v>
      </c>
    </row>
    <row r="3" spans="1:4">
      <c r="A3" s="3" t="s">
        <v>950</v>
      </c>
    </row>
    <row r="4" spans="1:4">
      <c r="A4" s="4" t="s">
        <v>951</v>
      </c>
      <c r="B4" s="8" t="n">
        <v>-28643000</v>
      </c>
      <c r="C4" s="8" t="n">
        <v>13021000</v>
      </c>
      <c r="D4" s="8" t="n">
        <v>1006000</v>
      </c>
    </row>
    <row r="5" spans="1:4">
      <c r="A5" s="4" t="s">
        <v>952</v>
      </c>
      <c r="B5" s="5" t="n">
        <v>-6501000</v>
      </c>
      <c r="C5" s="5" t="n">
        <v>3826000</v>
      </c>
      <c r="D5" s="5" t="n">
        <v>279000</v>
      </c>
    </row>
    <row r="6" spans="1:4">
      <c r="A6" s="4" t="s">
        <v>953</v>
      </c>
      <c r="B6" s="5" t="n">
        <v>-35144000</v>
      </c>
      <c r="C6" s="5" t="n">
        <v>16847000</v>
      </c>
      <c r="D6" s="5" t="n">
        <v>1285000</v>
      </c>
    </row>
    <row r="7" spans="1:4">
      <c r="A7" s="4" t="s">
        <v>954</v>
      </c>
      <c r="B7" s="5" t="n">
        <v>35146000</v>
      </c>
      <c r="C7" s="5" t="n">
        <v>-8901000</v>
      </c>
      <c r="D7" s="5" t="n">
        <v>0</v>
      </c>
    </row>
    <row r="8" spans="1:4">
      <c r="A8" s="4" t="s">
        <v>955</v>
      </c>
      <c r="B8" s="5" t="n">
        <v>-2000</v>
      </c>
      <c r="C8" s="5" t="n">
        <v>-58000</v>
      </c>
      <c r="D8" s="5" t="n">
        <v>-739000</v>
      </c>
    </row>
    <row r="9" spans="1:4">
      <c r="A9" s="4" t="s">
        <v>956</v>
      </c>
      <c r="B9" s="8" t="n">
        <v>0</v>
      </c>
      <c r="C9" s="8" t="n">
        <v>7888000</v>
      </c>
      <c r="D9" s="8" t="n">
        <v>54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1</v>
      </c>
    </row>
    <row r="2" spans="1:3">
      <c r="A2" s="3" t="s">
        <v>958</v>
      </c>
    </row>
    <row r="3" spans="1:3">
      <c r="A3" s="4" t="s">
        <v>959</v>
      </c>
      <c r="B3" s="8" t="n">
        <v>91742</v>
      </c>
      <c r="C3" s="8" t="n">
        <v>110433</v>
      </c>
    </row>
    <row r="4" spans="1:3">
      <c r="A4" s="4" t="s">
        <v>960</v>
      </c>
      <c r="B4" s="5" t="n">
        <v>42668</v>
      </c>
      <c r="C4" s="5" t="n">
        <v>82256</v>
      </c>
    </row>
    <row r="5" spans="1:3">
      <c r="A5" s="4" t="s">
        <v>632</v>
      </c>
      <c r="B5" s="5" t="n">
        <v>1043</v>
      </c>
      <c r="C5" s="5" t="n">
        <v>1410</v>
      </c>
    </row>
    <row r="6" spans="1:3">
      <c r="A6" s="4" t="s">
        <v>961</v>
      </c>
      <c r="B6" s="5" t="n">
        <v>-7891</v>
      </c>
      <c r="C6" s="5" t="n">
        <v>-15707</v>
      </c>
    </row>
    <row r="7" spans="1:3">
      <c r="A7" s="4" t="s">
        <v>962</v>
      </c>
      <c r="B7" s="5" t="n">
        <v>127562</v>
      </c>
      <c r="C7" s="5" t="n">
        <v>178392</v>
      </c>
    </row>
    <row r="8" spans="1:3">
      <c r="A8" s="4" t="s">
        <v>963</v>
      </c>
      <c r="B8" s="5" t="n">
        <v>-127562</v>
      </c>
      <c r="C8" s="5" t="n">
        <v>-178392</v>
      </c>
    </row>
    <row r="9" spans="1:3">
      <c r="A9" s="4" t="s">
        <v>964</v>
      </c>
      <c r="B9" s="8" t="n">
        <v>0</v>
      </c>
      <c r="C9"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5</v>
      </c>
      <c r="B1" s="2" t="s">
        <v>1</v>
      </c>
    </row>
    <row r="2" spans="1:4">
      <c r="B2" s="2" t="s">
        <v>2</v>
      </c>
      <c r="C2" s="2" t="s">
        <v>31</v>
      </c>
      <c r="D2" s="2" t="s">
        <v>65</v>
      </c>
    </row>
    <row r="3" spans="1:4">
      <c r="A3" s="3" t="s">
        <v>966</v>
      </c>
    </row>
    <row r="4" spans="1:4">
      <c r="A4" s="4" t="s">
        <v>967</v>
      </c>
      <c r="B4" s="4" t="s">
        <v>716</v>
      </c>
      <c r="C4" s="4" t="s">
        <v>716</v>
      </c>
      <c r="D4" s="4" t="s">
        <v>716</v>
      </c>
    </row>
    <row r="5" spans="1:4">
      <c r="A5" s="4" t="s">
        <v>968</v>
      </c>
      <c r="B5" s="4" t="s">
        <v>969</v>
      </c>
      <c r="C5" s="4" t="s">
        <v>969</v>
      </c>
      <c r="D5" s="4" t="s">
        <v>969</v>
      </c>
    </row>
    <row r="6" spans="1:4">
      <c r="A6" s="4" t="s">
        <v>970</v>
      </c>
      <c r="B6" s="4" t="s">
        <v>971</v>
      </c>
      <c r="C6" s="4" t="s">
        <v>972</v>
      </c>
      <c r="D6" s="4" t="s">
        <v>972</v>
      </c>
    </row>
    <row r="7" spans="1:4">
      <c r="A7" s="4" t="s">
        <v>58</v>
      </c>
      <c r="B7" s="4" t="s">
        <v>973</v>
      </c>
      <c r="C7" s="4" t="s">
        <v>974</v>
      </c>
      <c r="D7" s="4" t="s">
        <v>975</v>
      </c>
    </row>
    <row r="8" spans="1:4">
      <c r="A8" s="4" t="s">
        <v>632</v>
      </c>
      <c r="B8" s="4" t="s">
        <v>976</v>
      </c>
      <c r="C8" s="4" t="s">
        <v>972</v>
      </c>
      <c r="D8" s="4" t="s">
        <v>977</v>
      </c>
    </row>
    <row r="9" spans="1:4">
      <c r="A9" s="4" t="s">
        <v>978</v>
      </c>
      <c r="B9" s="4" t="s">
        <v>979</v>
      </c>
      <c r="C9" s="4" t="s">
        <v>980</v>
      </c>
      <c r="D9" s="4" t="s">
        <v>972</v>
      </c>
    </row>
    <row r="10" spans="1:4">
      <c r="A10" s="4" t="s">
        <v>955</v>
      </c>
      <c r="B10" s="4" t="s">
        <v>981</v>
      </c>
      <c r="C10" s="4" t="s">
        <v>982</v>
      </c>
      <c r="D10" s="4" t="s">
        <v>983</v>
      </c>
    </row>
    <row r="11" spans="1:4">
      <c r="A11" s="4" t="s">
        <v>984</v>
      </c>
      <c r="B11" s="4" t="s">
        <v>972</v>
      </c>
      <c r="C11" s="4" t="s">
        <v>985</v>
      </c>
      <c r="D11" s="4" t="s">
        <v>5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3"/>
  </cols>
  <sheetData>
    <row r="1" spans="1:5">
      <c r="A1" s="1" t="s">
        <v>986</v>
      </c>
      <c r="B1" s="2" t="s">
        <v>1</v>
      </c>
    </row>
    <row r="2" spans="1:5">
      <c r="B2" s="2" t="s">
        <v>2</v>
      </c>
      <c r="C2" s="2" t="s">
        <v>31</v>
      </c>
      <c r="D2" s="2" t="s">
        <v>65</v>
      </c>
      <c r="E2" s="2" t="s">
        <v>587</v>
      </c>
    </row>
    <row r="3" spans="1:5">
      <c r="A3" s="3" t="s">
        <v>987</v>
      </c>
    </row>
    <row r="4" spans="1:5">
      <c r="A4" s="4" t="s">
        <v>988</v>
      </c>
      <c r="B4" s="8" t="n">
        <v>170400000</v>
      </c>
    </row>
    <row r="5" spans="1:5">
      <c r="A5" s="4" t="s">
        <v>989</v>
      </c>
      <c r="E5" s="8" t="n">
        <v>69500000</v>
      </c>
    </row>
    <row r="6" spans="1:5">
      <c r="A6" s="4" t="s">
        <v>961</v>
      </c>
      <c r="B6" s="5" t="n">
        <v>7891000</v>
      </c>
      <c r="C6" s="8" t="n">
        <v>15707000</v>
      </c>
    </row>
    <row r="7" spans="1:5">
      <c r="A7" s="4" t="s">
        <v>990</v>
      </c>
      <c r="C7" s="5" t="n">
        <v>8900000</v>
      </c>
    </row>
    <row r="8" spans="1:5">
      <c r="A8" s="4" t="s">
        <v>991</v>
      </c>
      <c r="B8" s="5" t="n">
        <v>5300000</v>
      </c>
    </row>
    <row r="9" spans="1:5">
      <c r="A9" s="4" t="s">
        <v>992</v>
      </c>
      <c r="B9" s="5" t="n">
        <v>7800000</v>
      </c>
    </row>
    <row r="10" spans="1:5">
      <c r="A10" s="4" t="s">
        <v>993</v>
      </c>
      <c r="B10" s="5" t="n">
        <v>5300000</v>
      </c>
    </row>
    <row r="11" spans="1:5">
      <c r="A11" s="4" t="s">
        <v>994</v>
      </c>
      <c r="B11" s="5" t="n">
        <v>70700000</v>
      </c>
    </row>
    <row r="12" spans="1:5">
      <c r="A12" s="4" t="s">
        <v>995</v>
      </c>
      <c r="B12" s="5" t="n">
        <v>-21100000</v>
      </c>
    </row>
    <row r="13" spans="1:5">
      <c r="A13" s="4" t="s">
        <v>996</v>
      </c>
      <c r="B13" s="5" t="n">
        <v>0</v>
      </c>
      <c r="C13" s="8" t="n">
        <v>7888000</v>
      </c>
      <c r="D13" s="8" t="n">
        <v>546000</v>
      </c>
    </row>
    <row r="14" spans="1:5">
      <c r="A14" s="4" t="s">
        <v>997</v>
      </c>
      <c r="B14" s="8" t="n">
        <v>35100000</v>
      </c>
    </row>
    <row r="15" spans="1:5">
      <c r="A15" s="4" t="s">
        <v>967</v>
      </c>
      <c r="B15" s="4" t="s">
        <v>716</v>
      </c>
      <c r="C15" s="4" t="s">
        <v>716</v>
      </c>
      <c r="D15" s="4" t="s">
        <v>716</v>
      </c>
    </row>
    <row r="16" spans="1:5">
      <c r="A16" s="4" t="s">
        <v>998</v>
      </c>
    </row>
    <row r="17" spans="1:5">
      <c r="A17" s="3" t="s">
        <v>987</v>
      </c>
    </row>
    <row r="18" spans="1:5">
      <c r="A18" s="4" t="s">
        <v>961</v>
      </c>
      <c r="D18" s="8" t="n">
        <v>12500000</v>
      </c>
    </row>
    <row r="19" spans="1:5">
      <c r="A19" s="4" t="s">
        <v>990</v>
      </c>
      <c r="B19" s="8" t="n">
        <v>27300000</v>
      </c>
    </row>
    <row r="20" spans="1:5">
      <c r="A20" s="4" t="s">
        <v>999</v>
      </c>
    </row>
    <row r="21" spans="1:5">
      <c r="A21" s="3" t="s">
        <v>987</v>
      </c>
    </row>
    <row r="22" spans="1:5">
      <c r="A22" s="4" t="s">
        <v>961</v>
      </c>
      <c r="D22" s="8" t="n">
        <v>5700000</v>
      </c>
    </row>
    <row r="23" spans="1:5">
      <c r="A23" s="4" t="s">
        <v>1000</v>
      </c>
    </row>
    <row r="24" spans="1:5">
      <c r="A24" s="3" t="s">
        <v>987</v>
      </c>
    </row>
    <row r="25" spans="1:5">
      <c r="A25" s="4" t="s">
        <v>990</v>
      </c>
      <c r="B25" s="8" t="n">
        <v>29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1001</v>
      </c>
      <c r="B1" s="2" t="s">
        <v>587</v>
      </c>
    </row>
    <row r="2" spans="1:2">
      <c r="A2" s="4" t="s">
        <v>29</v>
      </c>
    </row>
    <row r="3" spans="1:2">
      <c r="A3" s="3" t="s">
        <v>1002</v>
      </c>
    </row>
    <row r="4" spans="1:2">
      <c r="A4" s="4" t="s">
        <v>398</v>
      </c>
      <c r="B4" s="4" t="s">
        <v>3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803</v>
      </c>
      <c r="J1" s="2" t="s">
        <v>1</v>
      </c>
    </row>
    <row r="2" spans="1:12">
      <c r="B2" s="2" t="s">
        <v>2</v>
      </c>
      <c r="C2" s="2" t="s">
        <v>825</v>
      </c>
      <c r="D2" s="2" t="s">
        <v>757</v>
      </c>
      <c r="E2" s="2" t="s">
        <v>373</v>
      </c>
      <c r="F2" s="2" t="s">
        <v>31</v>
      </c>
      <c r="G2" s="2" t="s">
        <v>574</v>
      </c>
      <c r="H2" s="2" t="s">
        <v>826</v>
      </c>
      <c r="I2" s="2" t="s">
        <v>758</v>
      </c>
      <c r="J2" s="2" t="s">
        <v>2</v>
      </c>
      <c r="K2" s="2" t="s">
        <v>31</v>
      </c>
      <c r="L2" s="2" t="s">
        <v>65</v>
      </c>
    </row>
    <row r="3" spans="1:12">
      <c r="A3" s="3" t="s">
        <v>1004</v>
      </c>
    </row>
    <row r="4" spans="1:12">
      <c r="A4" s="4" t="s">
        <v>1005</v>
      </c>
      <c r="B4" s="8" t="n">
        <v>95327</v>
      </c>
      <c r="C4" s="8" t="n">
        <v>-4467</v>
      </c>
      <c r="D4" s="8" t="n">
        <v>-9783</v>
      </c>
      <c r="E4" s="8" t="n">
        <v>-7842</v>
      </c>
      <c r="F4" s="8" t="n">
        <v>-3087</v>
      </c>
      <c r="G4" s="8" t="n">
        <v>-6394</v>
      </c>
      <c r="H4" s="8" t="n">
        <v>-18661</v>
      </c>
      <c r="I4" s="8" t="n">
        <v>-5124</v>
      </c>
      <c r="J4" s="8" t="n">
        <v>73235</v>
      </c>
      <c r="K4" s="8" t="n">
        <v>-33266</v>
      </c>
      <c r="L4" s="8" t="n">
        <v>-2685</v>
      </c>
    </row>
    <row r="5" spans="1:12">
      <c r="A5" s="4" t="s">
        <v>1006</v>
      </c>
      <c r="J5" s="5" t="n">
        <v>-750</v>
      </c>
      <c r="K5" s="5" t="n">
        <v>-505</v>
      </c>
      <c r="L5" s="5" t="n">
        <v>0</v>
      </c>
    </row>
    <row r="6" spans="1:12">
      <c r="A6" s="4" t="s">
        <v>1007</v>
      </c>
      <c r="J6" s="5" t="n">
        <v>72485</v>
      </c>
      <c r="K6" s="5" t="n">
        <v>-33771</v>
      </c>
      <c r="L6" s="5" t="n">
        <v>-2685</v>
      </c>
    </row>
    <row r="7" spans="1:12">
      <c r="A7" s="4" t="s">
        <v>1008</v>
      </c>
      <c r="J7" s="5" t="n">
        <v>-506</v>
      </c>
      <c r="K7" s="5" t="n">
        <v>0</v>
      </c>
      <c r="L7" s="5" t="n">
        <v>0</v>
      </c>
    </row>
    <row r="8" spans="1:12">
      <c r="A8" s="4" t="s">
        <v>1009</v>
      </c>
      <c r="J8" s="5" t="n">
        <v>71979</v>
      </c>
      <c r="K8" s="5" t="n">
        <v>-33771</v>
      </c>
      <c r="L8" s="5" t="n">
        <v>-2685</v>
      </c>
    </row>
    <row r="9" spans="1:12">
      <c r="A9" s="4" t="s">
        <v>1010</v>
      </c>
      <c r="J9" s="5" t="n">
        <v>-48289</v>
      </c>
      <c r="K9" s="5" t="n">
        <v>0</v>
      </c>
      <c r="L9" s="5" t="n">
        <v>0</v>
      </c>
    </row>
    <row r="10" spans="1:12">
      <c r="A10" s="4" t="s">
        <v>1011</v>
      </c>
      <c r="J10" s="5" t="n">
        <v>-69</v>
      </c>
      <c r="K10" s="5" t="n">
        <v>0</v>
      </c>
      <c r="L10" s="5" t="n">
        <v>0</v>
      </c>
    </row>
    <row r="11" spans="1:12">
      <c r="A11" s="4" t="s">
        <v>1009</v>
      </c>
      <c r="J11" s="8" t="n">
        <v>24127</v>
      </c>
      <c r="K11" s="8" t="n">
        <v>-33771</v>
      </c>
      <c r="L11" s="8" t="n">
        <v>-2685</v>
      </c>
    </row>
    <row r="12" spans="1:12">
      <c r="A12" s="4" t="s">
        <v>845</v>
      </c>
    </row>
    <row r="13" spans="1:12">
      <c r="A13" s="3" t="s">
        <v>1012</v>
      </c>
    </row>
    <row r="14" spans="1:12">
      <c r="A14" s="4" t="s">
        <v>1013</v>
      </c>
      <c r="J14" s="5" t="n">
        <v>0</v>
      </c>
      <c r="K14" s="5" t="n">
        <v>1304804</v>
      </c>
      <c r="L14" s="5" t="n">
        <v>0</v>
      </c>
    </row>
    <row r="15" spans="1:12">
      <c r="A15" s="4" t="s">
        <v>27</v>
      </c>
    </row>
    <row r="16" spans="1:12">
      <c r="A16" s="3" t="s">
        <v>1012</v>
      </c>
    </row>
    <row r="17" spans="1:12">
      <c r="A17" s="4" t="s">
        <v>1013</v>
      </c>
      <c r="J17" s="5" t="n">
        <v>0</v>
      </c>
      <c r="K17" s="5" t="n">
        <v>53826230</v>
      </c>
      <c r="L17" s="5" t="n">
        <v>12807605</v>
      </c>
    </row>
    <row r="18" spans="1:12">
      <c r="A18" s="4" t="s">
        <v>86</v>
      </c>
    </row>
    <row r="19" spans="1:12">
      <c r="A19" s="3" t="s">
        <v>1012</v>
      </c>
    </row>
    <row r="20" spans="1:12">
      <c r="A20" s="4" t="s">
        <v>91</v>
      </c>
      <c r="K20" s="5" t="n">
        <v>37795447</v>
      </c>
      <c r="L20" s="5" t="n">
        <v>36613190</v>
      </c>
    </row>
    <row r="21" spans="1:12">
      <c r="A21" s="4" t="s">
        <v>92</v>
      </c>
      <c r="K21" s="5" t="n">
        <v>37795447</v>
      </c>
      <c r="L21" s="5" t="n">
        <v>36613190</v>
      </c>
    </row>
    <row r="22" spans="1:12">
      <c r="A22" s="4" t="s">
        <v>88</v>
      </c>
      <c r="K22" s="9" t="n">
        <v>-0.89</v>
      </c>
      <c r="L22" s="9" t="n">
        <v>-0.07000000000000001</v>
      </c>
    </row>
    <row r="23" spans="1:12">
      <c r="A23" s="4" t="s">
        <v>89</v>
      </c>
      <c r="K23" s="9" t="n">
        <v>-0.89</v>
      </c>
      <c r="L23" s="9" t="n">
        <v>-0.07000000000000001</v>
      </c>
    </row>
    <row r="24" spans="1:12">
      <c r="A24" s="4" t="s">
        <v>27</v>
      </c>
    </row>
    <row r="25" spans="1:12">
      <c r="A25" s="3" t="s">
        <v>1004</v>
      </c>
    </row>
    <row r="26" spans="1:12">
      <c r="A26" s="4" t="s">
        <v>1007</v>
      </c>
      <c r="J26" s="8" t="n">
        <v>71947</v>
      </c>
      <c r="K26" s="8" t="n">
        <v>-33755</v>
      </c>
      <c r="L26" s="8" t="n">
        <v>-2685</v>
      </c>
    </row>
    <row r="27" spans="1:12">
      <c r="A27" s="4" t="s">
        <v>1014</v>
      </c>
      <c r="J27" s="8" t="n">
        <v>24123</v>
      </c>
      <c r="K27" s="8" t="n">
        <v>-33755</v>
      </c>
      <c r="L27" s="8" t="n">
        <v>-2685</v>
      </c>
    </row>
    <row r="28" spans="1:12">
      <c r="A28" s="3" t="s">
        <v>1012</v>
      </c>
    </row>
    <row r="29" spans="1:12">
      <c r="A29" s="4" t="s">
        <v>91</v>
      </c>
      <c r="J29" s="5" t="n">
        <v>54006954</v>
      </c>
      <c r="K29" s="5" t="n">
        <v>37795447</v>
      </c>
      <c r="L29" s="5" t="n">
        <v>36613190</v>
      </c>
    </row>
    <row r="30" spans="1:12">
      <c r="A30" s="4" t="s">
        <v>92</v>
      </c>
      <c r="J30" s="5" t="n">
        <v>133007828</v>
      </c>
      <c r="K30" s="5" t="n">
        <v>37795447</v>
      </c>
      <c r="L30" s="5" t="n">
        <v>36613190</v>
      </c>
    </row>
    <row r="31" spans="1:12">
      <c r="A31" s="4" t="s">
        <v>88</v>
      </c>
      <c r="B31" s="9" t="n">
        <v>1.5</v>
      </c>
      <c r="C31" s="9" t="n">
        <v>-0.07000000000000001</v>
      </c>
      <c r="D31" s="9" t="n">
        <v>-0.19</v>
      </c>
      <c r="E31" s="9" t="n">
        <v>-0.2</v>
      </c>
      <c r="J31" s="9" t="n">
        <v>1.33</v>
      </c>
    </row>
    <row r="32" spans="1:12">
      <c r="A32" s="4" t="s">
        <v>89</v>
      </c>
      <c r="B32" s="9" t="n">
        <v>0.5600000000000001</v>
      </c>
      <c r="C32" s="9" t="n">
        <v>-0.07000000000000001</v>
      </c>
      <c r="D32" s="9" t="n">
        <v>-0.19</v>
      </c>
      <c r="E32" s="9" t="n">
        <v>-0.2</v>
      </c>
      <c r="J32" s="9" t="n">
        <v>0.18</v>
      </c>
    </row>
    <row r="33" spans="1:12">
      <c r="A33" s="4" t="s">
        <v>29</v>
      </c>
    </row>
    <row r="34" spans="1:12">
      <c r="A34" s="3" t="s">
        <v>1004</v>
      </c>
    </row>
    <row r="35" spans="1:12">
      <c r="A35" s="4" t="s">
        <v>1007</v>
      </c>
      <c r="J35" s="8" t="n">
        <v>32</v>
      </c>
      <c r="K35" s="8" t="n">
        <v>-16</v>
      </c>
      <c r="L35" s="8" t="n">
        <v>0</v>
      </c>
    </row>
    <row r="36" spans="1:12">
      <c r="A36" s="4" t="s">
        <v>1014</v>
      </c>
      <c r="J36" s="8" t="n">
        <v>4</v>
      </c>
      <c r="K36" s="8" t="n">
        <v>-16</v>
      </c>
      <c r="L36" s="8" t="n">
        <v>0</v>
      </c>
    </row>
    <row r="37" spans="1:12">
      <c r="A37" s="3" t="s">
        <v>1012</v>
      </c>
    </row>
    <row r="38" spans="1:12">
      <c r="A38" s="4" t="s">
        <v>97</v>
      </c>
      <c r="J38" s="5" t="n">
        <v>78821553</v>
      </c>
      <c r="K38" s="5" t="n">
        <v>49547050</v>
      </c>
      <c r="L38" s="5" t="n">
        <v>0</v>
      </c>
    </row>
    <row r="39" spans="1:12">
      <c r="A39" s="4" t="s">
        <v>88</v>
      </c>
      <c r="J39" s="8" t="n">
        <v>0</v>
      </c>
      <c r="K39" s="8" t="n">
        <v>0</v>
      </c>
      <c r="L39" s="8" t="n">
        <v>0</v>
      </c>
    </row>
    <row r="40" spans="1:12">
      <c r="A40" s="4" t="s">
        <v>89</v>
      </c>
      <c r="J40" s="8" t="n">
        <v>0</v>
      </c>
      <c r="K40" s="8" t="n">
        <v>0</v>
      </c>
      <c r="L40" s="8"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1</v>
      </c>
      <c r="D2" s="2" t="s">
        <v>65</v>
      </c>
    </row>
    <row r="3" spans="1:4">
      <c r="A3" s="3" t="s">
        <v>1016</v>
      </c>
    </row>
    <row r="4" spans="1:4">
      <c r="A4" s="4" t="s">
        <v>1017</v>
      </c>
      <c r="B4" s="8" t="n">
        <v>700</v>
      </c>
      <c r="C4" s="8" t="n">
        <v>300</v>
      </c>
    </row>
    <row r="5" spans="1:4">
      <c r="A5" s="4" t="s">
        <v>56</v>
      </c>
      <c r="B5" s="5" t="n">
        <v>-1905609</v>
      </c>
      <c r="C5" s="5" t="n">
        <v>-1508113</v>
      </c>
    </row>
    <row r="6" spans="1:4">
      <c r="A6" s="4" t="s">
        <v>74</v>
      </c>
      <c r="B6" s="5" t="n">
        <v>122274</v>
      </c>
      <c r="C6" s="5" t="n">
        <v>120667</v>
      </c>
      <c r="D6" s="8" t="n">
        <v>27542</v>
      </c>
    </row>
    <row r="7" spans="1:4">
      <c r="A7" s="4" t="s">
        <v>132</v>
      </c>
    </row>
    <row r="8" spans="1:4">
      <c r="A8" s="3" t="s">
        <v>1016</v>
      </c>
    </row>
    <row r="9" spans="1:4">
      <c r="A9" s="4" t="s">
        <v>1018</v>
      </c>
      <c r="B9" s="5" t="n">
        <v>2500</v>
      </c>
      <c r="C9" s="5" t="n">
        <v>-2500</v>
      </c>
    </row>
    <row r="10" spans="1:4">
      <c r="A10" s="4" t="s">
        <v>1019</v>
      </c>
    </row>
    <row r="11" spans="1:4">
      <c r="A11" s="3" t="s">
        <v>1016</v>
      </c>
    </row>
    <row r="12" spans="1:4">
      <c r="A12" s="4" t="s">
        <v>56</v>
      </c>
      <c r="B12" s="5" t="n">
        <v>1800</v>
      </c>
      <c r="C12" s="5" t="n">
        <v>2500</v>
      </c>
    </row>
    <row r="13" spans="1:4">
      <c r="A13" s="4" t="s">
        <v>1020</v>
      </c>
    </row>
    <row r="14" spans="1:4">
      <c r="A14" s="3" t="s">
        <v>1016</v>
      </c>
    </row>
    <row r="15" spans="1:4">
      <c r="A15" s="4" t="s">
        <v>1021</v>
      </c>
      <c r="B15" s="5" t="n">
        <v>64</v>
      </c>
      <c r="C15" s="5" t="n">
        <v>33</v>
      </c>
      <c r="D15" s="5" t="n">
        <v>35</v>
      </c>
    </row>
    <row r="16" spans="1:4">
      <c r="A16" s="4" t="s">
        <v>1022</v>
      </c>
    </row>
    <row r="17" spans="1:4">
      <c r="A17" s="3" t="s">
        <v>1016</v>
      </c>
    </row>
    <row r="18" spans="1:4">
      <c r="A18" s="4" t="s">
        <v>74</v>
      </c>
      <c r="B18" s="8" t="n">
        <v>64</v>
      </c>
      <c r="C18" s="8" t="n">
        <v>33</v>
      </c>
      <c r="D18" s="8" t="n">
        <v>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803</v>
      </c>
      <c r="J1" s="2" t="s">
        <v>1</v>
      </c>
    </row>
    <row r="2" spans="1:12">
      <c r="B2" s="2" t="s">
        <v>2</v>
      </c>
      <c r="C2" s="2" t="s">
        <v>825</v>
      </c>
      <c r="D2" s="2" t="s">
        <v>757</v>
      </c>
      <c r="E2" s="2" t="s">
        <v>373</v>
      </c>
      <c r="F2" s="2" t="s">
        <v>31</v>
      </c>
      <c r="G2" s="2" t="s">
        <v>574</v>
      </c>
      <c r="H2" s="2" t="s">
        <v>826</v>
      </c>
      <c r="I2" s="2" t="s">
        <v>758</v>
      </c>
      <c r="J2" s="2" t="s">
        <v>2</v>
      </c>
      <c r="K2" s="2" t="s">
        <v>31</v>
      </c>
      <c r="L2" s="2" t="s">
        <v>65</v>
      </c>
    </row>
    <row r="3" spans="1:12">
      <c r="A3" s="3" t="s">
        <v>1024</v>
      </c>
    </row>
    <row r="4" spans="1:12">
      <c r="A4" s="4" t="s">
        <v>813</v>
      </c>
      <c r="B4" s="8" t="n">
        <v>22263</v>
      </c>
      <c r="C4" s="8" t="n">
        <v>11619</v>
      </c>
      <c r="D4" s="8" t="n">
        <v>13246</v>
      </c>
      <c r="E4" s="8" t="n">
        <v>92303</v>
      </c>
      <c r="F4" s="8" t="n">
        <v>16529</v>
      </c>
      <c r="G4" s="8" t="n">
        <v>11122</v>
      </c>
      <c r="H4" s="8" t="n">
        <v>7219</v>
      </c>
      <c r="I4" s="8" t="n">
        <v>4498</v>
      </c>
      <c r="J4" s="8" t="n">
        <v>139431</v>
      </c>
      <c r="K4" s="8" t="n">
        <v>39368</v>
      </c>
      <c r="L4" s="8" t="n">
        <v>35582</v>
      </c>
    </row>
    <row r="5" spans="1:12">
      <c r="A5" s="4" t="s">
        <v>1025</v>
      </c>
      <c r="B5" s="5" t="n">
        <v>81920</v>
      </c>
      <c r="C5" s="5" t="n">
        <v>-10311</v>
      </c>
      <c r="D5" s="5" t="n">
        <v>-24289</v>
      </c>
      <c r="E5" s="5" t="n">
        <v>-23124</v>
      </c>
      <c r="F5" s="5" t="n">
        <v>-19465</v>
      </c>
      <c r="G5" s="5" t="n">
        <v>-19081</v>
      </c>
      <c r="H5" s="5" t="n">
        <v>-54494</v>
      </c>
      <c r="I5" s="5" t="n">
        <v>-11465</v>
      </c>
      <c r="J5" s="5" t="n">
        <v>24196</v>
      </c>
      <c r="K5" s="5" t="n">
        <v>-104505</v>
      </c>
      <c r="L5" s="5" t="n">
        <v>-4368</v>
      </c>
    </row>
    <row r="6" spans="1:12">
      <c r="A6" s="4" t="s">
        <v>1026</v>
      </c>
      <c r="B6" s="5" t="n">
        <v>95327</v>
      </c>
      <c r="C6" s="8" t="n">
        <v>-4467</v>
      </c>
      <c r="D6" s="8" t="n">
        <v>-9783</v>
      </c>
      <c r="E6" s="8" t="n">
        <v>-7842</v>
      </c>
      <c r="F6" s="8" t="n">
        <v>-3087</v>
      </c>
      <c r="G6" s="8" t="n">
        <v>-6394</v>
      </c>
      <c r="H6" s="8" t="n">
        <v>-18661</v>
      </c>
      <c r="I6" s="8" t="n">
        <v>-5124</v>
      </c>
      <c r="J6" s="5" t="n">
        <v>73235</v>
      </c>
      <c r="K6" s="5" t="n">
        <v>-33266</v>
      </c>
      <c r="L6" s="5" t="n">
        <v>-2685</v>
      </c>
    </row>
    <row r="7" spans="1:12">
      <c r="A7" s="4" t="s">
        <v>169</v>
      </c>
      <c r="B7" s="8" t="n">
        <v>-105600</v>
      </c>
      <c r="J7" s="8" t="n">
        <v>-105586</v>
      </c>
      <c r="K7" s="8" t="n">
        <v>0</v>
      </c>
      <c r="L7" s="8" t="n">
        <v>0</v>
      </c>
    </row>
    <row r="8" spans="1:12">
      <c r="A8" s="4" t="s">
        <v>86</v>
      </c>
    </row>
    <row r="9" spans="1:12">
      <c r="A9" s="3" t="s">
        <v>1024</v>
      </c>
    </row>
    <row r="10" spans="1:12">
      <c r="A10" s="4" t="s">
        <v>88</v>
      </c>
      <c r="K10" s="9" t="n">
        <v>-0.89</v>
      </c>
      <c r="L10" s="9" t="n">
        <v>-0.07000000000000001</v>
      </c>
    </row>
    <row r="11" spans="1:12">
      <c r="A11" s="4" t="s">
        <v>89</v>
      </c>
      <c r="K11" s="10" t="n">
        <v>-0.89</v>
      </c>
      <c r="L11" s="10" t="n">
        <v>-0.07000000000000001</v>
      </c>
    </row>
    <row r="12" spans="1:12">
      <c r="A12" s="4" t="s">
        <v>95</v>
      </c>
      <c r="F12" s="9" t="n">
        <v>-0.08</v>
      </c>
      <c r="G12" s="9" t="n">
        <v>-0.17</v>
      </c>
      <c r="H12" s="9" t="n">
        <v>-0.5</v>
      </c>
      <c r="I12" s="9" t="n">
        <v>-0.14</v>
      </c>
    </row>
    <row r="13" spans="1:12">
      <c r="A13" s="4" t="s">
        <v>93</v>
      </c>
    </row>
    <row r="14" spans="1:12">
      <c r="A14" s="3" t="s">
        <v>1024</v>
      </c>
    </row>
    <row r="15" spans="1:12">
      <c r="A15" s="4" t="s">
        <v>95</v>
      </c>
      <c r="F15" s="8" t="n">
        <v>0</v>
      </c>
      <c r="G15" s="8" t="n">
        <v>0</v>
      </c>
      <c r="H15" s="8" t="n">
        <v>0</v>
      </c>
      <c r="I15" s="8" t="n">
        <v>0</v>
      </c>
      <c r="K15" s="5" t="n">
        <v>0</v>
      </c>
      <c r="L15" s="5" t="n">
        <v>0</v>
      </c>
    </row>
    <row r="16" spans="1:12">
      <c r="A16" s="4" t="s">
        <v>27</v>
      </c>
    </row>
    <row r="17" spans="1:12">
      <c r="A17" s="3" t="s">
        <v>1024</v>
      </c>
    </row>
    <row r="18" spans="1:12">
      <c r="A18" s="4" t="s">
        <v>88</v>
      </c>
      <c r="B18" s="9" t="n">
        <v>1.5</v>
      </c>
      <c r="C18" s="9" t="n">
        <v>-0.07000000000000001</v>
      </c>
      <c r="D18" s="9" t="n">
        <v>-0.19</v>
      </c>
      <c r="E18" s="9" t="n">
        <v>-0.2</v>
      </c>
      <c r="J18" s="9" t="n">
        <v>1.33</v>
      </c>
    </row>
    <row r="19" spans="1:12">
      <c r="A19" s="4" t="s">
        <v>89</v>
      </c>
      <c r="B19" s="10" t="n">
        <v>0.5600000000000001</v>
      </c>
      <c r="C19" s="10" t="n">
        <v>-0.07000000000000001</v>
      </c>
      <c r="D19" s="10" t="n">
        <v>-0.19</v>
      </c>
      <c r="E19" s="10" t="n">
        <v>-0.2</v>
      </c>
      <c r="J19" s="10" t="n">
        <v>0.18</v>
      </c>
    </row>
    <row r="20" spans="1:12">
      <c r="A20" s="4" t="s">
        <v>29</v>
      </c>
    </row>
    <row r="21" spans="1:12">
      <c r="A21" s="3" t="s">
        <v>1024</v>
      </c>
    </row>
    <row r="22" spans="1:12">
      <c r="A22" s="4" t="s">
        <v>88</v>
      </c>
      <c r="J22" s="5" t="n">
        <v>0</v>
      </c>
      <c r="K22" s="5" t="n">
        <v>0</v>
      </c>
      <c r="L22" s="5" t="n">
        <v>0</v>
      </c>
    </row>
    <row r="23" spans="1:12">
      <c r="A23" s="4" t="s">
        <v>89</v>
      </c>
      <c r="J23" s="5" t="n">
        <v>0</v>
      </c>
      <c r="K23" s="8" t="n">
        <v>0</v>
      </c>
      <c r="L23" s="8" t="n">
        <v>0</v>
      </c>
    </row>
    <row r="24" spans="1:12">
      <c r="A24" s="4" t="s">
        <v>95</v>
      </c>
      <c r="B24" s="8" t="n">
        <v>0</v>
      </c>
      <c r="C24" s="8" t="n">
        <v>0</v>
      </c>
      <c r="D24" s="8" t="n">
        <v>0</v>
      </c>
      <c r="E24" s="8" t="n">
        <v>0</v>
      </c>
      <c r="J24" s="8"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7</v>
      </c>
      <c r="B1" s="2" t="s">
        <v>2</v>
      </c>
      <c r="C1" s="2" t="s">
        <v>31</v>
      </c>
      <c r="D1" s="2" t="s">
        <v>65</v>
      </c>
      <c r="E1" s="2" t="s">
        <v>467</v>
      </c>
    </row>
    <row r="2" spans="1:5">
      <c r="A2" s="3" t="s">
        <v>1028</v>
      </c>
    </row>
    <row r="3" spans="1:5">
      <c r="A3" s="4" t="s">
        <v>1029</v>
      </c>
      <c r="B3" s="8" t="n">
        <v>4882</v>
      </c>
    </row>
    <row r="4" spans="1:5">
      <c r="A4" s="3" t="s">
        <v>1030</v>
      </c>
    </row>
    <row r="5" spans="1:5">
      <c r="A5" s="4" t="s">
        <v>1031</v>
      </c>
      <c r="B5" s="5" t="n">
        <v>1197815</v>
      </c>
    </row>
    <row r="6" spans="1:5">
      <c r="A6" s="4" t="s">
        <v>1032</v>
      </c>
      <c r="B6" s="5" t="n">
        <v>5138</v>
      </c>
    </row>
    <row r="7" spans="1:5">
      <c r="A7" s="3" t="s">
        <v>1033</v>
      </c>
    </row>
    <row r="8" spans="1:5">
      <c r="A8" s="4" t="s">
        <v>1034</v>
      </c>
      <c r="B8" s="5" t="n">
        <v>257805</v>
      </c>
    </row>
    <row r="9" spans="1:5">
      <c r="A9" s="4" t="s">
        <v>1035</v>
      </c>
      <c r="B9" s="5" t="n">
        <v>439</v>
      </c>
    </row>
    <row r="10" spans="1:5">
      <c r="A10" s="3" t="s">
        <v>1036</v>
      </c>
    </row>
    <row r="11" spans="1:5">
      <c r="A11" s="4" t="s">
        <v>1037</v>
      </c>
      <c r="B11" s="5" t="n">
        <v>1455620</v>
      </c>
    </row>
    <row r="12" spans="1:5">
      <c r="A12" s="4" t="s">
        <v>1038</v>
      </c>
      <c r="B12" s="5" t="n">
        <v>5577</v>
      </c>
    </row>
    <row r="13" spans="1:5">
      <c r="A13" s="4" t="s">
        <v>1039</v>
      </c>
      <c r="B13" s="5" t="n">
        <v>1461197</v>
      </c>
      <c r="C13" s="8" t="n">
        <v>1395698</v>
      </c>
      <c r="D13" s="8" t="n">
        <v>294777</v>
      </c>
      <c r="E13" s="8" t="n">
        <v>254304</v>
      </c>
    </row>
    <row r="14" spans="1:5">
      <c r="A14" s="4" t="s">
        <v>1040</v>
      </c>
      <c r="B14" s="5" t="n">
        <v>3407</v>
      </c>
      <c r="C14" s="8" t="n">
        <v>2943</v>
      </c>
      <c r="D14" s="8" t="n">
        <v>2442</v>
      </c>
      <c r="E14" s="8" t="n">
        <v>1992</v>
      </c>
    </row>
    <row r="15" spans="1:5">
      <c r="A15" s="4" t="s">
        <v>1041</v>
      </c>
      <c r="B15" s="5" t="n">
        <v>2000000</v>
      </c>
    </row>
    <row r="16" spans="1:5">
      <c r="A16" s="4" t="s">
        <v>1042</v>
      </c>
    </row>
    <row r="17" spans="1:5">
      <c r="A17" s="3" t="s">
        <v>1028</v>
      </c>
    </row>
    <row r="18" spans="1:5">
      <c r="A18" s="4" t="s">
        <v>1029</v>
      </c>
      <c r="B18" s="5" t="n">
        <v>4803</v>
      </c>
    </row>
    <row r="19" spans="1:5">
      <c r="A19" s="3" t="s">
        <v>1030</v>
      </c>
    </row>
    <row r="20" spans="1:5">
      <c r="A20" s="4" t="s">
        <v>1031</v>
      </c>
      <c r="B20" s="5" t="n">
        <v>111172</v>
      </c>
    </row>
    <row r="21" spans="1:5">
      <c r="A21" s="4" t="s">
        <v>1032</v>
      </c>
      <c r="B21" s="5" t="n">
        <v>0</v>
      </c>
    </row>
    <row r="22" spans="1:5">
      <c r="A22" s="3" t="s">
        <v>1033</v>
      </c>
    </row>
    <row r="23" spans="1:5">
      <c r="A23" s="4" t="s">
        <v>1034</v>
      </c>
      <c r="B23" s="5" t="n">
        <v>247264</v>
      </c>
    </row>
    <row r="24" spans="1:5">
      <c r="A24" s="4" t="s">
        <v>1035</v>
      </c>
      <c r="B24" s="5" t="n">
        <v>0</v>
      </c>
    </row>
    <row r="25" spans="1:5">
      <c r="A25" s="3" t="s">
        <v>1036</v>
      </c>
    </row>
    <row r="26" spans="1:5">
      <c r="A26" s="4" t="s">
        <v>1037</v>
      </c>
      <c r="B26" s="5" t="n">
        <v>358436</v>
      </c>
    </row>
    <row r="27" spans="1:5">
      <c r="A27" s="4" t="s">
        <v>1038</v>
      </c>
      <c r="B27" s="5" t="n">
        <v>0</v>
      </c>
    </row>
    <row r="28" spans="1:5">
      <c r="A28" s="4" t="s">
        <v>1039</v>
      </c>
      <c r="B28" s="5" t="n">
        <v>358436</v>
      </c>
    </row>
    <row r="29" spans="1:5">
      <c r="A29" s="4" t="s">
        <v>1040</v>
      </c>
      <c r="B29" s="5" t="n">
        <v>0</v>
      </c>
    </row>
    <row r="30" spans="1:5">
      <c r="A30" s="4" t="s">
        <v>1043</v>
      </c>
    </row>
    <row r="31" spans="1:5">
      <c r="A31" s="3" t="s">
        <v>1028</v>
      </c>
    </row>
    <row r="32" spans="1:5">
      <c r="A32" s="4" t="s">
        <v>1029</v>
      </c>
      <c r="B32" s="5" t="n">
        <v>0</v>
      </c>
    </row>
    <row r="33" spans="1:5">
      <c r="A33" s="3" t="s">
        <v>1030</v>
      </c>
    </row>
    <row r="34" spans="1:5">
      <c r="A34" s="4" t="s">
        <v>1031</v>
      </c>
      <c r="B34" s="5" t="n">
        <v>1038154</v>
      </c>
    </row>
    <row r="35" spans="1:5">
      <c r="A35" s="4" t="s">
        <v>1032</v>
      </c>
      <c r="B35" s="5" t="n">
        <v>0</v>
      </c>
    </row>
    <row r="36" spans="1:5">
      <c r="A36" s="3" t="s">
        <v>1033</v>
      </c>
    </row>
    <row r="37" spans="1:5">
      <c r="A37" s="4" t="s">
        <v>1034</v>
      </c>
      <c r="B37" s="5" t="n">
        <v>25795</v>
      </c>
    </row>
    <row r="38" spans="1:5">
      <c r="A38" s="4" t="s">
        <v>1035</v>
      </c>
      <c r="B38" s="5" t="n">
        <v>0</v>
      </c>
    </row>
    <row r="39" spans="1:5">
      <c r="A39" s="3" t="s">
        <v>1036</v>
      </c>
    </row>
    <row r="40" spans="1:5">
      <c r="A40" s="4" t="s">
        <v>1037</v>
      </c>
      <c r="B40" s="5" t="n">
        <v>1063949</v>
      </c>
    </row>
    <row r="41" spans="1:5">
      <c r="A41" s="4" t="s">
        <v>1038</v>
      </c>
      <c r="B41" s="5" t="n">
        <v>0</v>
      </c>
    </row>
    <row r="42" spans="1:5">
      <c r="A42" s="4" t="s">
        <v>1039</v>
      </c>
      <c r="B42" s="5" t="n">
        <v>1063949</v>
      </c>
    </row>
    <row r="43" spans="1:5">
      <c r="A43" s="4" t="s">
        <v>1040</v>
      </c>
      <c r="B43" s="5" t="n">
        <v>0</v>
      </c>
    </row>
    <row r="44" spans="1:5">
      <c r="A44" s="4" t="s">
        <v>1044</v>
      </c>
    </row>
    <row r="45" spans="1:5">
      <c r="A45" s="3" t="s">
        <v>1028</v>
      </c>
    </row>
    <row r="46" spans="1:5">
      <c r="A46" s="4" t="s">
        <v>1029</v>
      </c>
      <c r="B46" s="5" t="n">
        <v>0</v>
      </c>
    </row>
    <row r="47" spans="1:5">
      <c r="A47" s="3" t="s">
        <v>1030</v>
      </c>
    </row>
    <row r="48" spans="1:5">
      <c r="A48" s="4" t="s">
        <v>1031</v>
      </c>
      <c r="B48" s="5" t="n">
        <v>40634</v>
      </c>
    </row>
    <row r="49" spans="1:5">
      <c r="A49" s="4" t="s">
        <v>1032</v>
      </c>
      <c r="B49" s="5" t="n">
        <v>1114</v>
      </c>
    </row>
    <row r="50" spans="1:5">
      <c r="A50" s="3" t="s">
        <v>1033</v>
      </c>
    </row>
    <row r="51" spans="1:5">
      <c r="A51" s="4" t="s">
        <v>1034</v>
      </c>
      <c r="B51" s="5" t="n">
        <v>-13477</v>
      </c>
    </row>
    <row r="52" spans="1:5">
      <c r="A52" s="4" t="s">
        <v>1035</v>
      </c>
      <c r="B52" s="5" t="n">
        <v>1418</v>
      </c>
    </row>
    <row r="53" spans="1:5">
      <c r="A53" s="3" t="s">
        <v>1036</v>
      </c>
    </row>
    <row r="54" spans="1:5">
      <c r="A54" s="4" t="s">
        <v>1037</v>
      </c>
      <c r="B54" s="5" t="n">
        <v>27157</v>
      </c>
    </row>
    <row r="55" spans="1:5">
      <c r="A55" s="4" t="s">
        <v>1038</v>
      </c>
      <c r="B55" s="5" t="n">
        <v>2532</v>
      </c>
    </row>
    <row r="56" spans="1:5">
      <c r="A56" s="4" t="s">
        <v>1039</v>
      </c>
      <c r="B56" s="5" t="n">
        <v>29689</v>
      </c>
    </row>
    <row r="57" spans="1:5">
      <c r="A57" s="4" t="s">
        <v>1040</v>
      </c>
      <c r="B57" s="5" t="n">
        <v>1507</v>
      </c>
    </row>
    <row r="58" spans="1:5">
      <c r="A58" s="4" t="s">
        <v>1045</v>
      </c>
    </row>
    <row r="59" spans="1:5">
      <c r="A59" s="3" t="s">
        <v>1028</v>
      </c>
    </row>
    <row r="60" spans="1:5">
      <c r="A60" s="4" t="s">
        <v>1029</v>
      </c>
      <c r="B60" s="5" t="n">
        <v>79</v>
      </c>
    </row>
    <row r="61" spans="1:5">
      <c r="A61" s="3" t="s">
        <v>1030</v>
      </c>
    </row>
    <row r="62" spans="1:5">
      <c r="A62" s="4" t="s">
        <v>1031</v>
      </c>
      <c r="B62" s="5" t="n">
        <v>4707</v>
      </c>
    </row>
    <row r="63" spans="1:5">
      <c r="A63" s="4" t="s">
        <v>1032</v>
      </c>
      <c r="B63" s="5" t="n">
        <v>4024</v>
      </c>
    </row>
    <row r="64" spans="1:5">
      <c r="A64" s="3" t="s">
        <v>1033</v>
      </c>
    </row>
    <row r="65" spans="1:5">
      <c r="A65" s="4" t="s">
        <v>1034</v>
      </c>
      <c r="B65" s="5" t="n">
        <v>-2136</v>
      </c>
    </row>
    <row r="66" spans="1:5">
      <c r="A66" s="4" t="s">
        <v>1035</v>
      </c>
      <c r="B66" s="5" t="n">
        <v>-979</v>
      </c>
    </row>
    <row r="67" spans="1:5">
      <c r="A67" s="3" t="s">
        <v>1036</v>
      </c>
    </row>
    <row r="68" spans="1:5">
      <c r="A68" s="4" t="s">
        <v>1037</v>
      </c>
      <c r="B68" s="5" t="n">
        <v>2571</v>
      </c>
    </row>
    <row r="69" spans="1:5">
      <c r="A69" s="4" t="s">
        <v>1038</v>
      </c>
      <c r="B69" s="5" t="n">
        <v>3045</v>
      </c>
    </row>
    <row r="70" spans="1:5">
      <c r="A70" s="4" t="s">
        <v>1039</v>
      </c>
      <c r="B70" s="5" t="n">
        <v>5616</v>
      </c>
    </row>
    <row r="71" spans="1:5">
      <c r="A71" s="4" t="s">
        <v>1040</v>
      </c>
      <c r="B71" s="5" t="n">
        <v>1900</v>
      </c>
    </row>
    <row r="72" spans="1:5">
      <c r="A72" s="4" t="s">
        <v>1046</v>
      </c>
    </row>
    <row r="73" spans="1:5">
      <c r="A73" s="3" t="s">
        <v>1028</v>
      </c>
    </row>
    <row r="74" spans="1:5">
      <c r="A74" s="4" t="s">
        <v>1029</v>
      </c>
      <c r="B74" s="5" t="n">
        <v>0</v>
      </c>
    </row>
    <row r="75" spans="1:5">
      <c r="A75" s="3" t="s">
        <v>1030</v>
      </c>
    </row>
    <row r="76" spans="1:5">
      <c r="A76" s="4" t="s">
        <v>1031</v>
      </c>
      <c r="B76" s="5" t="n">
        <v>3148</v>
      </c>
    </row>
    <row r="77" spans="1:5">
      <c r="A77" s="4" t="s">
        <v>1032</v>
      </c>
      <c r="B77" s="5" t="n">
        <v>0</v>
      </c>
    </row>
    <row r="78" spans="1:5">
      <c r="A78" s="3" t="s">
        <v>1033</v>
      </c>
    </row>
    <row r="79" spans="1:5">
      <c r="A79" s="4" t="s">
        <v>1034</v>
      </c>
      <c r="B79" s="5" t="n">
        <v>359</v>
      </c>
    </row>
    <row r="80" spans="1:5">
      <c r="A80" s="4" t="s">
        <v>1035</v>
      </c>
      <c r="B80" s="5" t="n">
        <v>0</v>
      </c>
    </row>
    <row r="81" spans="1:5">
      <c r="A81" s="3" t="s">
        <v>1036</v>
      </c>
    </row>
    <row r="82" spans="1:5">
      <c r="A82" s="4" t="s">
        <v>1037</v>
      </c>
      <c r="B82" s="5" t="n">
        <v>3507</v>
      </c>
    </row>
    <row r="83" spans="1:5">
      <c r="A83" s="4" t="s">
        <v>1038</v>
      </c>
      <c r="B83" s="5" t="n">
        <v>0</v>
      </c>
    </row>
    <row r="84" spans="1:5">
      <c r="A84" s="4" t="s">
        <v>1039</v>
      </c>
      <c r="B84" s="5" t="n">
        <v>3507</v>
      </c>
    </row>
    <row r="85" spans="1:5">
      <c r="A85" s="4" t="s">
        <v>1040</v>
      </c>
      <c r="B85" s="8"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1</v>
      </c>
      <c r="B1" s="2" t="s">
        <v>1</v>
      </c>
    </row>
    <row r="2" spans="1:2">
      <c r="B2" s="2" t="s">
        <v>202</v>
      </c>
    </row>
    <row r="3" spans="1:2">
      <c r="A3" s="3" t="s">
        <v>203</v>
      </c>
    </row>
    <row r="4" spans="1:2">
      <c r="A4" s="4" t="s">
        <v>204</v>
      </c>
      <c r="B4" s="8" t="n">
        <v>184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1</v>
      </c>
      <c r="D2" s="2" t="s">
        <v>65</v>
      </c>
    </row>
    <row r="3" spans="1:4">
      <c r="A3" s="3" t="s">
        <v>1048</v>
      </c>
    </row>
    <row r="4" spans="1:4">
      <c r="A4" s="4" t="s">
        <v>1049</v>
      </c>
      <c r="B4" s="8" t="n">
        <v>1395698</v>
      </c>
      <c r="C4" s="8" t="n">
        <v>294777</v>
      </c>
      <c r="D4" s="8" t="n">
        <v>254304</v>
      </c>
    </row>
    <row r="5" spans="1:4">
      <c r="A5" s="4" t="s">
        <v>1050</v>
      </c>
      <c r="B5" s="5" t="n">
        <v>153565</v>
      </c>
      <c r="C5" s="5" t="n">
        <v>1101593</v>
      </c>
      <c r="D5" s="5" t="n">
        <v>42009</v>
      </c>
    </row>
    <row r="6" spans="1:4">
      <c r="A6" s="4" t="s">
        <v>1051</v>
      </c>
      <c r="B6" s="5" t="n">
        <v>-80466</v>
      </c>
      <c r="C6" s="5" t="n">
        <v>-672</v>
      </c>
      <c r="D6" s="5" t="n">
        <v>-462</v>
      </c>
    </row>
    <row r="7" spans="1:4">
      <c r="A7" s="4" t="s">
        <v>1052</v>
      </c>
      <c r="B7" s="5" t="n">
        <v>-7600</v>
      </c>
      <c r="C7" s="5" t="n">
        <v>0</v>
      </c>
      <c r="D7" s="5" t="n">
        <v>-1074</v>
      </c>
    </row>
    <row r="8" spans="1:4">
      <c r="A8" s="4" t="s">
        <v>1053</v>
      </c>
      <c r="B8" s="5" t="n">
        <v>1461197</v>
      </c>
      <c r="C8" s="5" t="n">
        <v>1395698</v>
      </c>
      <c r="D8" s="5" t="n">
        <v>294777</v>
      </c>
    </row>
    <row r="9" spans="1:4">
      <c r="A9" s="3" t="s">
        <v>1054</v>
      </c>
    </row>
    <row r="10" spans="1:4">
      <c r="A10" s="4" t="s">
        <v>1049</v>
      </c>
      <c r="B10" s="5" t="n">
        <v>2943</v>
      </c>
      <c r="C10" s="5" t="n">
        <v>2442</v>
      </c>
      <c r="D10" s="5" t="n">
        <v>1992</v>
      </c>
    </row>
    <row r="11" spans="1:4">
      <c r="A11" s="4" t="s">
        <v>1055</v>
      </c>
      <c r="B11" s="5" t="n">
        <v>464</v>
      </c>
      <c r="C11" s="5" t="n">
        <v>501</v>
      </c>
      <c r="D11" s="5" t="n">
        <v>466</v>
      </c>
    </row>
    <row r="12" spans="1:4">
      <c r="A12" s="4" t="s">
        <v>1056</v>
      </c>
      <c r="B12" s="5" t="n">
        <v>0</v>
      </c>
      <c r="C12" s="5" t="n">
        <v>0</v>
      </c>
      <c r="D12" s="5" t="n">
        <v>-16</v>
      </c>
    </row>
    <row r="13" spans="1:4">
      <c r="A13" s="4" t="s">
        <v>1053</v>
      </c>
      <c r="B13" s="8" t="n">
        <v>3407</v>
      </c>
      <c r="C13" s="8" t="n">
        <v>2943</v>
      </c>
      <c r="D13" s="8" t="n">
        <v>24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38:44Z</dcterms:created>
  <dcterms:modified xmlns:dcterms="http://purl.org/dc/terms/" xmlns:xsi="http://www.w3.org/2001/XMLSchema-instance" xsi:type="dcterms:W3CDTF">2018-03-30T16:38:44Z</dcterms:modified>
</cp:coreProperties>
</file>